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Recent Acquisitions of Real Est" sheetId="10" state="visible" r:id="rId10"/>
    <sheet xmlns:r="http://schemas.openxmlformats.org/officeDocument/2006/relationships" name="Debt Financing" sheetId="11" state="visible" r:id="rId11"/>
    <sheet xmlns:r="http://schemas.openxmlformats.org/officeDocument/2006/relationships" name="Derivative Instrument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Fair Value Measurements" sheetId="15" state="visible" r:id="rId15"/>
    <sheet xmlns:r="http://schemas.openxmlformats.org/officeDocument/2006/relationships" name="Reportable Segments"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chedule II - Valuation and Qua" sheetId="20" state="visible" r:id="rId20"/>
    <sheet xmlns:r="http://schemas.openxmlformats.org/officeDocument/2006/relationships" name="Schedule III - Real Estate Ass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 Property (Tables)" sheetId="24" state="visible" r:id="rId24"/>
    <sheet xmlns:r="http://schemas.openxmlformats.org/officeDocument/2006/relationships" name="Recent Acquisitions of Real E_2" sheetId="25" state="visible" r:id="rId25"/>
    <sheet xmlns:r="http://schemas.openxmlformats.org/officeDocument/2006/relationships" name="Debt Financing (Tables)" sheetId="26" state="visible" r:id="rId26"/>
    <sheet xmlns:r="http://schemas.openxmlformats.org/officeDocument/2006/relationships" name="Derivative Instruments (Tables)" sheetId="27" state="visible" r:id="rId27"/>
    <sheet xmlns:r="http://schemas.openxmlformats.org/officeDocument/2006/relationships" name="Stockholders' Equity (Tables)" sheetId="28" state="visible" r:id="rId28"/>
    <sheet xmlns:r="http://schemas.openxmlformats.org/officeDocument/2006/relationships" name="Related Party Transactions (Tab" sheetId="29" state="visible" r:id="rId29"/>
    <sheet xmlns:r="http://schemas.openxmlformats.org/officeDocument/2006/relationships" name="Fair Value Measurements (Tables" sheetId="30" state="visible" r:id="rId30"/>
    <sheet xmlns:r="http://schemas.openxmlformats.org/officeDocument/2006/relationships" name="Reportable Segments (Tables)" sheetId="31" state="visible" r:id="rId31"/>
    <sheet xmlns:r="http://schemas.openxmlformats.org/officeDocument/2006/relationships" name="Supplemental Cash Flow Disclo_2" sheetId="32" state="visible" r:id="rId32"/>
    <sheet xmlns:r="http://schemas.openxmlformats.org/officeDocument/2006/relationships" name="Organization (Public Offering) "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Investment Property (Summary of" sheetId="40" state="visible" r:id="rId40"/>
    <sheet xmlns:r="http://schemas.openxmlformats.org/officeDocument/2006/relationships" name="Investment Property (Narrative)" sheetId="41" state="visible" r:id="rId41"/>
    <sheet xmlns:r="http://schemas.openxmlformats.org/officeDocument/2006/relationships" name="Investment Property (Intangible" sheetId="42" state="visible" r:id="rId42"/>
    <sheet xmlns:r="http://schemas.openxmlformats.org/officeDocument/2006/relationships" name="Investment Property (Intangib_2" sheetId="43" state="visible" r:id="rId43"/>
    <sheet xmlns:r="http://schemas.openxmlformats.org/officeDocument/2006/relationships" name="Investment Property (Future Min" sheetId="44" state="visible" r:id="rId44"/>
    <sheet xmlns:r="http://schemas.openxmlformats.org/officeDocument/2006/relationships" name="Recent Acquisitions of Real E_3" sheetId="45" state="visible" r:id="rId45"/>
    <sheet xmlns:r="http://schemas.openxmlformats.org/officeDocument/2006/relationships" name="Recent Acquisitions of Real E_4" sheetId="46" state="visible" r:id="rId46"/>
    <sheet xmlns:r="http://schemas.openxmlformats.org/officeDocument/2006/relationships" name="Debt Financing (Narratives) (De" sheetId="47" state="visible" r:id="rId47"/>
    <sheet xmlns:r="http://schemas.openxmlformats.org/officeDocument/2006/relationships" name="Debt Financing (Debt Disclosure" sheetId="48" state="visible" r:id="rId48"/>
    <sheet xmlns:r="http://schemas.openxmlformats.org/officeDocument/2006/relationships" name="Debt Financing (Maturity Schedu" sheetId="49" state="visible" r:id="rId49"/>
    <sheet xmlns:r="http://schemas.openxmlformats.org/officeDocument/2006/relationships" name="Derivative Instruments (Interes" sheetId="50" state="visible" r:id="rId50"/>
    <sheet xmlns:r="http://schemas.openxmlformats.org/officeDocument/2006/relationships" name="Derivative Instruments (Foreign" sheetId="51" state="visible" r:id="rId51"/>
    <sheet xmlns:r="http://schemas.openxmlformats.org/officeDocument/2006/relationships" name="Derivative Instruments (Stateme" sheetId="52" state="visible" r:id="rId52"/>
    <sheet xmlns:r="http://schemas.openxmlformats.org/officeDocument/2006/relationships" name="Stockholders' Equity - Narrativ" sheetId="53" state="visible" r:id="rId53"/>
    <sheet xmlns:r="http://schemas.openxmlformats.org/officeDocument/2006/relationships" name="Stockholders' Equity - Schedule" sheetId="54" state="visible" r:id="rId54"/>
    <sheet xmlns:r="http://schemas.openxmlformats.org/officeDocument/2006/relationships" name="Stockholders' Equity - Summary " sheetId="55" state="visible" r:id="rId55"/>
    <sheet xmlns:r="http://schemas.openxmlformats.org/officeDocument/2006/relationships" name="Stockholders' Equity - Summar_2" sheetId="56" state="visible" r:id="rId56"/>
    <sheet xmlns:r="http://schemas.openxmlformats.org/officeDocument/2006/relationships" name="Related Party Transactions (Sum" sheetId="57" state="visible" r:id="rId57"/>
    <sheet xmlns:r="http://schemas.openxmlformats.org/officeDocument/2006/relationships" name="Related Party Transactions (S_2" sheetId="58" state="visible" r:id="rId58"/>
    <sheet xmlns:r="http://schemas.openxmlformats.org/officeDocument/2006/relationships" name="Related Party Transactions (Adv" sheetId="59" state="visible" r:id="rId59"/>
    <sheet xmlns:r="http://schemas.openxmlformats.org/officeDocument/2006/relationships" name="Fair Value Measurements (Basis " sheetId="60" state="visible" r:id="rId60"/>
    <sheet xmlns:r="http://schemas.openxmlformats.org/officeDocument/2006/relationships" name="Fair Value Measurements (Narrat" sheetId="61" state="visible" r:id="rId61"/>
    <sheet xmlns:r="http://schemas.openxmlformats.org/officeDocument/2006/relationships" name="Reportable Segments (Narratives" sheetId="62" state="visible" r:id="rId62"/>
    <sheet xmlns:r="http://schemas.openxmlformats.org/officeDocument/2006/relationships" name="Reportable Segments (Revenue) (" sheetId="63" state="visible" r:id="rId63"/>
    <sheet xmlns:r="http://schemas.openxmlformats.org/officeDocument/2006/relationships" name="Reportable Segments (Geographic" sheetId="64" state="visible" r:id="rId64"/>
    <sheet xmlns:r="http://schemas.openxmlformats.org/officeDocument/2006/relationships" name="Reportable Segments (Revenues i" sheetId="65" state="visible" r:id="rId65"/>
    <sheet xmlns:r="http://schemas.openxmlformats.org/officeDocument/2006/relationships" name="Reportable Segments (Assets) (D" sheetId="66" state="visible" r:id="rId66"/>
    <sheet xmlns:r="http://schemas.openxmlformats.org/officeDocument/2006/relationships" name="Reportable Segments (Reconcilia" sheetId="67" state="visible" r:id="rId67"/>
    <sheet xmlns:r="http://schemas.openxmlformats.org/officeDocument/2006/relationships" name="Supplemental Cash Flow Disclo_3" sheetId="68" state="visible" r:id="rId68"/>
    <sheet xmlns:r="http://schemas.openxmlformats.org/officeDocument/2006/relationships" name="Subsequent Events (Details)" sheetId="69" state="visible" r:id="rId69"/>
    <sheet xmlns:r="http://schemas.openxmlformats.org/officeDocument/2006/relationships" name="Schedule II - Valuation and Q_2" sheetId="70" state="visible" r:id="rId70"/>
    <sheet xmlns:r="http://schemas.openxmlformats.org/officeDocument/2006/relationships" name="Schedule III - Real Estate As_2" sheetId="71" state="visible" r:id="rId71"/>
    <sheet xmlns:r="http://schemas.openxmlformats.org/officeDocument/2006/relationships" name="Schedule III - Real Estate As_3" sheetId="72" state="visible" r:id="rId72"/>
    <sheet xmlns:r="http://schemas.openxmlformats.org/officeDocument/2006/relationships" name="Schedule III - Real Estate and "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0_);_(&quot;$ &quot;(#,##0.000)"/>
    <numFmt numFmtId="167" formatCode="_(&quot;$ &quot;#,##0.00_);_(&quot;$ &quot;(#,##0.00)"/>
    <numFmt numFmtId="168" formatCode="_(&quot;€ &quot;#,##0.0_);_(&quot;€ &quot;(#,##0.0)"/>
    <numFmt numFmtId="169" formatCode="_(&quot;£ &quot;#,##0_);_(&quot;£ &quot;(#,##0)"/>
    <numFmt numFmtId="170" formatCode="_(&quot;€ &quot;#,##0_);_(&quot;€ &quot;(#,##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Page - USD ($) shares in Millions</t>
        </is>
      </c>
      <c r="B1" s="2" t="inlineStr">
        <is>
          <t>12 Months Ended</t>
        </is>
      </c>
    </row>
    <row r="2">
      <c r="B2" s="2" t="inlineStr">
        <is>
          <t>Dec. 31, 2020</t>
        </is>
      </c>
      <c r="C2" s="2" t="inlineStr">
        <is>
          <t>Mar. 01, 2021</t>
        </is>
      </c>
      <c r="D2" s="2" t="inlineStr">
        <is>
          <t>Jun. 30, 2020</t>
        </is>
      </c>
    </row>
    <row r="3">
      <c r="A3" s="3" t="inlineStr">
        <is>
          <t>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5599</t>
        </is>
      </c>
    </row>
    <row r="10">
      <c r="A10" s="4" t="inlineStr">
        <is>
          <t>Entity Registrant Name</t>
        </is>
      </c>
      <c r="B10" s="4" t="inlineStr">
        <is>
          <t>HINES GLOBAL INCOME TRUST, INC.</t>
        </is>
      </c>
    </row>
    <row r="11">
      <c r="A11" s="4" t="inlineStr">
        <is>
          <t>Entity Incorporation, State or Country Code</t>
        </is>
      </c>
      <c r="B11" s="4" t="inlineStr">
        <is>
          <t>MD</t>
        </is>
      </c>
    </row>
    <row r="12">
      <c r="A12" s="4" t="inlineStr">
        <is>
          <t>Entity Tax Identification Number</t>
        </is>
      </c>
      <c r="B12" s="4" t="inlineStr">
        <is>
          <t>80-0947092</t>
        </is>
      </c>
    </row>
    <row r="13">
      <c r="A13" s="4" t="inlineStr">
        <is>
          <t>Entity Address, Address Line One</t>
        </is>
      </c>
      <c r="B13" s="4" t="inlineStr">
        <is>
          <t>2800 Post Oak Boulevard</t>
        </is>
      </c>
    </row>
    <row r="14">
      <c r="A14" s="4" t="inlineStr">
        <is>
          <t>Entity Address, Address Line Two</t>
        </is>
      </c>
      <c r="B14" s="4" t="inlineStr">
        <is>
          <t>Suite 50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56-6118</t>
        </is>
      </c>
    </row>
    <row r="18">
      <c r="A18" s="4" t="inlineStr">
        <is>
          <t>City Area Code</t>
        </is>
      </c>
      <c r="B18" s="4" t="inlineStr">
        <is>
          <t>888</t>
        </is>
      </c>
    </row>
    <row r="19">
      <c r="A19" s="4" t="inlineStr">
        <is>
          <t>Local Phone Number</t>
        </is>
      </c>
      <c r="B19" s="4" t="inlineStr">
        <is>
          <t>220-6121</t>
        </is>
      </c>
    </row>
    <row r="20">
      <c r="A20" s="4" t="inlineStr">
        <is>
          <t>Title of 12(g) Security</t>
        </is>
      </c>
      <c r="B20" s="4" t="inlineStr">
        <is>
          <t>Common Stock, par value $0.001</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0</v>
      </c>
    </row>
    <row r="31">
      <c r="A31" s="4" t="inlineStr">
        <is>
          <t>Entity Central Index Key</t>
        </is>
      </c>
      <c r="B31" s="4" t="inlineStr">
        <is>
          <t>0001585101</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No Trading Symbol Flag</t>
        </is>
      </c>
      <c r="B35" s="4" t="inlineStr">
        <is>
          <t>true</t>
        </is>
      </c>
    </row>
    <row r="36">
      <c r="A36" s="4" t="inlineStr">
        <is>
          <t>Class AX</t>
        </is>
      </c>
    </row>
    <row r="37">
      <c r="A37" s="3" t="inlineStr">
        <is>
          <t>Entity Information</t>
        </is>
      </c>
    </row>
    <row r="38">
      <c r="A38" s="4" t="inlineStr">
        <is>
          <t>Entity, Common Stock, Shares, Outstanding</t>
        </is>
      </c>
      <c r="C38" s="6" t="n">
        <v>23.8</v>
      </c>
    </row>
    <row r="39">
      <c r="A39" s="4" t="inlineStr">
        <is>
          <t>Class TX</t>
        </is>
      </c>
    </row>
    <row r="40">
      <c r="A40" s="3" t="inlineStr">
        <is>
          <t>Entity Information</t>
        </is>
      </c>
    </row>
    <row r="41">
      <c r="A41" s="4" t="inlineStr">
        <is>
          <t>Entity, Common Stock, Shares, Outstanding</t>
        </is>
      </c>
      <c r="C41" s="6" t="n">
        <v>13.9</v>
      </c>
    </row>
    <row r="42">
      <c r="A42" s="4" t="inlineStr">
        <is>
          <t>Class IX</t>
        </is>
      </c>
    </row>
    <row r="43">
      <c r="A43" s="3" t="inlineStr">
        <is>
          <t>Entity Information</t>
        </is>
      </c>
    </row>
    <row r="44">
      <c r="A44" s="4" t="inlineStr">
        <is>
          <t>Entity, Common Stock, Shares, Outstanding</t>
        </is>
      </c>
      <c r="C44" s="6" t="n">
        <v>0.1</v>
      </c>
    </row>
    <row r="45">
      <c r="A45" s="4" t="inlineStr">
        <is>
          <t>Class T</t>
        </is>
      </c>
    </row>
    <row r="46">
      <c r="A46" s="3" t="inlineStr">
        <is>
          <t>Entity Information</t>
        </is>
      </c>
    </row>
    <row r="47">
      <c r="A47" s="4" t="inlineStr">
        <is>
          <t>Entity, Common Stock, Shares, Outstanding</t>
        </is>
      </c>
      <c r="C47" s="6" t="n">
        <v>42.3</v>
      </c>
    </row>
    <row r="48">
      <c r="A48" s="4" t="inlineStr">
        <is>
          <t>Class D</t>
        </is>
      </c>
    </row>
    <row r="49">
      <c r="A49" s="3" t="inlineStr">
        <is>
          <t>Entity Information</t>
        </is>
      </c>
    </row>
    <row r="50">
      <c r="A50" s="4" t="inlineStr">
        <is>
          <t>Entity, Common Stock, Shares, Outstanding</t>
        </is>
      </c>
      <c r="C50" s="6" t="n">
        <v>11.3</v>
      </c>
    </row>
    <row r="51">
      <c r="A51" s="4" t="inlineStr">
        <is>
          <t>Class I</t>
        </is>
      </c>
    </row>
    <row r="52">
      <c r="A52" s="3" t="inlineStr">
        <is>
          <t>Entity Information</t>
        </is>
      </c>
    </row>
    <row r="53">
      <c r="A53" s="4" t="inlineStr">
        <is>
          <t>Entity, Common Stock, Shares, Outstanding</t>
        </is>
      </c>
      <c r="C53" s="6" t="n">
        <v>2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ent Acquisitions of Real Estate</t>
        </is>
      </c>
      <c r="B1" s="2" t="inlineStr">
        <is>
          <t>12 Months Ended</t>
        </is>
      </c>
    </row>
    <row r="2">
      <c r="B2" s="2" t="inlineStr">
        <is>
          <t>Dec. 31, 2020</t>
        </is>
      </c>
    </row>
    <row r="3">
      <c r="A3" s="3" t="inlineStr">
        <is>
          <t>Business Combinations [Abstract]</t>
        </is>
      </c>
    </row>
    <row r="4">
      <c r="A4" s="4" t="inlineStr">
        <is>
          <t>RECENT ACQUISITIONS OF REAL ESTATE</t>
        </is>
      </c>
      <c r="B4" s="4" t="inlineStr">
        <is>
          <t>RECENT ACQUISITIONS OF REAL ESTATE The Company acquired seven real estate assets during the year ended December 31, 2020, nine real estate assets during the year ended December 31, 2019 and three real estate assets during the year ended December 31, 2018. The amounts recognized for major assets acquired as of the acquisition date were determined by allocating the purchase price, which includes transaction costs beginning January 1, 2018 as further described below, of each property acquired in 2020, 2019 and 2018 as follows (in thousands): Property Name Acquisition Building and (2) Land (2) In-place Lease Intangibles (2) Out-of- (2) Right of Use Asset, net Total (2) 2020 (1) The Emerson 1/24/2020 $ 97,659 $ 17,725 $ 2,197 $ — $ — $ 117,581 Bratzler ABC Westland (3) 2/28/2020 $ 7,181 $ 5,704 $ 816 $ — $ — $ 13,701 Madrid Airport Complex 6/19/2020 $ 3,807 $ 20,469 $ 9,787 $ — $ — $ 34,063 Wakefield Logistics 7/2/2020 $ 14,830 $ 9,085 $ 4,078 $ (701) $ — $ 27,292 Advanced Manufacturing Portfolio 8/31/2020 $ 34,826 $ 53,636 $ 23,648 $ (5,006) $ — $ 107,104 6100 Schertz Parkway 12/11/2020 $ 103,404 $ 3,880 $ 16,058 $ 5,988 $ — $ 129,330 Cross Point Business Park 12/22/2020 $ 10,606 $ 12,327 $ 1,817 $ (313) $ — $ 24,437 2019 ABC Westland 5/3/2019 $ 74,054 (4) $ 59,664 $ 6,902 $ (1,124) $ — $ 139,496 Promenade Shops at Briargate 9/13/2019 $ 55,425 $ 19,199 $ 20,017 $ (1,047) $ — $ 93,594 Gdańsk PL II 9/24/2019 $ 18,707 $ 6,174 $ 5,013 $ 449 $ — $ 30,343 Łódź Urban Logistics 9/26/2019 $ 19,298 $ — $ 3,684 $ (134) $ 2,777 (5) $ 25,625 Glasgow West End 9/27/2019 $ 66,255 $ 22,276 $ 3,170 $ — $ — $ 91,701 Charles Tyrwhitt DC 11/8/2019 $ 11,207 $ 7,013 $ 3,587 $ (489) $ — $ 21,318 The Alloy 11/12/2019 $ 81,956 $ 14,194 $ 3,291 $ — $ — $ 99,441 DSG Bristol 11/18/2019 $ 22,503 $ 17,713 $ 8,319 $ 1,507 $ — $ 50,042 Royal Mail 12/12/2019 $ 23,735 $ 6,170 $ 5,536 $ — $ — $ 35,441 2018 Venue Museum District 9/21/2018 $ 52,538 $ 17,409 $ 3,240 $ — $ — $ 73,187 Fresh Park Venlo 10/5/2018 $ 128,977 $ — $ 11,880 $ (2,583) $ — $ 138,274 Maintal Logistics 12/31/2018 $ 30,175 $ 15,031 $ 2,287 $ (691) $ — $ 46,802 (1) For more information on acquisitions completed during the year ended December 31, 2020, refer to Note 3 — Investment Property. (2) For acquisitions denominated in a foreign currency, amounts have been translated to U.S. dollars at a rate based on the exchange rate in effect on the acquisition date. (3) Bratzler ABC Westland is an addition to the Company’s existing ownership interest in ABC Westland, an industrial logistics property located in The Hague, Netherlands, previously acquired in May 2019. (4) Amount includes approximately €14.1 million (approximately $15.8 million assuming a rate of $1.12 per EUR as of the acquisition date) of solar panels at date of acquisition, which are to be depreciated using the straight-line method assuming a useful life of 25 years. (5) Amount is net of a $1.6 million right of use lease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0</t>
        </is>
      </c>
    </row>
    <row r="3">
      <c r="A3" s="3" t="inlineStr">
        <is>
          <t>Debt Disclosure [Abstract]</t>
        </is>
      </c>
    </row>
    <row r="4">
      <c r="A4" s="4" t="inlineStr">
        <is>
          <t>DEBT FINANCING</t>
        </is>
      </c>
      <c r="B4" s="4" t="inlineStr">
        <is>
          <t>DEBT FINANCING As of December 31, 2020 and 2019, the Company had approximately $885.5 million and $865.7 million of debt outstanding, respectively, with a weighted average years to maturity of 2.4 years and 2.6 years, and a weighted average interest rate of 2.08% and 2.54%, respectively. The following table describes the Company’s debt outstanding at December 31, 2020 and 2019 (in thousands, except interest rates): Description Origination or Assumption Date Maturity Date Maximum Capacity in Functional Currency Interest Rate Description Interest Rate as of December 31, 2020 Principal Outstanding at December 31, 2020 Principal Outstanding at December 31, 2019 Secured Mortgage Debt Bishop's Square 3/3/2015 3/2/2022 (3) € 55,200 Euribor + 1.30% (1) N/A $ — $ 61,907 Domain Apartments 1/29/2016 1/29/2020 (4) $ 34,300 Libor + 1.60% (1) N/A — 34,300 (9) Cottonwood Corporate Center 7/5/2016 8/1/2023 $ 78,000 Fixed 2.98% 70,555 72,359 Goodyear Crossing II 8/18/2016 8/18/2021 (5) $ 29,000 Libor + 2.00% N/A — 29,000 Rookwood Commons 1/6/2017 7/1/2023 (6) $ 67,000 Fixed 4.25% 54,500 67,000 Rookwood Pavilion 1/6/2017 7/1/2023 (6) $ 29,000 Fixed 4.25% 29,000 29,000 Montrose Student Residences 3/24/2017 3/23/2022 € 22,605 Euribor + 1.85% (1) 2.00% 27,723 25,352 Queen's Court Student Residences 12/18/2017 12/18/2022 £ 29,500 Libor + 2.00% (1) 2.17% 40,265 38,896 Venue Museum District 9/21/2018 10/9/2021 (7) $ 45,000 Libor + 1.95% (1) 4.02% 27,601 45,000 Fresh Park Venlo 10/3/2018 8/15/2023 € 75,000 Euribor + 1.50% (1) 1.50% 91,958 84,092 Maintal Logistics 2/21/2019 2/28/2024 € 23,500 Euribor + 1.10% (1) 1.10% 28,292 26,136 ABC Westland 5/3/2019 2/15/2024 € 75,000 Euribor + 1.50% (1) 1.50% 87,197 82,655 Łódź Urban Logistics 9/20/2019 9/20/2024 € 13,600 Fixed (2) 1.05% 16,492 15,211 Glasgow West End 9/26/2019 9/26/2024 £ 43,200 Libor + 1.80% (1) 1.87% 58,964 56,959 Gdańsk PL II 10/4/2019 9/20/2024 € 16,800 Fixed (2) 1.05% 20,372 18,790 Madrid Airport Complex 6/19/2020 6/19/2023 € 15,150 Fixed 2.80% 17,358 — UK Logistics 7/7/2020 7/7/2023 £ 55,138 (8) Libor + 1.75% (1) 1.80% 75,257 — Other Notes Payable JPMorgan Chase Revolving Credit Facility 9/13/2019 11/15/2022 $ 275,000 Variable 1.65% 140,000 $ 104,000 JPMorgan Chase Revolving Credit Facility - Term Loan 9/13/2019 11/15/2022 $ 150,000 Variable 1.58% 100,000 $ — Notes Payable $ 885,534 $ 790,657 Affiliate Note Payable Credit Facility with Hines 10/2/2017 12/31/2021 $ 75,000 Variable N/A — 75,000 Total Note Payable to Affiliate $ — $ 75,000 Total Principal Outstanding $ 885,534 $ 865,657 Unamortized discount — (104) (10) Unamortized financing fees (11) (4,738) (4,126) Total $ 880,796 $ 861,427 (1) On the loan origination date, the Company entered into an interest rate cap agreement as an economic hedge against the variability of future interest rates on this borrowing. See Note 6 — Derivative Instruments for further details. (2) On the loan origination date, the Company entered into an interest rate swap contract effectively fixing the interest rate for the full term of the facility. See Note 6 — Derivative Instruments for further details. (3) In April 2020, the Company paid off the outstanding balance using proceeds from the sale of Bishop’s Square, which occurred in April 2020. See Note 3 — Investment Property for further details on the disposition of Bishop’s Square. (4) In January 2020 the Company paid off the outstanding balance using proceeds from the sale of the Domain Apartments, which occurred in January 2020. See Note 3 — Investment Property for further details on the disposition of Domain Apartments. (5) In February 2020 the Company paid off the outstanding balance using proceeds from the sale of Goodyear Crossing, which occurred in February 2020. See Note 3 — Investment Property for further details on the disposition of Goodyear Crossing. (6) On July 1, 2020, the Company entered into an amendment related to its secured mortgage debt agreement for Rookwood Commons and Rookwood Pavilion, which extended the maturity date to July 1, 2023. In connection with this amendment, the Company repaid $12.5 million of the outstanding principal related to Rookwood Commons, resulting in an outstanding balance of $54.5 million. (7) On October 9, 2020, the Company entered into an amendment related to its secured mortgage debt agreement for Venue Museum District, which extended the maturity date to October 9, 2021. In connection with this amendment, the Company repaid $17.4 million of the outstanding principal, resulting in an outstanding balance of $27.6 million. (8) This credit facility is collateralized by the following four industrial logistics properties: Charles Tyrwhitt DC, DSG Bristol, Royal Mail and Wakefield Logistics. (9) As of December 31, 2019, this amount was included in liabilities associated with assets held for sale. (10) The Company assumed notes payable in connection with its acquisition of Rookwood, which were recorded at the estimated fair value as of the date of acquisition. The difference between the fair value at acquisition and the principal outstanding is amortized over the term of the related notes. (11)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6.1 million and $6.4 million for the years ended December 31, 2020 and 2019. These costs are amortized into interest expense on a straight-line basis, which approximates the effective interest method, over the terms of the obligations. For the years ended December 31, 2020, 2019 and 2018, $2.8 million, $1.4 million and $0.6 million of deferred financing costs were amortized into interest expense in the accompanying consolidated statement of operations, respectively. The Company often enters into mortgage agreements to provide secured financing for its acquisitions of real estate investments. These mortgage agreements are subject to certain conditions and contain customary covenants and events of default. Refer below for additional discussion on Financial Covenants relating to the Company’s mortgage-level debt. JPMorgan Chase Revolving Credit Facility On September 13, 2019 (as amended on November 15, 2019 and November 13, 2020), the Operating Partnership entered into a credit agreement, which we refer to as the “Credit Agreement”, with JPMorgan Chase Bank, N.A. (“Chase”), as administrative agent for itself and various lenders named in the Credit Agreement, which provides for borrowings up to a maximum aggregate principal amount of $425.0 million denominated in U.S. dollars, British pound sterling, Euros, Australian dollars or Canadian dollars with aggregate foreign currency commitments constituting up to $137.5 million of that amount. The Credit Agreement has a maturity date of November 15, 2022, subject to two one-year extensions at our option. During the year ended December 31, 2020, the Company made draws of approximately $259.0 million and made payments of $223.0 million on its revolving loan commitment with JPMorgan Chase, N.A., (the “Revolving Credit Facility”). In November 2020, the Company drew $100.0 million on its $150.0 million term loan facility with JPMorgan Chase, N.A., (the “Term Loan Facility”), and used the proceeds as a payment on the balance of the Revolving Credit Facility. As of December 31, 2020, the Company had an outstanding balance of $240.0 million under the Credit Agreement. From January 1, 2021 through March 26, 2021, the Company made $30.0 million in additional draws and made additional payments of $20.0 million under the Credit Agreement, which resulted in the Company having a $250.0 million outstanding balance under the Credit Agreement as of March 26, 2021. Interest on our borrowings under the Credit Agreement will be payable based on either (a) the Alternate Base Rate plus the Applicable Rate or (b) the Adjusted LIBO Rate plus the Applicable Rate, subject to our election; provided, however, for revolving loans denominated in Australian dollars, Canadian dollars, Euros, or Japanese Yen, the Australian Bill Rate, the CDOR Rate, the EURIBOR Screen Rate or the Yen Rate, respectively, will be referred to in lieu of the Adjusted LIBO Rate. The Alternate Base Rate is equal to the greater of: (a) the Prime Rate, (b) Federal Funds Effective Rate plus 0.5%, or (c) an adjusted LIBOR rate for a one month period plus 1.0%. The Adjusted LIBO Rate is equal to the LIBO rate, which is derived from the London interbank offered rate (“LIBOR”), for the applicable interest period, as determined by JPMorgan, multiplied by the Statutory Reserve Rate determined by the Board of Governors of the Federal Reserve System of the United States of America, provided that, with respect to borrowings denominated in a foreign currency, the Adjusted LIBO Rate will be equal to the LIBO Rate. Customary fall-back provisions apply if LIBOR is unavailable. The Applicable Rate is based on our ratio of indebtedness to total asset value and will be determined as set forth in the Credit Agreement. The Applicable Rate for loans bearing interest determined by reference to the Alternative Base Rate will range from 0.45% to 1.20%, and the Applicable Rate for loans bearing interest determined by reference to the Adjusted LIBO Rate will range from 1.45% to 2.20%, in each case depending on the ratio and whether it is a revolving loan or a term loan. Hines Credit Facility On October 2, 2017, the Operating Partnership entered into an uncommitted loan agreement (as amended the “Hines Credit Facility”) with Hines for a maximum principal amount of $240.0 million. On November 30, 2017, the Operating Partnership amended the Hines Credit Facility to reduce the maximum principal amount to $75.0 million and further amended it in December 2018 and 2019 to extend the maturity date as described below. Interest on each advance under the Hines Credit Facility is charged monthly at a variable rate, which is (i) Hines’ then-current borrowing rate under its revolving credit facility or (ii) if the Operating Partnership enters into a revolving credit facility (“the OP Facility”), the rate under such facility. Each advance under the Hines Credit Facility must be repaid within six months, subject to one six-month extension at the option of the Operating Partnership and subject to the satisfaction of certain conditions. Effective as of December 8, 2020, the Hines Credit Facility will terminate on the earlier of (a) the termination of the availability period as determined by Hines at its discretion (which will not impact the maturity date of any outstanding or previously approved advance under the loan agreement); (b) December 31, 2021; and (c) the date Hines accelerates the repayment of the loan agreement pursuant to any event of default. Notwithstanding that each advance under the Hines Credit Facility matures six months after it is made, the Operating Partnership is required to repay each advance with any capital raised, unless the Operating Partnership enters into a revolving credit facility, at which point the Operating Partnership may use such proceeds from its public offering to repay the OP Facility, if any, prior to repaying any advances under the Hines Credit Facility. The Hines Credit Facility also permits voluntary prepayment of principal and accrued interest. During the year ended December 31, 2020, the Company made payments of $75.0 million under the Hines Credit Facility. The Company made no draws during that period and had no outstanding balance as of December 31, 2020 or the date of this report. Financial Covenants The Company’s mortgage agreements and other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As of December 31, 2020, the Company was out of compliance with the debt yield covenant related to its mortgage debt secured by Montrose Student Residences, Queens Court Student Residences and Glasgow West End. The debt yields of these properties were adversely affected by refunds granted in response to the effects of the Coronavirus pandemic as described in Note 2 —Summary of Significant Accounting Policies. Additionally, the debt yield for the Montrose Student Residences was also impacted by the Company’s decision to proactively close the residential accommodations in order to more efficiently perform renovations, including the replacement of certain fire safety equipment systems. In January 2021, the lender provided waivers for the covenants relating to the debt secured by Queens Court Student Residences and Glasgow West End, which were out of compliance as of December 31, 2020, as the properties met certain conditions set forth by the lender. These waivers eliminate any event of default occurring as a result of the debt yield calculation through the end of the 2020/2021 school year. Effective February 2021, the Company entered into an amendment to its debt agreement secured by Montrose Student Residences, which included a waiver provided by the lender on the debt covenant, which was out of compliance as of December 31, 2020, as the property met certain conditions set forth by the lender. This waiver eliminates any event of default occurring as a result of the debt yield calculation through August 31, 2021. Additionally, as agreed upon under the amendment, the Company has become a guarantor for payments of all costs associated with the safety equipment renovation project at Montrose Student Residences. The Company can provide no assurances that it will be in compliance with these covenants or that the lender will continue to provide waivers for the Company's noncompliance with covenants in future periods. The Company is not aware of any other instances of noncompliance with financial covenants on any of its other loans as of the date of this report. The Company’s continued compliance with these and other covenants depends on many factors and could be impacted by current or future economic conditions associated with the Coronavirus pandemic. Failure to comply with any covenants would result in a default which, if the Company were unable to cure or obtain a waiver from the lenders, could accelerate the repayment obligations and impact the liquidity of the Company. Principal Payments on Debt The Company is required to make the following principal payments on its outstanding notes payable for each of the years ending December 31, 2021 through December 31, 2025 and for the period thereafter (in thousands). Payments Due by Year 2021 2022 2023 2024 2025 Thereafter Principal payments $ 10,005 $ 340,594 $ 325,601 $ 209,334 $ — $ — LIBOR is expected to be discontinued after 2021. As of December 31, 2020, $442.1 million of the Company’s outstanding debt had a variable interest rate tied to LIBOR. The loan agreements provide procedures for determining a replacement or alternative rate in the event that LIBOR is unavailable. However, there can be no assurances as to whether such replacement or alternative rate will be more or less favorable than LIBOR. The Company intends to monitor the developments with respect to the potential phasing out of LIBOR after 2021 and work with its lenders to ensure any transition away from LIBOR will have minimal impact on its financial condition, but can provide no assurances regarding the impact of the discontinuation of LIB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es, Assets [Abstract]</t>
        </is>
      </c>
    </row>
    <row r="4">
      <c r="A4" s="4" t="inlineStr">
        <is>
          <t>DERIVATIVE INSTRUMENTS</t>
        </is>
      </c>
      <c r="B4" s="4" t="inlineStr">
        <is>
          <t>DERIVATIVE INSTRUMENTS The Company has entered into several interest rate swap contracts and interest rate cap contracts in connection with certain of its secured mortgage loans in order to limit its exposure against the variability of future interest rates on its variable interest rate borrowings. The Company’s interest rate swaps economically fixed the interest rates on each of the loans to which they relate and the interest rate cap agreements have economically limited the interest rate on each of the loans to which they relate. The Company has not designated any of these derivatives as hedges for accounting purposes. The Company has not entered into a master netting arrangement with its third-party counterparty and does not offset on its consolidated balance sheets the fair value amount recorded for its derivative instrumen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 The table below provides additional information regarding the Company’s interest rate contracts as of December 31, 2020 (in thousands, except percentages). Interest Rate Contracts Type Property Effective Date Expiration Date Maximum Capacity of Debt in Functional Currency Notional Amount Interest Rate Received Pay Rate /Strike Rate Interest rate cap Montrose Student Residences March 24, 2017 March 23, 2022 € 22,605 € 16,954 Euribor 1.25 % Interest rate cap Fresh Park Venlo October 8, 2018 August 15, 2023 € 75,000 € 52,487 Euribor 2.00 % Interest rate cap Maintal Logistics February 28, 2019 February 28, 2024 € 23,500 € 16,450 Euribor 2.00 % Interest rate cap ABC Westland May 3, 2019 February 15, 2024 € 75,000 € 52,500 Euribor 1.00 % Interest rate cap Glasgow West End September 27, 2019 September 24, 2024 £ 43,200 £ 32,400 LIBOR 2.00 % Interest rate swap Gdańsk PL II October 10, 2019 September 20, 2024 € 16,800 € 16,800 Euribor (0.36) % Interest rate swap Łódź Urban Logistics October 10, 2019 September 20, 2024 € 13,600 € 13,600 Euribor (0.36) % Interest rate cap Charles Tyrwhitt July 2, 2020 July 2, 2023 £ 9,598 (1) £ 9,598 LIBOR 1.50 % Interest rate cap DSG Bristol July 2, 2020 July 2, 2023 £ 20,240 (1) £ 20,240 LIBOR 1.50 % Interest rate cap Royal Mail July 2, 2020 July 2, 2023 £ 13,970 (1) £ 13,970 LIBOR 1.50 % Interest rate cap Wakefield Logistics July 2, 2020 July 2, 2023 £ 11,330 (1) £ 11,330 LIBOR 1.50 % Interest rate cap Venue Museum District October 9, 2020 October 9, 2022 $ 45,000 $ 27,601 LIBOR 2.00 % (1) Represents an allocation of a total maximum capacity of £55.1 million borrowed under one facility agreement. See Note 5 —Debt Financing for more information on the borrowing. The table below provides additional information regarding the Company’s foreign currency forward contracts that were active during the year ended December 31, 2020 (in thousands). Foreign Currency Forward Contracts Effective Date Expiration Date Notional Amount Buy/Sell Traded Currency Rate October 24, 2019 February 28, 2020 £ 31,000 USD/GBP $ 1.29 December 9, 2019 February 28, 2020 £ 15,000 USD/GBP $ 1.32 February 21, 2020 May 29, 2020 £ 31,000 USD/GBP $ 1.30 February 21, 2020 May 29, 2020 £ 15,000 USD/GBP $ 1.30 March 2, 2020 April 30, 2020 € 60,000 USD/EUR $ 1.12 March 10, 2020 April 30, 2020 € 50,000 USD/EUR $ 1.14 May 27, 2020 June 30, 2020 £ 31,000 USD/GBP $ 1.23 May 27, 2020 June 30, 2020 £ 15,000 USD/GBP $ 1.23 June 26, 2020 July 15, 2020 £ 32,500 USD/GBP $ 1.24 December 17, 2020 March 31, 2021 £ 9,000 USD/GBP $ 1.36 The table below presents the effects of the changes in fair value of the Company’s derivative instrument in the Company’s consolidated statements of operations and comprehensive income (loss) for the years ended December 31, 2020 and 2019 (in thousands): Gain (Loss) Recorded on Derivative Instruments Year Ended 12/31/2020 12/31/2019 12/31/2018 Derivatives not designated as hedging instruments: Interest rate swaps $ 424 $ (149) $ — Interest rate caps (195) (454) (236) Foreign currency forward contracts 7,302 (1,689) (36) Total gain (loss) on derivatives $ 7,531 $ (2,292) $ (2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Public Offering The Company raises capital for its investments primarily through public offerings of its common stock. In connection with the Restructuring and the Second Offering, on November 30, 2017, the Company (i) redesignated its issued and outstanding Class A shares of common stock, Class T shares of common stock, Class I shares of common stock and Class J shares of common stock as “Class AX shares,” “Class TX shares,” “Class IX shares” and “Class JX shares,” (collectively, the “IPO Shares”) respectively, and (ii) reclassified the authorized but unissued portion of its common stock into four additional classes of shares of common stock: “Class T shares,” “Class S shares,” “Class D shares,” and “Class I shares.” The Company is offering its shares of common stock in the Second Offering in any combination of Class T shares, Class S shares, Class D shares and Class I shares. All shares of the Company’s common stock have the same voting rights and rights upon liquidation, although distributions received by the Company’s stockholders are expected to differ due to the distribution and stockholder servicing fees payable with respect to the applicable share classes, which reduce distributions. The Company complies with the FASB ASC 480 “Distinguishing Liabilities from Equity” which requires, among other things, that financial instruments that represent a mandatory obligation of the Company to repurchase shares be classified as liabilities and reported at settlement value. When shares are tendered for redemption and approved by the board of directors, the Company will reclassify such obligations from equity to an accrued liability based upon their respective settlement values and redeem those shares in the subsequent month pursuant to the Company’s current share redemption program. Common Stock As of December 31, 2020 and 2019, the Company had the following classes of shares of common stock authorized, issued and outstanding (in thousands): December 31, 2020 December 31, 2019 Shares Authorized Shares Issued and Outstanding Shares Authorized Shares Issued and Outstanding Class AX common stock, $0.001 par value per share 40,000 19,990 40,000 18,885 Class TX common stock, $0.001 par value per share 40,000 18,152 40,000 19,901 Class IX common stock, $0.001 par value per share 10,000 95 10,000 91 Class JX common stock, $0.001 par value per share 10,000 — 10,000 — Class T common stock, $0.001 par value per share 350,000 40,036 350,000 28,837 Class S common stock, $0.001 par value per share 350,000 — 350,000 — Class D common stock, $0.001 par value per share 350,000 10,217 350,000 6,927 Class I common stock, $0.001 par value per share 350,000 15,291 350,000 7,206 The tables below provide information regarding the issuances and redemptions of each class of shares of the Company’s common stock during the year ended December 31, 2020, 2019 and 2018 (in thousands). There were no Class JX and S shares issued, redeemed or outstanding during the year ended December 31, 2020. Class AX Class TX Class IX Class T Class D Class I Total Shares Amount Shares Amount Shares Amount Shares Amount Shares Amount Shares Amount Shares Amount Balance as of January 1, 2020 18,885 $ 19 19,901 $ 22 91 $ — 28,837 $ 29 6,927 $ 6 7,206 $ 7 81,847 $ 83 Issuance of common shares 546 1 557 1 4 — 12,171 11 3,553 3 8,314 8 25,145 24 Conversion of common shares (1) 1,458 1 (1,458) (1) — — — — — — — — — — Redemption of common shares (899) (1) (848) (1) — — (972) (1) (263) — (229) — (3,211) (3) Balance as of December 31, 2020 19,990 $ 20 18,152 $ 21 95 $ — 40,036 $ 39 10,217 $ 9 15,291 $ 15 103,781 $ 104 (1) The Company will cease paying distribution and stockholder servicing fees with respect to Class TX shares when the total of such fees reach certain thresholds, as described further in Note 8 —Related Party Transactions. Once these thresholds are reached, Class TX shares are converted into Class AX shares, as indicated in the table above. Class AX Class TX Class IX Class T Class D Class I Total Shares Amount Shares Amount Shares Amount Shares Amount Shares Amount Shares Amount Shares Amount Balance as of January 1, 2019 19,123 $ 19 19,969 $ 21 96 $ — 2,858 $ 3 1,479 $ 1 59 $ — 43,584 $ 44 Issuance of common shares 532 1 611 2 4 — 26,008 26 5,471 5 7,179 7 39,805 41 Redemption of common shares (770) (1) (679) (1) (9) — (29) — (23) — (32) — (1,542) (2) Balance as of December 31, 2019 18,885 $ 19 19,901 $ 22 91 $ — 28,837 $ 29 6,927 $ 6 7,206 $ 7 81,847 $ 83 Class AX Class TX Class IX Class T Class D Class I Total Shares Amount Shares Amount Shares Amount Shares Amount Shares Amount Shares Amount Shares Amount Balance as of January 1, 2018 19,206 $ 19 19,958 $ 20 92 $ — — $ — — $ — — $ — 39,256 $ 39 Issuance of common shares 566 1 635 2 4 — 2,858 3 1,479 1 59 — 5,601 7 Redemption of common shares (649) (1) (624) (1) — — — — — — — — (1,273) (2) Balance as of December 31, 2018 19,123 $ 19 19,969 $ 21 96 $ — 2,858 $ 3 1,479 $ 1 59 $ — 43,584 $ 44 Distributions With the authorization of the Company’s board of directors, the Company declared distributions monthly from January 2018 through December 31, 2018 at a gross distribution rate of $0.05083 per month ($0.61 annualized), and from January 2019 through March 31, 2021 at a gross distribution rate of $0.05208 per month ($0.625 annualized) for each share class, less any applicable distribution and stockholder servicing fees. Distributions will be made on all classes of the Company’s common stock at the same time. All distributions were paid in cash or reinvested in shares of the Company’s common stock for those participating in the Company’s distribution reinvestment plan and have been paid or issued, respectively, on the first business day following the completion of the month to which they relate. Distributions reinvested pursuant to the Company’s distribution reinvestment plan were reinvested in shares of the same class as the shares on which the distributions were made. Some or all of the cash distributions may be paid from sources other than cash flows from operations. The following table outlines the Company’s total distributions declared to stockholders for the years ended December 31, 2020, 2019 and 2018, including the breakout between the distributions declared in cash and those reinvested pursuant to the Company’s distribution reinvestment plan (in thousands). Stockholders Distributions for the Years Ended Cash Distributions Distributions Reinvested Total Declared December 31, 2020 $ 25,398 $ 28,762 $ 54,161 December 31, 2019 $ 16,112 $ 19,446 $ 35,558 December 31, 2018 $ 10,480 $ 12,146 $ 22,626 The table below outlines the net distributions declared for each class of shares for the years ended December 31, 2020, 2019 and 2018. The net distributions presented below are representative of the gross distribution rate declared by the Company’s board of directors less any applicable ongoing distribution and stockholder servicing fees, which is more fully described in Note 8 — Related Party Transactions. 2020 2019 2018 Distributions declared per Class AX share, net $ 0.63 $ 0.63 $ 0.61 Distributions declared per Class TX share, net $ 0.53 $ 0.52 $ 0.51 Distributions declared per Class IX share, net $ 0.60 $ 0.60 $ 0.59 Distributions declared per Class T share, net $ 0.53 $ 0.52 $ 0.51 Distributions declared per Class S share, net $ 0.53 $ 0.52 $ 0.51 Distributions declared per Class D share, net $ 0.60 $ 0.60 $ 0.59 Distributions declared per Class I share, net $ 0.63 $ 0.63 $ 0.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table below outlines fees and expense reimbursements incurred that are payable by the Company to the Advisor and the Dealer Manager, Hines and its affiliates for the years ended December 31, 2020, 2019 and 2018 and amounts unpaid as of December 31, 2020 and 2019 (in thousands): Incurred During the Years Ended December 31, Unpaid as of Type and Recipient 2020 2019 2018 12/31/2020 12/31/2019 Selling Commissions- Dealer Manager (1) $ 3,182 $ 7,481 $ 837 $ — $ — Dealer Manager Fee- Dealer Manager (1) 576 1,337 146 — — Distribution &amp; Stockholder Servicing Fees- Dealer Manager (1) 9,484 17,696 2,411 26,271 22,479 Organization and Offering Costs- the Advisor 4,457 4,445 3,273 6,263 7,763 Asset Management Fees- the Advisor 11,674 7,985 5,004 2,672 2,353 Other- the Advisor (2) 1,005 2,846 2,316 1,249 1,106 Performance Participation Allocation- the Advisor (3) — 7,713 5,954 — 7,713 Interest Expense- Hines and its affiliates (4) 362 1,288 926 — 443 Property Management Fees- Hines and its affiliates 2,249 1,866 1,093 91 287 Development and Construction Management Fees- Hines and its affiliates 657 413 472 650 30 Leasing Fees- Hines and its affiliates 877 601 388 230 344 Expense Reimbursements- Hines and its affiliates (with respect to management and operations of the Company's properties) (5) 8,157 4,506 2,168 1,869 264 Total $ 42,680 $ 58,177 $ 24,988 $ 39,295 $ 42,782 (1) Some or all of these fees may be reallowed to participating broker dealers rather than being retained by the Dealer Manager. (2) Includes amounts the Advisor paid on behalf of the Company such as general and administrative expenses and acquisition-related expenses. These amounts are generally reimbursed to the Advisor during the month following the period in which they are incurred. (3) Through its ownership of the special limited partner interest in the Operating Partnership, the Advisor is entitled to an annual performance participation allocation of 12.5% of the Operating Partnership’s total return. Total return is defined as distributions paid or accrued plus the change in net asset value of the Company’s shares of common stock for the applicable period. This performance participation allocation is subject to the Company earning a 5% total return annually (as defined above), after considering the effect of any losses carried forward from the prior period (as defined in the Operating Partnership agreement). The performance participation allocation accrues monthly and is payable after the completion of each calendar year. (4) Includes amounts paid related to the Hines Credit Facility. (5) Includes amounts with respect to the management and operation of the Company’s properties. These amounts are generally reimbursed to Hines and its affiliates during the month following the period in which they are incurred. Reimbursement of third party costs are not included in the incurred amounts. As described more fully in Note 1 — Organization, the Company commenced its Initial Offering in August 2014 and commenced the Second Offering in December 2017. Described below are the fees payable to Hines and its affiliates in connection with the Initial Offering the Second Offering. Dealer Manager Agreement Initial Offering The Dealer Manager receives annual distribution and stockholder servicing fees of 1.0% or 0.25% of the most recently determined NAV per share for the Class TX shares and Class IX shares purchased and outstanding. The Company will cease paying the distribution and stockholder servicing fees with respect to any particular Class TX share or Class IX share and that Class TX share or Class IX share will convert into a number of Class AX shares or Class JX shares, respectively, on the occurrence of earlier of: (i) a listing of the Class A shares on a national securities exchange; (ii) a merger or consolidation of the Company with or into another entity, or the sale or other disposition of all or substantially all of the Company’s assets; (iii) the end of the month in which the Dealer Manager determines that total underwriting compensation paid in the Initial Offering including the distribution and stockholder servicing fees paid on all IPO Shares sold in the Initial Offering is equal to 10.0% of the gross proceeds of the Offering from the sale of the IPO Shares; (iv) the end of the month in which the transfer agent, on behalf of the Company, determines that underwriting compensation paid in the primary offering including the distribution and stockholder servicing fee paid with respect to the Class TX shares or Class IX shares held by a stockholder within his or her particular account equals 10.0% of the gross offering price at the time of investment of the Class TX shares or Class IX shares held in such account; and (v) on any Class TX share or Class IX share that is redeemed or repurchased. Second Offering The table below summarizes the fees payable to the Dealer Manager effective as of December 6, 2017, with respect to the sale of shares in the Second Offering. The upfront selling commissions and dealer manager fees are based on a percentage of the gross offering proceeds of the shares sold in the primary offering. No upfront selling commissions or dealer manager fees are payable with respect to shares issued under the Company’s distribution reinvestment plan. Class T shares (1) Class S shares (1) Class D shares Class I shares Upfront Selling Commission and Dealer Manager Fee 3.5% 3.5% None None Ongoing Distribution and Stockholder Servicing Fee (as a percentage of NAV) (2) 1.0% 1.0% 0.25% None (1) With respect to Class T Shares, there is a maximum upfront sales load of up to 3.5% of the gross offering proceeds from the sale of such shares in the primary offering, consisting of any combination of selling commissions and dealer manager fees. With respect to Class S shares, the upfront sales load of up to 3.5% of the gross proceeds from the sale of such shares in the primary offering consists solely of selling commissions. (2) The Company records distribution and stockholder servicing fees as a reduction to additional paid-in capital and the related liability in an amount equal to the maximum fees payable on the date the shares are issued. The liability will be relieved over time, as the fees are paid to the Dealer Manager, or it will be adjusted if the fees are no longer payable. For the years ended December 31, 2020 and 2019, the Company has recorded a liability of $26.3 million and $22.5 million, respectively, related to these fees, which is included in due to affiliates on the consolidated balance sheets. The Company will cease paying distribution and stockholder servicing fees with respect to any Class T share, Class S share or Class D share at the end of the month in which the transfer agent, on the Company’s behalf, determines that the total upfront selling commissions, dealer manager fees and distribution and stockholder servicing fees paid with respect to such Class T shares, Class S shares or Class D shares, as applicable, held by a stockholder within his or her particular account equals 8.75% (or, in the case of shares sold through certain participating broker dealers, a lower limit as set forth in any applicable agreement between our Dealer Manager and a participating broker dealer) of the gross proceeds from the sale of such Class T shares, Class S shares or Class D shares (including the gross proceeds of any shares issued under the Company’s distribution reinvestment plan with respect thereto). In addition, the Company will cease paying distribution and stockholder servicing fees with respect to Class T shares, Class S shares and Class D shares on the earlier to occur of the following: (i) a listing of the Company’s common shares, (ii) the Company’s merger or consolidation with or into another entity, or the sale or other disposition of all or substantially all of our assets or (iii) the date following the completion of the primary portion of the Second Offering on which, in the aggregate, underwriting compensation from all sources in connection with the Second Offering, including upfront selling commissions, dealer manager fees, distribution and stockholder servicing fees and other underwriting compensation, is equal to 10% of the gross proceeds from our Second Offering. Advisory Agreement Pursuant to the Advisory Agreement and the Operating Partnership Agreement (as amended and restated on March 6, 2018), the Company is required to pay the following fees and expense reimbursements: Asset Management Fee The Advisor also receives asset management fees of 0.0625% per month of the cost of the Company’s real estate investments at the end of each month; provided that, with respect to real estate investments included in the Company’s board of director’s most recent determination of the Company’s NAV per share, the asset management fees will be equal 0.0625% per month of the most recently determined value of such real estate investments at the end of each month. As of the effective date of the Restructuring, the asset management fee cannot exceed an amount equal to 1/12th of 1.25% of the Company’s NAV at the end of each applicable month. Additionally, as of the effective date of the Restructuring, the asset management fee can be paid, at the Advisor’s election, in cash, Class I shares or Class I OP units of the Operating Partnership. Performance Participation Allocation As of the effective date of the Restructuring, the Advisor is also entitled to an annual performance participation allocation of 12.5% of the total return earned on an investment in the Company’s shares each year. This performance participation allocation is subject to investors earning a 5% annual return, after considering the effect of any losses carried forward from the prior year (as defined in the Operating Partnership agreement). The performance participation allocation accrues monthly and is payable after the completion of each calendar year. Acquisition Expense Reimbursements The Company reimburses the Advisor and its affiliates for out-of-pocket expenses in connection with the selection, evaluation, structuring, acquisition, origination, financing and development of properties and real estate-related securities, whether or not such investments are acquired. Expense Reimbursements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nd the performance participation allocation) at the end of the four preceding fiscal quarters exceeds the greater of: (A) 2.0% of its average invested assets, or (B) 25.0%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the Advisor for expenses in excess of this limitation if a majority of the independent directors determines that such excess expenses are justified based on unusual and non-recurring factors. For the four fiscal quarters ended December 31, 2020, the Company’s total operating expenses did not exceed the 2%/25% Limitation. Organization and Offering Costs Organization and offering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Organization and offering costs include expenses that are deemed issuer costs and certain expenses that are deemed underwriting compensation, but exclude selling commissions, dealer manager fees and distribution and stockholder servicing fees. Organizational costs, such as expenses associated with the formation of the Company and its board of directors, are expensed as incurred, and offering-related costs are recorded as an offset to additional paid-in capital. Effective as of December 6, 2017, the Advisor agreed to advance all of the Company’s organization and offering costs related to the Second Offering through December 31, 2018. In January 2019, the Company began reimbursing the Advisor for all such advanced expenses as well as any organization and offering costs incurred by the Advisor related to the Initial Offering, and expects to continue to reimburse the Advisor for such expenses ratably through December 31, 2023 to the extent cumulative organization and offering costs do not exceed an amount equal to 2.5% of gross offering proceeds from the Company’s public offerings. Following December 31, 2023, the Company will reimburse the Advisor for any organization and offering costs that it incurs on its behalf, as and when incurred, to the extent that aggregate reimbursements to the Advisor for cumulative organization and offering costs do not exceed an amount equal to 2.5% of the gross offering proceeds from the Company’s public offerings. The total reimbursement related to organization and offering costs, selling commissions, dealer manager fees and the distribution and stockholder servicing fees may not exceed 15.0% of gross proceeds from the Offering. The Company has recorded a liability equal to all unreimbursed organization and offering costs that have been incurred to date to reflect its expectation that all of these amounts will be reimbursed to the Advisor in the future. Property Management and Leasing Agreements The Company pays Hines fees for the management and leasing of the Company’s properties. Property management fees will be paid in an amount equal to a market-based percentage of the gross revenues of the properties managed by Hines. In addition, if Hines provides leasing services with respect to a property, the Company will pay Hines leasing fees in an amount equal to the leasing fees charged by unaffiliated persons rendering comparable services in the same geographic area of the applicable property.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 Fees for Other Services The Company retains certain of the Advisor’s affiliates, from time to time, for services relating to the Company’s investments or operations, which may include corporate services, statutory services, transaction support services (including but not limited to coordinating with brokers, lawyers, accountants and other advisors, assembling relevant information, conducting financial and market analyses, and coordinating closing procedures) and loan management and servicing, and within one or more such categories, providing services in respect of asset and/or investment administration, accounting, technology, tax preparation, finance (including but not limited to budget preparation and preparation and maintenance of corporate models),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ny fees paid to the Advisor’s affiliates for any such services will not reduce the asset management fee otherwise payable to the Advisor. Any such arrangements will be at marke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6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December 31, 2020 and 2019,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6 — Derivative Instruments, the Company has entered into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 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 following table summarizes activity for the Company’s real estate-related securities measured at fair value on a recurring basis. Basis of Fair Value Measurements During the year ended Description Fair Value of Assets Quoted Prices in Significant Significant December 31, 2020 Investments in real estate-related securities $ 51,137 $ 51,137 $ — $ — December 31, 2019 Investments in real estate-related securities $ 36,491 $ 36,491 $ — $ — Financial Instruments Fair Value Disclosures As of December 31, 2020, the Company estimated that the fair value of its notes payable, excluding deferred financing costs, which had a book value of $885.5 million, was $884.7 million. As of December 31, 2019, the Company estimated that the fair value of its notes payable, excluding deferred financing costs, which had a book value of $865.7 million, was $864.1 million. Management has utilized available market information such as interest rate and spread assumptions of notes payable with similar terms and remaining maturities, to estimate the amounts required to be disclosed. Although the Company has determined that the majority of the inputs used to value its notes payable fall within Level 2 of the fair value hierarchy, the credit quality adjustments associated with its fair value of notes payable utilize Level 3 inputs. However, the Company has assessed the significance of the impact of the credit quality adjustments on the overall valuations of the fair market value of its notes payable and has determined they are not significant.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0</t>
        </is>
      </c>
    </row>
    <row r="3">
      <c r="A3" s="3" t="inlineStr">
        <is>
          <t>Segment Reporting [Abstract]</t>
        </is>
      </c>
    </row>
    <row r="4">
      <c r="A4" s="4" t="inlineStr">
        <is>
          <t>REPORTABLE SEGMENTS</t>
        </is>
      </c>
      <c r="B4" s="4" t="inlineStr">
        <is>
          <t xml:space="preserve">REPORTABLE SEGMENTS As described previously, the Company invests the net proceeds from its public offerings into its portfolio of quality commercial real estate properties and other real estate investments throughout the United States and internationally. The Company’s current business consists of owning, operating, acquiring, developing, investing in, and disposing of real estate assets, and all of the Company’s consolidated revenues and property expenses are from these real estate properties. Management evaluates the operating performance of each of its real estate properties at an individual investment level and considers each investment to be an operating segment. The Company has aggregated its operating segments into seven reportable segments: domestic office investments, domestic residential/living investments, domestic retail investments, domestic industrial investments, international industrial investments, international office investments and international residential/living investments. In April 2020, the Company sold Bishop’s Square, which comprised the international office investments operating segment included in the table below.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Years Ended December 31, 2020 2019 2018 Total Revenue Domestic office investments $ 15,230 $ 16,538 $ 16,398 Domestic residential/living investments 19,208 12,050 6,637 Domestic retail investments 26,883 23,142 20,235 Domestic industrial investments 4,763 4,408 5,698 International industrial investments 47,517 28,997 3,630 International office investments 3,041 8,931 7,731 International residential/living investments 9,973 9,817 8,740 Total Revenue $ 126,615 $ 103,883 $ 69,069 For the years ended December 31, 2020, 2019 and 2018, the Company’s total revenue was attributable to the following countries: Years Ended December 31, 2020 2019 2018 Total Revenue United States 51 % 55 % 71 % The Netherlands 23 % 21 % 5 % United Kingdom 12 % 7 % 7 % Poland 5 % 2 % — % Ireland 4 % 12 % 17 % Germany 3 % 3 % — % Spain 2 % — % — % For the years ended December 31, 2020, 2019 and 2018, the Company’s property revenues in excess of expenses by segment were as follows (in thousands): Years Ended December 31, 2020 2019 2018 Revenues in excess of property expenses (1) Domestic office investments $ 9,772 $ 11,022 $ 11,076 Domestic residential/living investments 9,773 6,151 4,008 Domestic retail investments 15,247 13,405 12,400 Domestic industrial investments 3,528 3,300 4,363 International industrial investments 29,161 16,261 1,645 International office investments 1,323 6,235 5,919 International residential/living investments 4,640 6,522 5,438 Total revenues in excess of property expenses $ 73,444 $ 62,896 $ 44,849 (1) Revenues less property operating expenses, real property taxes and property management fees. For the years ended December 31, 2020 and 2019, the Company’s total assets by segment were as follows (in thousands): December 31, 2020 December 31, 2019 Total Assets Domestic office investments $ 120,757 $ 124,144 Domestic residential/living investments 279,861 220,988 Domestic retail investments 282,550 292,526 Domestic industrial investments 240,854 51,520 International industrial investments 632,760 494,268 International office investments 14,106 (1) 122,342 International residential/living investments 216,321 211,785 Corporate-level accounts 76,208 55,972 Total Assets $ 1,863,417 $ 1,573,545 (1) Comprised of cash and receivables related to post-closing activities at Bishop’s Square, in accordance with the terms of the purchase and sale agreement. Once these post-closing activities are concluded, any remaining cash will be repatriated. For the years ended December 31, 2020 and 2019, the Company’s total assets were attributable to the following countries: December 31, 2020 December 31, 2019 Total Assets United States 54 % 47 % United Kingdom 18 % 18 % The Netherlands 17 % 17 % Ireland 3 % 11 % Poland 3 % 4 % Germany 3 % 3 % Spain 2 % — % For the years ended December 31, 2020, 2019 and 2018, the Company’s reconciliation to the Company’s property revenue in excess of expenses is as follows (in thousands): Years Ended December 31, 2020 2019 2018 Reconciliation to revenues in excess of property expenses Net income (loss) $ 101,553 $ (19,548) $ (879) Depreciation and amortization 68,693 46,193 32,478 Acquisition related expenses 687 161 144 Asset management fees 11,674 7,985 5,004 Performance participation allocation — 7,713 5,954 General and administrative expenses 4,652 3,652 3,131 (Gain) loss on derivative instruments (7,531) 2,292 272 (Gain) loss on real estate-related securities 452 (2,317) 401 Gain on sale of real estate (130,094) — (14,491) Foreign currency (gains) losses 809 617 438 Interest expense 20,849 18,608 12,649 Interest and other income (1,693) (1,480) (261) (Benefit) provision for income taxes (4,380) (980) 9 Provision for income taxes related to sale of real estate 7,773 — — Total revenues in excess of property expenses $ 73,444 $ 62,896 $ 44,8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Dec. 31, 2020</t>
        </is>
      </c>
    </row>
    <row r="3">
      <c r="A3" s="3" t="inlineStr">
        <is>
          <t>Supplemental Cash Flow Information [Abstract]</t>
        </is>
      </c>
    </row>
    <row r="4">
      <c r="A4" s="4" t="inlineStr">
        <is>
          <t>SUPPLEMENTAL CASH FLOW DISCLOSURES</t>
        </is>
      </c>
      <c r="B4" s="4" t="inlineStr">
        <is>
          <t xml:space="preserve">SUPPLEMENTAL CASH FLOW DISCLOSURES Supplemental cash flow disclosures for the years ended December 31, 2020, 2019 and 2018 are as follows (in thousands): 2020 2019 2018 Supplemental Disclosure of Cash Flow Information Cash paid for interest $ 18,269 $ 15,966 $ 11,074 Cash paid for income taxes $ 1,340 $ 288 $ 2 Cash paid for income taxes related to sale of real estate $ 7,773 $ — $ — Supplemental Schedule of Non-Cash Investing and Financing Activities Distributions declared and unpaid $ 4,909 $ 3,837 $ 2,024 Distributions reinvested $ 28,335 $ 18,426 $ 12,072 Shares tendered for redemption $ 5,850 $ 1,680 $ 1,174 Non-cash net liabilities assumed $ 6,094 $ 11,412 $ 4,011 Offering costs payable to the Advisor $ 4,456 $ 4,445 $ 3,273 Selling commissions, dealer manager fees and distribution and stockholder servicing fees payable to the Dealer Manager $ 9,483 $ 17,696 $ 88 Accrued capital additions $ 1,276 $ 2,615 $ 1,678 Accrued acquisition costs $ 678 $ 2,256 $ 3,185 Maintal Logistics acquisition liability (1) $ — $ — $ 43,793 Right of Use Lease Liability $ — $ 1,58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5301 Patrick Henry Drive In February 2021, the Company acquired 5301 Patrick Henry Drive, an industrial research and development property located in Santa Clara, California. The property consists of 129,199 square feet and is 100% leased to one tenant. The net purchase price was $68.0 million, exclusive of transaction costs and closing prorations. The seller is not affiliated with the Company or its affiliates. Officer Appoin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Investment property, net</t>
        </is>
      </c>
      <c r="B3" s="5" t="n">
        <v>1558060</v>
      </c>
      <c r="C3" s="5" t="n">
        <v>1254304</v>
      </c>
    </row>
    <row r="4">
      <c r="A4" s="4" t="inlineStr">
        <is>
          <t>Investments in real estate-related securities</t>
        </is>
      </c>
      <c r="B4" s="7" t="n">
        <v>51137</v>
      </c>
      <c r="C4" s="7" t="n">
        <v>36491</v>
      </c>
    </row>
    <row r="5">
      <c r="A5" s="4" t="inlineStr">
        <is>
          <t>Cash and cash equivalents</t>
        </is>
      </c>
      <c r="B5" s="7" t="n">
        <v>55998</v>
      </c>
      <c r="C5" s="7" t="n">
        <v>45875</v>
      </c>
    </row>
    <row r="6">
      <c r="A6" s="4" t="inlineStr">
        <is>
          <t>Restricted cash</t>
        </is>
      </c>
      <c r="B6" s="7" t="n">
        <v>21565</v>
      </c>
      <c r="C6" s="7" t="n">
        <v>10563</v>
      </c>
    </row>
    <row r="7">
      <c r="A7" s="4" t="inlineStr">
        <is>
          <t>Derivative instruments</t>
        </is>
      </c>
      <c r="B7" s="7" t="n">
        <v>286</v>
      </c>
      <c r="C7" s="7" t="n">
        <v>163</v>
      </c>
    </row>
    <row r="8">
      <c r="A8" s="4" t="inlineStr">
        <is>
          <t>Tenant and other receivables, net</t>
        </is>
      </c>
      <c r="B8" s="7" t="n">
        <v>16644</v>
      </c>
      <c r="C8" s="7" t="n">
        <v>14160</v>
      </c>
    </row>
    <row r="9">
      <c r="A9" s="4" t="inlineStr">
        <is>
          <t>Intangible lease assets, net</t>
        </is>
      </c>
      <c r="B9" s="7" t="n">
        <v>121830</v>
      </c>
      <c r="C9" s="7" t="n">
        <v>98537</v>
      </c>
    </row>
    <row r="10">
      <c r="A10" s="4" t="inlineStr">
        <is>
          <t>Right-of-use asset, net</t>
        </is>
      </c>
      <c r="B10" s="7" t="n">
        <v>4367</v>
      </c>
      <c r="C10" s="7" t="n">
        <v>37606</v>
      </c>
    </row>
    <row r="11">
      <c r="A11" s="4" t="inlineStr">
        <is>
          <t>Deferred leasing costs, net</t>
        </is>
      </c>
      <c r="B11" s="7" t="n">
        <v>17471</v>
      </c>
      <c r="C11" s="7" t="n">
        <v>18418</v>
      </c>
    </row>
    <row r="12">
      <c r="A12" s="4" t="inlineStr">
        <is>
          <t>Deferred financing costs, net</t>
        </is>
      </c>
      <c r="B12" s="7" t="n">
        <v>1372</v>
      </c>
      <c r="C12" s="7" t="n">
        <v>2311</v>
      </c>
    </row>
    <row r="13">
      <c r="A13" s="4" t="inlineStr">
        <is>
          <t>Other assets</t>
        </is>
      </c>
      <c r="B13" s="7" t="n">
        <v>14687</v>
      </c>
      <c r="C13" s="7" t="n">
        <v>5129</v>
      </c>
    </row>
    <row r="14">
      <c r="A14" s="4" t="inlineStr">
        <is>
          <t>Assets held for sale</t>
        </is>
      </c>
      <c r="B14" s="7" t="n">
        <v>0</v>
      </c>
      <c r="C14" s="7" t="n">
        <v>49988</v>
      </c>
    </row>
    <row r="15">
      <c r="A15" s="4" t="inlineStr">
        <is>
          <t>Total assets</t>
        </is>
      </c>
      <c r="B15" s="7" t="n">
        <v>1863417</v>
      </c>
      <c r="C15" s="7" t="n">
        <v>1573545</v>
      </c>
    </row>
    <row r="16">
      <c r="A16" s="3" t="inlineStr">
        <is>
          <t>Liabilities:</t>
        </is>
      </c>
    </row>
    <row r="17">
      <c r="A17" s="4" t="inlineStr">
        <is>
          <t>Accounts payable and accrued expenses</t>
        </is>
      </c>
      <c r="B17" s="7" t="n">
        <v>35549</v>
      </c>
      <c r="C17" s="7" t="n">
        <v>29838</v>
      </c>
    </row>
    <row r="18">
      <c r="A18" s="4" t="inlineStr">
        <is>
          <t>Due to affiliates</t>
        </is>
      </c>
      <c r="B18" s="7" t="n">
        <v>39295</v>
      </c>
      <c r="C18" s="7" t="n">
        <v>42782</v>
      </c>
    </row>
    <row r="19">
      <c r="A19" s="4" t="inlineStr">
        <is>
          <t>Intangible lease liabilities, net</t>
        </is>
      </c>
      <c r="B19" s="7" t="n">
        <v>21393</v>
      </c>
      <c r="C19" s="7" t="n">
        <v>19633</v>
      </c>
    </row>
    <row r="20">
      <c r="A20" s="4" t="inlineStr">
        <is>
          <t>Other liabilities</t>
        </is>
      </c>
      <c r="B20" s="7" t="n">
        <v>17637</v>
      </c>
      <c r="C20" s="7" t="n">
        <v>21428</v>
      </c>
    </row>
    <row r="21">
      <c r="A21" s="4" t="inlineStr">
        <is>
          <t>Operating lease liability</t>
        </is>
      </c>
      <c r="B21" s="7" t="n">
        <v>1598</v>
      </c>
      <c r="C21" s="7" t="n">
        <v>1583</v>
      </c>
    </row>
    <row r="22">
      <c r="A22" s="4" t="inlineStr">
        <is>
          <t>Derivative instruments</t>
        </is>
      </c>
      <c r="B22" s="7" t="n">
        <v>22</v>
      </c>
      <c r="C22" s="7" t="n">
        <v>1079</v>
      </c>
    </row>
    <row r="23">
      <c r="A23" s="4" t="inlineStr">
        <is>
          <t>Distributions payable</t>
        </is>
      </c>
      <c r="B23" s="7" t="n">
        <v>4909</v>
      </c>
      <c r="C23" s="7" t="n">
        <v>3837</v>
      </c>
    </row>
    <row r="24">
      <c r="A24" s="4" t="inlineStr">
        <is>
          <t>Note payable to affiliate</t>
        </is>
      </c>
      <c r="B24" s="7" t="n">
        <v>0</v>
      </c>
      <c r="C24" s="7" t="n">
        <v>75000</v>
      </c>
    </row>
    <row r="25">
      <c r="A25" s="4" t="inlineStr">
        <is>
          <t>Notes payable, net</t>
        </is>
      </c>
      <c r="B25" s="7" t="n">
        <v>880796</v>
      </c>
      <c r="C25" s="7" t="n">
        <v>752131</v>
      </c>
    </row>
    <row r="26">
      <c r="A26" s="4" t="inlineStr">
        <is>
          <t>Liabilities associated with assets held for sale</t>
        </is>
      </c>
      <c r="B26" s="7" t="n">
        <v>0</v>
      </c>
      <c r="C26" s="7" t="n">
        <v>34713</v>
      </c>
    </row>
    <row r="27">
      <c r="A27" s="4" t="inlineStr">
        <is>
          <t>Total liabilities</t>
        </is>
      </c>
      <c r="B27" s="7" t="n">
        <v>1001199</v>
      </c>
      <c r="C27" s="7" t="n">
        <v>982024</v>
      </c>
    </row>
    <row r="28">
      <c r="A28" s="4" t="inlineStr">
        <is>
          <t>Commitments and contingencies (Note 12)</t>
        </is>
      </c>
      <c r="B28" s="7" t="n">
        <v>0</v>
      </c>
      <c r="C28" s="7" t="n">
        <v>0</v>
      </c>
    </row>
    <row r="29">
      <c r="A29" s="3" t="inlineStr">
        <is>
          <t>Stockholders’ equity:</t>
        </is>
      </c>
    </row>
    <row r="30">
      <c r="A30" s="4" t="inlineStr">
        <is>
          <t>Preferred shares, $0.001 par value per share; 500,000 preferred shares authorized, none issued or outstanding as of December 31, 2020 and December 31, 2019</t>
        </is>
      </c>
      <c r="B30" s="7" t="n">
        <v>0</v>
      </c>
      <c r="C30" s="7" t="n">
        <v>0</v>
      </c>
    </row>
    <row r="31">
      <c r="A31" s="4" t="inlineStr">
        <is>
          <t>Common shares (Note 7)</t>
        </is>
      </c>
      <c r="B31" s="7" t="n">
        <v>104</v>
      </c>
      <c r="C31" s="7" t="n">
        <v>83</v>
      </c>
    </row>
    <row r="32">
      <c r="A32" s="4" t="inlineStr">
        <is>
          <t>Additional paid-in capital</t>
        </is>
      </c>
      <c r="B32" s="7" t="n">
        <v>938736</v>
      </c>
      <c r="C32" s="7" t="n">
        <v>735545</v>
      </c>
    </row>
    <row r="33">
      <c r="A33" s="4" t="inlineStr">
        <is>
          <t>Accumulated distributions in excess of earnings</t>
        </is>
      </c>
      <c r="B33" s="7" t="n">
        <v>-99451</v>
      </c>
      <c r="C33" s="7" t="n">
        <v>-146830</v>
      </c>
    </row>
    <row r="34">
      <c r="A34" s="4" t="inlineStr">
        <is>
          <t>Accumulated other comprehensive income (loss)</t>
        </is>
      </c>
      <c r="B34" s="7" t="n">
        <v>22829</v>
      </c>
      <c r="C34" s="7" t="n">
        <v>2723</v>
      </c>
    </row>
    <row r="35">
      <c r="A35" s="4" t="inlineStr">
        <is>
          <t>Total stockholders’ equity</t>
        </is>
      </c>
      <c r="B35" s="7" t="n">
        <v>862218</v>
      </c>
      <c r="C35" s="7" t="n">
        <v>591521</v>
      </c>
    </row>
    <row r="36">
      <c r="A36" s="4" t="inlineStr">
        <is>
          <t>Noncontrolling interests</t>
        </is>
      </c>
      <c r="B36" s="7" t="n">
        <v>0</v>
      </c>
      <c r="C36" s="7" t="n">
        <v>0</v>
      </c>
    </row>
    <row r="37">
      <c r="A37" s="4" t="inlineStr">
        <is>
          <t>Total equity</t>
        </is>
      </c>
      <c r="B37" s="7" t="n">
        <v>862218</v>
      </c>
      <c r="C37" s="7" t="n">
        <v>591521</v>
      </c>
    </row>
    <row r="38">
      <c r="A38" s="4" t="inlineStr">
        <is>
          <t>Total liabilities and equity</t>
        </is>
      </c>
      <c r="B38" s="5" t="n">
        <v>1863417</v>
      </c>
      <c r="C38" s="5" t="n">
        <v>1573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Description Balance at the Beginning of the Period Charged to Costs and Expenses Deductions Balance at the End of the Period (amounts in thousands) Deferred Tax Asset Valuation Allowance as of December 31, 2020 $ 1,752 $ 2,474 $ (947) $ 3,279 Deferred Tax Asset Valuation Allowance as of December 31, 2019 $ 820 $ 1,442 $ (510) $ 1,752 Deferred Tax Asset Valuation Allowance as of December 31, 2018 $ 205 $ 1,368 $ (753) $ 8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ssets and Accumulated Depreciation</t>
        </is>
      </c>
      <c r="B4" s="4" t="inlineStr">
        <is>
          <t>Schedule III — Real Estate Assets and Accumulated Depreciation December 31, 2020 Initial Cost (b) Gross Amount at Which Carried at 12/31/2020 Description (a) Location Encumbrances Land Buildings and Improvements Total Costs Capitalized Subsequent to Acquisition (c) Land Buildings and Improvements Total (d) Accumulated Depreciation (e) Date of Construction Date Acquired (In thousands) Cottonwood Corporate Center Salt Lake City, Utah $ 70,555 $ 13,600 $ 98,758 $ 112,358 $ 2,588 $ 13,600 $ 101,346 $ 114,946 $ (11,574) 1997, 2000 7/5/2016 Rookwood Cincinnati, Ohio 83,500 45,320 132,466 177,786 585 45,320 133,051 178,371 (13,334) 1993, 2000 1/6/2017 Montrose Student Residences Dublin, Ireland 27,723 6,473 38,337 44,810 (7,949) (f) 6,473 30,388 36,861 (49) (f) 1964, 2013-2015 3/24/2017 Queen's Court Student Residences Reading, United Kingdom 40,265 14,482 52,166 66,648 4,002 14,482 56,168 70,650 (4,831) 2016 10/11/2017 Venue Museum District Houston, Texas 27,601 17,409 52,538 69,947 530 17,409 53,068 70,477 (3,191) 2009 9/21/2018 Fresh Park Venlo Venlo, The Netherlands 91,958 — 136,360 136,360 7,975 — 144,335 144,335 (8,038) 1960-2018 10/5/2018 Maintal Logistics Maintal, Germany 28,292 16,170 32,462 48,632 1,526 16,170 33,988 50,158 (1,657) 1974, 2001-2002 12/31/2018 ABC Westland The Hague, Netherlands 87,197 71,750 89,168 160,918 (2,569) 71,750 86,599 158,349 (4,062) 1969-2018 5/3/2019 Promenade Shops at Briargate Colorado Springs, Colorado — 19,199 55,425 74,624 — 19,199 55,425 74,624 (1,803) 2003 9/13/2019 Gdańsk PL II Gdańsk, Poland 20,372 6,417 19,444 25,861 (4) 6,417 19,440 25,857 (618) 2013, 2015 9/24/2019 Łódź Urban Logistics Łódź , Poland 16,492 — 19,736 19,736 — — 19,736 19,736 (624) 2018-2019 9/26/2019 Glasgow West End Glasgow, United Kingdom 58,964 24,458 72,746 97,204 20 24,458 72,766 97,224 (2,448) 2017 9/27/2019 The Alloy College Park, Maryland — 14,194 81,956 96,150 15 14,194 81,971 96,165 (2,380) 2019 11/12/2019 Charles Tyrwhitt Distribution Centre Milton Keynes, United Kingdom 13,100 7,444 11,896 19,340 (22) 7,443 11,875 19,318 (341) 2010 11/8/2019 DSG Bristol Bristol, United Kingdom 27,625 18,802 23,885 42,687 (18) 18,800 23,869 42,669 (668) 2006 11/18/2019 Royal Mail Edinburgh, United Kingdom 19,068 6,405 24,639 31,044 13 6,409 24,648 31,057 (648) 1995 12/12/2019 The Emerson Centreville, Virginia — 17,725 97,659 115,384 — 17,725 97,659 115,384 (2,353) 2019 1/24/2020 Madrid Airport Complex Madrid, Spain 17,358 22,107 4,112 26,219 109 22,107 4,221 26,328 (756) 1991 6/19/2020 Wakefield Logistics Wakefield, United Kingdom 15,464 10,000 16,323 26,323 — 10,000 16,323 26,323 (203) 1991, 2019 7/2/2020 Advanced Manufacturing Portfolio Santa Clara, California — 53,636 34,826 88,462 53 53,636 34,879 88,515 (293) 1970, 1983, 1998 8/31/2020 6100 Schertz Parkway Schertz, Texas — 3,880 103,404 107,284 — 3,880 103,404 107,284 (148) 2013 12/11/2020 Cross Point Business Park Coventry, United Kingdom — 12,603 10,843 23,446 2 12,603 10,845 23,448 — 1994, 2015 12/22/2020 $ 645,534 $ 402,074 $ 1,209,149 $ 1,611,223 $ 6,856 $ 402,075 $ 1,216,004 $ 1,618,079 $ (60,019) (a) Assets consist of quality office, retail, industrial and residential/living properties. (b) Components of initial cost for the property acquired using a foreign currency were converted using the December 31, 2020 balance sheet rate. (c) Costs capitalized subsequent to addition are presented net of any write-offs. (d) The aggregate cost for federal income tax purposes is $1.6 billion as of December 31, 2020. (e) Real estate assets are depreciated or amortized using the straight-line method over the useful lives of the assets by class. The estimated useful lives for computing depreciation are generally 10 years for furniture and fixtures, 15-20 years for electrical and mechanical installations and 40 years for buildings. (f) The Company proactively closed the residential accommodations at Montrose Student Residences in August 2020 to more efficiently perform renovations including the replacement of certain building safety equipment systems. In conjunction with the renovation, the Company determined that €9.3 million (approximately $11.4 million assuming a rate of $1.23 per EUR as of December 31, 2020) of the building assets were taken out of service and written off as of December 31, 2020. For more information on the renovation project at Montrose Student Residences, refer to Item 2. Properties . The changes in total real estate assets for the years ended December 31, 2020 2019 2018 Gross real estate assets Balance, beginning of period $ 1,355,846 $ 817,763 $ 591,005 Additions during the period: Acquisitions 397,073 524,638 244,132 Other additions 11,741 11,258 14,653 Write-Offs/Cost of real estate sold (193,921) (3,766) (21,370) Effect of changes in foreign currency exchange rates 47,340 5,953 (10,657) Balance, end of period $ 1,618,079 $ 1,355,846 $ 817,763 Accumulated Depreciation Balance, beginning of period $ (51,719) $ (30,574) $ (18,172) Depreciation (35,958) (24,873) (13,938) Effect of changes in foreign currency exchange rates 9,320 (38) 459 Retirement or sales of assets 18,338 3,766 1,077 Balance, end of period $ (60,019) $ (51,719) $ (30,5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is>
      </c>
    </row>
    <row r="5">
      <c r="A5" s="4" t="inlineStr">
        <is>
          <t>Basis of Presentation</t>
        </is>
      </c>
      <c r="B5" s="4" t="inlineStr">
        <is>
          <t>Basis of Presentation The consolidated financial statements of the Company include the accounts of Hines Global Income Trust, Inc. and the Operating Partnership (over which the Company exercises financial and operating control). All intercompany balances and transactions have been eliminated in consolidation.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t>
        </is>
      </c>
    </row>
    <row r="6">
      <c r="A6" s="4" t="inlineStr">
        <is>
          <t>Coronavirus Outbreak</t>
        </is>
      </c>
      <c r="B6" s="4" t="inlineStr">
        <is>
          <t xml:space="preserve">Coronavirus Outbreak The preparation of financial statements in conformity with U.S GAAP requires the Company’s management to make estimates and assumptions that affect the amounts reported in the financial statements. Although these estimates are based on management’s knowledge of current events and actions it may undertake in the future, actual results may differ from these estimates. In particular, the COVID-19 pandemic (more commonly referred to as the Coronavirus pandemic), has adversely impacted and is likely to further adversely impact the Company’s business, the businesses of the Company’s tenants and the real estate market generally. The full extent to which the pandemic will directly or indirectly impact the Company's business, results of operations and financial condition, including fair value measurements, and asset impairment charges, will depend on future developments that are highly uncertain and difficult to predict. These developments include, but are not limited to, the duration and spread of the outbreak, its severity, the actions to contain the virus or address its impact, governmental actions to contain the spread of the pandemic and respond to the reduction in global economic activity, and how quickly and to what extent normal economic and operating conditions can resume. The ongoing global outbreak of the Coronavirus pandemic continues to adversely impact global commercial activity and has contributed to significant volatility in financial markets. It has disrupted global travel and supply chains, adversely impacted global commercial activity, and its long-term economic impact remains uncertain. Considerable uncertainty still surrounds the Coronavirus and its potential effects on the population, as well as the effectiveness of any responses taken on a national and local level by government authorities and businesses. The travel restrictions, limits on hours of operations and/or closures of non-essential businesses and other efforts to curb the spread of the Coronavirus have significantly disrupted business activity globally, including in the markets where the Company invests, and has had an adverse impact on the performance of certain of the Company’s investments. Many of the Company’s tenants are subject to various quarantine restrictions and these restrictions could be in place for an extended period of time. These restrictions are particularly adversely impacting many of the Company’s retail tenants (other than grocery tenants), as government instructions regarding social distancing, capacity limitations and mandated closures have reduced and, in some cases, eliminated customer foot traffic, causing many of the Company’s retail tenants to temporarily close their brick and mortar stores. As of March 26, 2021, the Company owned two retail properties in the U.S., which comprised 21% of the Company’s total revenue for the year ended December 31, 2020. The Company agreed to grant $3.8 million of rent relief to its retail tenants through December 31, 2020, as a result of their lost revenues resulting from the Coronavirus pandemic at these properties. Such rent relief consisted of $2.6 million of rental payments that were forgiven or reduced due to the conversion of fixed rental payments to rental payments based on a percentage of the tenant’s revenues and $1.2 million of rent payments that have been deferred to future periods. While rent collections were adversely affected in the early months of the pandemic, consumer traffic at these properties has recovered to near pre-pandemic levels in recent months and rent collections recovered to 98% of billed rent by the end of the year ended December 31, 2020. However, rising infection rates and the potential for additional government mandated shutdowns could reduce consumer traffic at the Company’s retail properties and negatively impact future rent collections. Additionally, the Company agreed to refund May through August rents for 53% of students across its international student housing portfolio following the closing of nearby universities for the remainder of the 2019/2020 school year. These universities have announced a mixture of in-campus and on-line learning for the upcoming 2020/2021 school year with a delayed start. Total refunds across the Company’s international student housing portfolio reduced revenue by $2.2 million for the year ended December 31, 2020. Additionally, local governments closed in-campus learning in early 2021. These closures are expected to result in additional refunds of approximately $0.3 million during 2021. These refunds adversely impacted the debt yields of these student housing properties, which contributed to the Company being out of compliance with its debt yield covenants under the mortgage debt secured by these properties as of December 31, 2020. The lender provided waivers to the Company with respect to its non-compliance with these covenants, eliminating any events of default caused by non-compliance through the end of the 2020/2021 school year. See Note 5 —Debt Financing for more information. The Company’s other segments were not materially impacted by the Coronavirus pandemic to date. The Coronavirus pandemic has had an adverse impact on economic and market conditions and has triggered a period of global economic slowdown. In addition, the rapidly evolving nature of the pandemic makes it difficult to ascertain the long term impact it will have on commercial real estate markets and the Company’s investments. Nevertheless, the Coronavirus pandemic presents material uncertainty and risk with respect to the Company’s performance and financial results, such as rent concessions or reduced rental rates, the potential negative impact to occupancy at its properties, the potential closure of certain of its assets for an extended period, the potential for increased difficulty in obtaining financing, the negative impact of the Company’s ability to raise capital in its public offering at pre-pandemic rates, increased costs of operations, decrease in values of its real estate investments, the potential for increased difficulty of maintaining the current distribution rate, changes in law and/or regulation, and uncertainty regarding government and regulatory policy. The Company is unable to estimate the impact the Coronavirus pandemic will have on its results in future periods. Due to the business disruptions and challenges severely affecting the global economy caused by the Coronavirus pandemic, many lessors may be required to provide rent deferrals and other lease concessions to lessees. While the lease modification guidance in Accounting Standards Codification (“ASC”) Topic 842 ("Topic 842") addresses routine changes to lease terms </t>
        </is>
      </c>
    </row>
    <row r="7">
      <c r="A7" s="4" t="inlineStr">
        <is>
          <t>Investment Property and Lease Intangibles</t>
        </is>
      </c>
      <c r="B7" s="4" t="inlineStr">
        <is>
          <t>Investment Property and Lease Intangibles Acquisitions of properties are evaluated to determine whether they qualify as a business combination or an asset acquisition. An acquisition is classified as an asset acquisition if substantially all of the fair value of the assets acquired are concentrated in a single identifiable asset or group of similar assets and the amounts recorded are inclusive of acquisitions costs and therefore recorded using their relative fair values. If the acquisition meets the definition of a business combination, the Company records the fair value of the assets acquired and liabilities assumed and will evaluate the existence of goodwill or a bargain purchase gain. Acquisition costs are expensed for business combinations. Since January 1, 2018, all of our acquisitions were concluded to be assets acquisitions. The results of operations of acquired properties are included in the Company’s results of operations from their respective dates of acquisition. Estimates of fair values were based upon estimates a variety of valuation methodologies and assumptions that the Company believes are similar to those used by market participants. These include, but are not limited to, estimates for future cash flows that utilize discount and/or capitalization rates assuming the building was vacant, determination of market-based rental revenues, comparable land sales, and replacement costs on building, and are subsequently used to record the purchase of identifiable assets acquired, such as land, buildings and improvements, and identifiable intangible assets related to in-place leases and liabilities assumed, such as amounts related to acquired out-of-market leases, asset retirement obligations, and mortgage notes payable.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t>
        </is>
      </c>
    </row>
    <row r="8">
      <c r="A8" s="4" t="inlineStr">
        <is>
          <t>Impairment of Investment Property</t>
        </is>
      </c>
      <c r="B8" s="4" t="inlineStr">
        <is>
          <t>Impairment of Investment Property 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No impairment charges were recorded during the years ended December 31, 2020, 2019, and 2018.</t>
        </is>
      </c>
    </row>
    <row r="9">
      <c r="A9" s="4" t="inlineStr">
        <is>
          <t>Assets and Liabilities Held for Sale</t>
        </is>
      </c>
      <c r="B9" s="4" t="inlineStr">
        <is>
          <t>Assets and Liabilities Held for Sale Properties that are intended to be sold are to be designated as “held for sale” on the consolidated balance sheets at the lesser of carrying amount or fair value less estimated selling costs when they meet specific criteria to be presented as held for sale, under U.S. GAAP,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20, there were no assets designated as held for sale. As of December 31, 2019, the Company designated one property, the Domain Apartments, as held for sale. The Company sold the Domain Apartments in January 2020. See Note 3 —Investment Property for additional information regarding the disposition of the Domain Apartments</t>
        </is>
      </c>
    </row>
    <row r="10">
      <c r="A10" s="4" t="inlineStr">
        <is>
          <t>Investments in Real Estate-Related Securities</t>
        </is>
      </c>
      <c r="B10" s="4" t="inlineStr">
        <is>
          <t>Investments in Real Estate-Related Securities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se assets are valued on a recurring basis. The Company earns interest and dividend income monthly related to these securities, which is recorded in interest and other income in the Company’s Consolidated Statements of Operations and Comprehensive Income (Loss).</t>
        </is>
      </c>
    </row>
    <row r="11">
      <c r="A11" s="4" t="inlineStr">
        <is>
          <t>Cash and Cash Equivalents</t>
        </is>
      </c>
      <c r="B11" s="4" t="inlineStr">
        <is>
          <t>Cash and Cash Equivalents The Company considers all short-term, highly liquid investments that are readily convertible to cash with a maturity of three months or less at the time of purchase to be cash equivalents.</t>
        </is>
      </c>
    </row>
    <row r="12">
      <c r="A12" s="4" t="inlineStr">
        <is>
          <t>Concentration of Credit Risk</t>
        </is>
      </c>
      <c r="B12" s="4" t="inlineStr">
        <is>
          <t>Concentration of Credit Risk As of December 31, 2020, the Company had cash and cash equivalents deposited in certain financial institutions in excess of federally insured levels. In addition, as of December 31, 2020, the Company had $38.3 million of cash and cash equivalents, including restricted cash, deposited in certain financial institutions located in the United Kingdom, Ireland, the Netherlands, Germany, Poland and Spain. Management regularly monitors the financial stability of these financial institutions in an effort to manage the Company’s exposure to any significant credit risk in cash and cash equivalents. As of December 31, 2020, the Company owned $51.1 million in real estate-related securities. These securities consist of common equities, preferred equities and debt securities of publicly traded REITs.</t>
        </is>
      </c>
    </row>
    <row r="13">
      <c r="A13" s="4" t="inlineStr">
        <is>
          <t>International Operations</t>
        </is>
      </c>
      <c r="B13" s="4" t="inlineStr">
        <is>
          <t>International Operations The Euro (“EUR”) is the functional currency for the Company’s subsidiaries operating in Ireland, the Netherlands, Germany and Spain, the British pound (“GBP”) is the functional currency for the Company’s subsidiaries operating in the United Kingdom, and the Polish zloty is the functional currency for the Company’s subsidiaries operating in Poland. These subsidiaries have translated their financial statements into U.S. dollars for reporting purposes. Assets and liabilities are translated at the exchange rate in effect as of the balance sheet date. Income statement accounts are generally translated using the average exchange rate for the period and significant nonrecurring transactions using the rate on the transaction date. Gains or losses resulting from translation are included in accumulated other comprehensive income (loss) within stockholders’ equity. Upon disposal of this subsidiary, the Company will remove the accumulated translation adjustment from stockholders’ equity and include it in the gain or loss on disposal in its consolidated statement of operations. The Company and its subsidiaries may have transactions denominated in currencies other than their functional currencies. In these instances, assets and liabilities are remeasured into the functional currency at the exchange rate in effect at the end of the period and income statement accounts are remeasured at the average exchange rate for the period. These gains or losses are included in the Company’s consolidated statement of operations. The Company and its subsidiaries also record gains or losses in the income statement when a transaction with a third party, denominated in a currency other than the functional currency, is settled and the functional currency cash flows realized are more or less than expected based upon the exchange rate in effect when the transaction was initiated.</t>
        </is>
      </c>
    </row>
    <row r="14">
      <c r="A14" s="4" t="inlineStr">
        <is>
          <t>Restricted Cash</t>
        </is>
      </c>
      <c r="B14" s="4" t="inlineStr">
        <is>
          <t>Restricted Cash The Company has restricted cash primarily related to certain escrow accounts required by several of the Company’s mortgage agreements.</t>
        </is>
      </c>
    </row>
    <row r="15">
      <c r="A15" s="4" t="inlineStr">
        <is>
          <t>Tenant and Other Receivables</t>
        </is>
      </c>
      <c r="B15" s="4" t="inlineStr">
        <is>
          <t>Tenant and Other Receivables Tenant and other receivables balances consist primarily of base rents, tenant reimbursements and receivables attributable to straight-line rent, and are carried at cost. As of December 31, 2020 and 2019, the Company had receivables related to base rents and tenant reimbursements of $4.6 million and $5.6 million, respectively. Additionally, as of December 31, 2020, approximately $1.2 million of these receivables relate to rent that has been deferred at the Company’s retail properties and is expected to be repaid at a later date. The Company has recorded an allowance of approximately $0.5 million related to these deferred rents, which reduced rental revenue for the year ended December 31, 2020. The Company also reduced rental revenue by $2.6 million for abated rent at its retail properties during the year ended December 31, 2020, as discussed previously.</t>
        </is>
      </c>
    </row>
    <row r="16">
      <c r="A16" s="4" t="inlineStr">
        <is>
          <t>Deferred Leasing Costs</t>
        </is>
      </c>
      <c r="B16" s="4" t="inlineStr">
        <is>
          <t>Deferred Leasing Costs Direct leasing costs, primarily consisting of third-party leasing commissions and tenant inducements are capitalized and amortized over the life of the related lease. Tenant inducement amortization is recorded as an offset to rental revenue and the amortization of other direct leasing costs is recorded in amortization expense.</t>
        </is>
      </c>
    </row>
    <row r="17">
      <c r="A17" s="4" t="inlineStr">
        <is>
          <t>Lessee Accounting</t>
        </is>
      </c>
      <c r="B17" s="4" t="inlineStr">
        <is>
          <t>Lessee Accounting The Company has a ground lease agreement in which the Company is the lessee for land underneath Łódź Urban Logistics that the Company has currently accounted for as an operating lease. The lease currently ends in December 2089 and has fixed payments. The rental expense associated with this lease was $87,000 and $24,000 for the years ended December 31, 2020 and 2019, respectively. The Company has recorded a right-of-use asset of approximately $4.4 million in right-of-use asset, net, as of December 31, 2020 and 2019, and has recorded a lease liability of approximately $1.6 million in operating lease liability, as of December 31, 2020 and 2019, in the Company’s Consolidated Balance Sheets.</t>
        </is>
      </c>
    </row>
    <row r="18">
      <c r="A18" s="4" t="inlineStr">
        <is>
          <t>Revenue Recognition</t>
        </is>
      </c>
      <c r="B18" s="4" t="inlineStr">
        <is>
          <t>Revenue Recognition ASU 2014-09 requires the use of a new five-step model to recognize revenue from contracts with customer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Management has concluded that the majority of the Company’s total revenue, with the exception of gains and losses from the sale of real estate, consist of rental income from leasing arrangements, which is specifically excluded from the standard. Excluding gains and losses on the sale of real estate (as discussed further below), the Company concluded that its remaining revenue streams were immaterial. As of January 1, 2018, the Company began accounting for the sale of real estate properties under ASU 2017-05 and provides for revenue recognition based on completed performance obligations, which typically occurs upon the transfer of ownership of a real estate asset. The Company recognizes rental revenue on a straight-line basis over the life of the lease including rent holidays, if any. Revenues associated with operating expense recoveries are recognized in the period in which the expenses are incurred based upon the tenant lease provisions, in accordance with ASC 842. Revenues relating to lease termination fees are recognized on a straight-line basis amortized from the time that a tenant’s right to occupy the leased space is modified through the end of the revised lease term. Other revenues consist primarily of parking revenue, administrative fees, and tenant reimbursements related to utilities, insurance, and other operating expenses. Parking revenue represents amounts generated from contractual and transient parking and is recognized in accordance with contractual terms or as services are rendered. Other revenues relating to tenant reimbursements are recognized at the time when the performance obligation is met, under ASU 2014-09.</t>
        </is>
      </c>
    </row>
    <row r="19">
      <c r="A19" s="4" t="inlineStr">
        <is>
          <t>Income Taxes</t>
        </is>
      </c>
      <c r="B19" s="4" t="inlineStr">
        <is>
          <t>Income TaxesThe Company has elected to be treated as a REIT under Sections 856 through 860 of the Internal Revenue Code of 1986, as amended (the “Code”), beginning with its taxable year ended December 31, 2015.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20, 2019 and 2018 in the accompanying consolidated financial statements. In 2020, income tax expense/benefit recorded by the Company was primarily comprised of foreign income taxes related to the operation of its international properties. All periods from December 31, 2015 through December 31, 2020 are open for examination by the IRS. The Company does not believe it has any uncertain tax positions or unrecognized tax benefits requiring disclosure.</t>
        </is>
      </c>
    </row>
    <row r="20">
      <c r="A20" s="4" t="inlineStr">
        <is>
          <t>Distribution and Stockholder Servicing Fees</t>
        </is>
      </c>
      <c r="B20" s="4" t="inlineStr">
        <is>
          <t>Distribution and Stockholder Servicing FeesThe Company records distribution and stockholder servicing fees as a reduction to additional paid-in capital and the related liability in an amount equal to the maximum fees payable in relation to the applicable class of shares on the date the shares are issued.  The liability will be relieved over time, as the fees are paid to the Dealer Manager, or it will be adjusted if the fees are no longer payable.</t>
        </is>
      </c>
    </row>
    <row r="21">
      <c r="A21" s="4" t="inlineStr">
        <is>
          <t>Per Share Data</t>
        </is>
      </c>
      <c r="B21" s="4" t="inlineStr">
        <is>
          <t>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All classes of common stock are allocated net income (loss) at the same rate per share and receive the same gross distribution per share.</t>
        </is>
      </c>
    </row>
    <row r="22">
      <c r="A22" s="4" t="inlineStr">
        <is>
          <t>Recent Accounting Pronouncements</t>
        </is>
      </c>
      <c r="B22" s="4" t="inlineStr">
        <is>
          <t>Recently Adopted Accounting Pronouncements In August 2018, the FASB issued ASU No. 2018-13, "Changes to the Disclosure Requirements for Fair Value Measurement." This ASU amends and removes several disclosure requirements including the valuation processes for Level 3 fair value measurements. The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No. 2018-13 are effective for the Company as of January 1, 2020 and have not materially impacted the Company’s financial statements. New Accounting Pronouncements In March 2020, the FASB issued ASU 2020-04, “Facilitation of the Effects of Reference Rate Reform on Financial Reporting (Topic 848).” This ASU contains practical expedients for reference rate reform related activities that impact debt, leases, derivatives and other contracts. The guidance in the ASU is optional and may be elected over time, through December 31, 2022, as reference rate reform activities occur. Once the ASU is elected, the guidance must be applied prospectively for all eligible contract modifications. The Company has not adopted any of the optional expedients or exceptions as of December 31, 2020, but will continue to evaluate the possible adoption of any such expedients or exceptions during the effective period as circumstances evolve. As of December 31, 2020, $442.1 million of the Company’s outstanding debt had a variable interest rate tied to a reference rate expected to be discontinued, although the terms of the loan agreements provide procedures for determining a replacement or alternative rate in the event that the reference rate is unavailable.</t>
        </is>
      </c>
    </row>
    <row r="23">
      <c r="A23" s="4" t="inlineStr">
        <is>
          <t>Derivative Instruments</t>
        </is>
      </c>
      <c r="B23" s="4" t="inlineStr">
        <is>
          <t>The Company has entered into several interest rate swap contracts and interest rate cap contracts in connection with certain of its secured mortgage loans in order to limit its exposure against the variability of future interest rates on its variable interest rate borrowings. The Company’s interest rate swaps economically fixed the interest rates on each of the loans to which they relate and the interest rate cap agreements have economically limited the interest rate on each of the loans to which they relate. The Company has not designated any of these derivatives as hedges for accounting purposes. The Company has not entered into a master netting arrangement with its third-party counterparty and does not offset on its consolidated balance sheets the fair value amount recorded for its derivative instrumen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t>
        </is>
      </c>
    </row>
    <row r="24">
      <c r="A24" s="4" t="inlineStr">
        <is>
          <t>Fees and Expense Reimbursements</t>
        </is>
      </c>
      <c r="B24" s="4" t="inlineStr">
        <is>
          <t xml:space="preserve">Asset Management Fee The Advisor also receives asset management fees of 0.0625% per month of the cost of the Company’s real estate investments at the end of each month; provided that, with respect to real estate investments included in the Company’s board of director’s most recent determination of the Company’s NAV per share, the asset management fees will be equal 0.0625% per month of the most recently determined value of such real estate investments at the end of each month. As of the effective date of the Restructuring, the asset management fee cannot exceed an amount equal to 1/12th of 1.25% of the Company’s NAV at the end of each applicable month. Additionally, as of the effective date of the Restructuring, the asset management fee can be paid, at the Advisor’s election, in cash, Class I shares or Class I OP units of the Operating Partnership. Performance Participation Allocation As of the effective date of the Restructuring, the Advisor is also entitled to an annual performance participation allocation of 12.5% of the total return earned on an investment in the Company’s shares each year. This performance participation allocation is subject to investors earning a 5% annual return, after considering the effect of any losses carried forward from the prior year (as defined in the Operating Partnership agreement). The performance participation allocation accrues monthly and is payable after the completion of each calendar year. Acquisition Expense Reimbursements The Company reimburses the Advisor and its affiliates for out-of-pocket expenses in connection with the selection, evaluation, structuring, acquisition, origination, financing and development of properties and real estate-related securities, whether or not such investments are acquired. Expense Reimbursements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nd the performance participation allocation) at the end of the four preceding fiscal quarters exceeds the greater of: (A) 2.0% of its average invested assets, or (B) 25.0%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the Advisor for expenses in excess of this limitation if a majority of the independent directors determines that such excess expenses are justified based on unusual and non-recurring factors. For the four fiscal quarters ended December 31, 2020, the Company’s total operating expenses did not exceed the 2%/25% Limitation. Organization and Offering Costs Organization and offering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Organization and offering costs include expenses that are deemed issuer costs and certain expenses that are deemed underwriting compensation, but exclude selling commissions, dealer manager fees and distribution and stockholder servicing fees. Organizational costs, such as expenses associated with the formation of the Company and its board of directors, are expensed as incurred, and offering-related costs are recorded as an offset to additional paid-in capital. Effective as of December 6, 2017, the Advisor agreed to advance all of the Company’s organization and offering costs related to the Second Offering through December 31, 2018. In January 2019, the Company began reimbursing the Advisor for all such advanced expenses as well as any organization and offering costs incurred by the Advisor related to the Initial Offering, and expects to continue to reimburse the Advisor for such expenses ratably through December 31, 2023 to the extent cumulative organization and offering costs do not exceed an amount equal to 2.5% of gross offering proceeds from the Company’s public offerings. Following December 31, 2023, the Company will reimburse the Advisor for any organization and offering costs that it incurs on its behalf, as and when incurred, to the extent that aggregate reimbursements to the Advisor for </t>
        </is>
      </c>
    </row>
    <row r="25">
      <c r="A25" s="4" t="inlineStr">
        <is>
          <t>Property Management and Leasing Fees</t>
        </is>
      </c>
      <c r="B25" s="4" t="inlineStr">
        <is>
          <t>Property Management and Leasing Agreements The Company pays Hines fees for the management and leasing of the Company’s properties. Property management fees will be paid in an amount equal to a market-based percentage of the gross revenues of the properties managed by Hines. In addition, if Hines provides leasing services with respect to a property, the Company will pay Hines leasing fees in an amount equal to the leasing fees charged by unaffiliated persons rendering comparable services in the same geographic area of the applicable property.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 Fees for Other Services The Company retains certain of the Advisor’s affiliates, from time to time, for services relating to the Company’s investments or operations, which may include corporate services, statutory services, transaction support services (including but not limited to coordinating with brokers, lawyers, accountants and other advisors, assembling relevant information, conducting financial and market analyses, and coordinating closing procedures) and loan management and servicing, and within one or more such categories, providing services in respect of asset and/or investment administration, accounting, technology, tax preparation, finance (including but not limited to budget preparation and preparation and maintenance of corporate models),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ny fees paid to the Advisor’s affiliates for any such services will not reduce the asset management fee otherwise payable to the Advisor. Any such arrangements will be at market rates.</t>
        </is>
      </c>
    </row>
    <row r="26">
      <c r="A26" s="4" t="inlineStr">
        <is>
          <t>Fair Value Measurements</t>
        </is>
      </c>
      <c r="B26" s="4" t="inlineStr">
        <is>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6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December 31, 2020 and 2019,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6 — Derivative Instruments, the Company has entered into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t>
        </is>
      </c>
    </row>
    <row r="27">
      <c r="A27" s="4" t="inlineStr">
        <is>
          <t>Reportable Segments</t>
        </is>
      </c>
      <c r="B27" s="4" t="inlineStr">
        <is>
          <t xml:space="preserve">As described previously, the Company invests the net proceeds from its public offerings into its portfolio of quality commercial real estate properties and other real estate investments throughout the United States and internationally. The Company’s current business consists of owning, operating, acquiring, developing, investing in, and disposing of real estate assets, and all of the Company’s consolidated revenues and property expenses are from these real estate proper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ssets and Associated Liabilities Held for Sale</t>
        </is>
      </c>
      <c r="B4" s="4" t="inlineStr">
        <is>
          <t xml:space="preserve">As of December 31, 2020 and 2019, assets held for sale consisted of the following amounts (in thousands): December 31, 2020 December 31, 2019 Investment property, net $ — $ 49,823 Tenant and other receivables, net — 74 Other assets — 91 Total assets held for sale $ — $ 49,988 As of December 31, 2020 and 2019, liabilities associated with assets held for sale consisted of the following (in thousands): December 31, 2020 December 31, 2019 Accounts payable and accrued expenses $ — $ 192 Other liabilities — 225 Notes payable, net — 34,296 Total liabilities associated with assets held for sale $ — $ 34,713 </t>
        </is>
      </c>
    </row>
    <row r="5">
      <c r="A5" s="4" t="inlineStr">
        <is>
          <t>Schedule of Other Assets</t>
        </is>
      </c>
      <c r="B5" s="4" t="inlineStr">
        <is>
          <t>Other assets included the following (in thousands): December 31, 2020 December 31, 2019 Prepaid insurance $ 1,133 $ 726 Prepaid property taxes 1,845 589 Deferred tax assets (1) 9,478 2,973 Other 2,231 932 Other assets $ 14,687 $ 5,220 (2) (1) Includes the effects of a valuation allowance of $3.3 million and $1.8 million as of December 31, 2020 and 2019, respectively. The increase in net deferred tax assets from December 31, 2019 to December 31, 2020 is primarily due to changes in tax laws relating to our international properties and their effect on book / tax timing differences at these properties.</t>
        </is>
      </c>
    </row>
    <row r="6">
      <c r="A6" s="4" t="inlineStr">
        <is>
          <t>Gain (Loss) on Investments in Real Estate-Related Securities</t>
        </is>
      </c>
      <c r="B6" s="4" t="inlineStr">
        <is>
          <t>The table below presents the effects of the changes in fair value of the Company’s real estate-related securities in the Company’s Consolidated Statements of Operations and Comprehensive Income (Loss) for the year ended December 31, 2020, 2019 and 2018 (in thousands): Gain (Loss) Recorded on Investments in Real Estate-Related Securities Year Ended December 31, 2020 2019 2018 Unrealized gain (loss) $ 2,141 $ 1,283 $ 17 Realized gain (loss) (2,593) 1,034 (418) Total gain (loss) on real estate-related securities $ (452) $ 2,317 $ (401)</t>
        </is>
      </c>
    </row>
    <row r="7">
      <c r="A7" s="4" t="inlineStr">
        <is>
          <t>Schedule of Lease Maturity</t>
        </is>
      </c>
      <c r="B7" s="4" t="inlineStr">
        <is>
          <t xml:space="preserve">A reconciliation of the Company’s lease liabilities on an undiscounted cash flow basis for the ground lease at Łódź Urban Logistics for each of the years ending December 31, 2021 through December 31, 2025 are as follows (in thousands): Lease Payments 2021 $ 94 2022 94 2023 94 2024 94 2025 94 Thereafter 5,994 Total $ 6,464 Operating Lease Liability $ 1,598 Undiscounted Excess Amount $ 4,8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 Property (Tables)</t>
        </is>
      </c>
      <c r="B1" s="2" t="inlineStr">
        <is>
          <t>12 Months Ended</t>
        </is>
      </c>
    </row>
    <row r="2">
      <c r="B2" s="2" t="inlineStr">
        <is>
          <t>Dec. 31, 2020</t>
        </is>
      </c>
    </row>
    <row r="3">
      <c r="A3" s="3" t="inlineStr">
        <is>
          <t>Real Estate [Abstract]</t>
        </is>
      </c>
    </row>
    <row r="4">
      <c r="A4" s="4" t="inlineStr">
        <is>
          <t>Schedule Of Property Subject To Or Available For Operating Lease</t>
        </is>
      </c>
      <c r="B4" s="4" t="inlineStr">
        <is>
          <t>Investment property consisted of the following amounts as of December 31, 2020 and December 31, 2019 (in thousands): December 31, 2020 December 31, 2019 Buildings and improvements $ 1,216,004 $ 1,077,207 Less: accumulated depreciation (60,019) (51,719) Buildings and improvements, net 1,155,985 1,025,488 Land 402,075 278,639 Investment property, net $ 1,558,060 $ 1,304,127 (1)</t>
        </is>
      </c>
    </row>
    <row r="5">
      <c r="A5" s="4" t="inlineStr">
        <is>
          <t>Schedule Of Acquired Finite-Lived Intangible Assets By Major Class</t>
        </is>
      </c>
      <c r="B5" s="4" t="inlineStr">
        <is>
          <t>As of December 31, 2020, the cost basis and accumulated amortization related to lease intangibles were as follows (in thousands): Lease Intangibles In-Place Leases Out-of-Market Out-of-Market Cost $ 153,358 $ 12,362 $ (27,792) Less: accumulated amortization (41,998) (1,892) 6,399 Net $ 111,360 $ 10,470 $ (21,393) As of December 31, 2019, the cost basis and accumulated amortization related to lease intangibles were as follows (in thousands): Lease Intangibles In-Place Leases Out-of-Market Out-of-Market Cost $ 136,215 $ 8,957 $ (25,579) Less: accumulated amortization (43,808) (2,827) 5,946 Net $ 92,407 $ 6,130 $ (19,633)</t>
        </is>
      </c>
    </row>
    <row r="6">
      <c r="A6" s="4" t="inlineStr">
        <is>
          <t>Schedule Of Finite Lived Intangible Assets Future Amortization Expense</t>
        </is>
      </c>
      <c r="B6" s="4" t="inlineStr">
        <is>
          <t>Anticipated amortization of the Company’s in-place leases and out-of-market lease liabilities, net, for each of the years ending December 31, 2021 through December 31, 2025 are as follows (in thousands): In-Place Lease Out-of-Market 2021 $ 24,931 $ (1,403) 2022 $ 21,146 $ (1,642) 2023 $ 16,155 $ (1,304) 2024 $ 10,235 $ (699) 2025 $ 8,715 $ (478)</t>
        </is>
      </c>
    </row>
    <row r="7">
      <c r="A7" s="4" t="inlineStr">
        <is>
          <t>Schedule Of Future Minimum Rental Income For Operating Leases</t>
        </is>
      </c>
      <c r="B7" s="4" t="inlineStr">
        <is>
          <t xml:space="preserve">The Company has entered into non-cancelable lease agreements with tenants for space. As of December 31, 2020, the approximate fixed future minimum rentals for each of the years ending December 31, 2021 through 2025 and thereafter for the Company’s commercial properties are as follows (in thousands): Fixed Future Minimum Rentals 2021 $ 87,629 2022 77,962 2023 67,765 2024 55,968 2025 50,430 Thereafter 190,188 Total $ 529,9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quisitions of Real Estate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amounts recognized for major assets acquired as of the acquisition date were determined by allocating the purchase price, which includes transaction costs beginning January 1, 2018 as further described below, of each property acquired in 2020, 2019 and 2018 as follows (in thousands): Property Name Acquisition Building and (2) Land (2) In-place Lease Intangibles (2) Out-of- (2) Right of Use Asset, net Total (2) 2020 (1) The Emerson 1/24/2020 $ 97,659 $ 17,725 $ 2,197 $ — $ — $ 117,581 Bratzler ABC Westland (3) 2/28/2020 $ 7,181 $ 5,704 $ 816 $ — $ — $ 13,701 Madrid Airport Complex 6/19/2020 $ 3,807 $ 20,469 $ 9,787 $ — $ — $ 34,063 Wakefield Logistics 7/2/2020 $ 14,830 $ 9,085 $ 4,078 $ (701) $ — $ 27,292 Advanced Manufacturing Portfolio 8/31/2020 $ 34,826 $ 53,636 $ 23,648 $ (5,006) $ — $ 107,104 6100 Schertz Parkway 12/11/2020 $ 103,404 $ 3,880 $ 16,058 $ 5,988 $ — $ 129,330 Cross Point Business Park 12/22/2020 $ 10,606 $ 12,327 $ 1,817 $ (313) $ — $ 24,437 2019 ABC Westland 5/3/2019 $ 74,054 (4) $ 59,664 $ 6,902 $ (1,124) $ — $ 139,496 Promenade Shops at Briargate 9/13/2019 $ 55,425 $ 19,199 $ 20,017 $ (1,047) $ — $ 93,594 Gdańsk PL II 9/24/2019 $ 18,707 $ 6,174 $ 5,013 $ 449 $ — $ 30,343 Łódź Urban Logistics 9/26/2019 $ 19,298 $ — $ 3,684 $ (134) $ 2,777 (5) $ 25,625 Glasgow West End 9/27/2019 $ 66,255 $ 22,276 $ 3,170 $ — $ — $ 91,701 Charles Tyrwhitt DC 11/8/2019 $ 11,207 $ 7,013 $ 3,587 $ (489) $ — $ 21,318 The Alloy 11/12/2019 $ 81,956 $ 14,194 $ 3,291 $ — $ — $ 99,441 DSG Bristol 11/18/2019 $ 22,503 $ 17,713 $ 8,319 $ 1,507 $ — $ 50,042 Royal Mail 12/12/2019 $ 23,735 $ 6,170 $ 5,536 $ — $ — $ 35,441 2018 Venue Museum District 9/21/2018 $ 52,538 $ 17,409 $ 3,240 $ — $ — $ 73,187 Fresh Park Venlo 10/5/2018 $ 128,977 $ — $ 11,880 $ (2,583) $ — $ 138,274 Maintal Logistics 12/31/2018 $ 30,175 $ 15,031 $ 2,287 $ (691) $ — $ 46,802 (1) For more information on acquisitions completed during the year ended December 31, 2020, refer to Note 3 — Investment Property. (2) For acquisitions denominated in a foreign currency, amounts have been translated to U.S. dollars at a rate based on the exchange rate in effect on the acquisition date. (3) Bratzler ABC Westland is an addition to the Company’s existing ownership interest in ABC Westland, an industrial logistics property located in The Hague, Netherlands, previously acquired in May 2019. (4) Amount includes approximately €14.1 million (approximately $15.8 million assuming a rate of $1.12 per EUR as of the acquisition date) of solar panels at date of acquisition, which are to be depreciated using the straight-line method assuming a useful life of 25 years. (5) Amount is net of a $1.6 million right of use lease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inancing (Tables)</t>
        </is>
      </c>
      <c r="B1" s="2" t="inlineStr">
        <is>
          <t>12 Months Ended</t>
        </is>
      </c>
    </row>
    <row r="2">
      <c r="B2" s="2" t="inlineStr">
        <is>
          <t>Dec. 31, 2020</t>
        </is>
      </c>
    </row>
    <row r="3">
      <c r="A3" s="3" t="inlineStr">
        <is>
          <t>Debt Disclosure [Abstract]</t>
        </is>
      </c>
    </row>
    <row r="4">
      <c r="A4" s="4" t="inlineStr">
        <is>
          <t>Schedule Of Debt</t>
        </is>
      </c>
      <c r="B4" s="4" t="inlineStr">
        <is>
          <t>The following table describes the Company’s debt outstanding at December 31, 2020 and 2019 (in thousands, except interest rates): Description Origination or Assumption Date Maturity Date Maximum Capacity in Functional Currency Interest Rate Description Interest Rate as of December 31, 2020 Principal Outstanding at December 31, 2020 Principal Outstanding at December 31, 2019 Secured Mortgage Debt Bishop's Square 3/3/2015 3/2/2022 (3) € 55,200 Euribor + 1.30% (1) N/A $ — $ 61,907 Domain Apartments 1/29/2016 1/29/2020 (4) $ 34,300 Libor + 1.60% (1) N/A — 34,300 (9) Cottonwood Corporate Center 7/5/2016 8/1/2023 $ 78,000 Fixed 2.98% 70,555 72,359 Goodyear Crossing II 8/18/2016 8/18/2021 (5) $ 29,000 Libor + 2.00% N/A — 29,000 Rookwood Commons 1/6/2017 7/1/2023 (6) $ 67,000 Fixed 4.25% 54,500 67,000 Rookwood Pavilion 1/6/2017 7/1/2023 (6) $ 29,000 Fixed 4.25% 29,000 29,000 Montrose Student Residences 3/24/2017 3/23/2022 € 22,605 Euribor + 1.85% (1) 2.00% 27,723 25,352 Queen's Court Student Residences 12/18/2017 12/18/2022 £ 29,500 Libor + 2.00% (1) 2.17% 40,265 38,896 Venue Museum District 9/21/2018 10/9/2021 (7) $ 45,000 Libor + 1.95% (1) 4.02% 27,601 45,000 Fresh Park Venlo 10/3/2018 8/15/2023 € 75,000 Euribor + 1.50% (1) 1.50% 91,958 84,092 Maintal Logistics 2/21/2019 2/28/2024 € 23,500 Euribor + 1.10% (1) 1.10% 28,292 26,136 ABC Westland 5/3/2019 2/15/2024 € 75,000 Euribor + 1.50% (1) 1.50% 87,197 82,655 Łódź Urban Logistics 9/20/2019 9/20/2024 € 13,600 Fixed (2) 1.05% 16,492 15,211 Glasgow West End 9/26/2019 9/26/2024 £ 43,200 Libor + 1.80% (1) 1.87% 58,964 56,959 Gdańsk PL II 10/4/2019 9/20/2024 € 16,800 Fixed (2) 1.05% 20,372 18,790 Madrid Airport Complex 6/19/2020 6/19/2023 € 15,150 Fixed 2.80% 17,358 — UK Logistics 7/7/2020 7/7/2023 £ 55,138 (8) Libor + 1.75% (1) 1.80% 75,257 — Other Notes Payable JPMorgan Chase Revolving Credit Facility 9/13/2019 11/15/2022 $ 275,000 Variable 1.65% 140,000 $ 104,000 JPMorgan Chase Revolving Credit Facility - Term Loan 9/13/2019 11/15/2022 $ 150,000 Variable 1.58% 100,000 $ — Notes Payable $ 885,534 $ 790,657 Affiliate Note Payable Credit Facility with Hines 10/2/2017 12/31/2021 $ 75,000 Variable N/A — 75,000 Total Note Payable to Affiliate $ — $ 75,000 Total Principal Outstanding $ 885,534 $ 865,657 Unamortized discount — (104) (10) Unamortized financing fees (11) (4,738) (4,126) Total $ 880,796 $ 861,427 (1) On the loan origination date, the Company entered into an interest rate cap agreement as an economic hedge against the variability of future interest rates on this borrowing. See Note 6 — Derivative Instruments for further details. (2) On the loan origination date, the Company entered into an interest rate swap contract effectively fixing the interest rate for the full term of the facility. See Note 6 — Derivative Instruments for further details. (3) In April 2020, the Company paid off the outstanding balance using proceeds from the sale of Bishop’s Square, which occurred in April 2020. See Note 3 — Investment Property for further details on the disposition of Bishop’s Square. (4) In January 2020 the Company paid off the outstanding balance using proceeds from the sale of the Domain Apartments, which occurred in January 2020. See Note 3 — Investment Property for further details on the disposition of Domain Apartments. (5) In February 2020 the Company paid off the outstanding balance using proceeds from the sale of Goodyear Crossing, which occurred in February 2020. See Note 3 — Investment Property for further details on the disposition of Goodyear Crossing. (6) On July 1, 2020, the Company entered into an amendment related to its secured mortgage debt agreement for Rookwood Commons and Rookwood Pavilion, which extended the maturity date to July 1, 2023. In connection with this amendment, the Company repaid $12.5 million of the outstanding principal related to Rookwood Commons, resulting in an outstanding balance of $54.5 million. (7) On October 9, 2020, the Company entered into an amendment related to its secured mortgage debt agreement for Venue Museum District, which extended the maturity date to October 9, 2021. In connection with this amendment, the Company repaid $17.4 million of the outstanding principal, resulting in an outstanding balance of $27.6 million. (8) This credit facility is collateralized by the following four industrial logistics properties: Charles Tyrwhitt DC, DSG Bristol, Royal Mail and Wakefield Logistics. (9) As of December 31, 2019, this amount was included in liabilities associated with assets held for sale. (10) The Company assumed notes payable in connection with its acquisition of Rookwood, which were recorded at the estimated fair value as of the date of acquisition. The difference between the fair value at acquisition and the principal outstanding is amortized over the term of the related notes. (11)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6.1 million and $6.4 million for the years ended December 31, 2020 and 2019. These costs are amortized into interest expense on a straight-line basis, which approximates the effective interest method, over the terms of the obligations. For the years ended December 31, 2020, 2019 and 2018, $2.8 million, $1.4 million and $0.6 million of deferred financing costs were amortized into interest expense in the accompanying consolidated statement of operations, respectively.</t>
        </is>
      </c>
    </row>
    <row r="5">
      <c r="A5" s="4" t="inlineStr">
        <is>
          <t>Schedule Of Maturities Of Long Term Debt</t>
        </is>
      </c>
      <c r="B5" s="4" t="inlineStr">
        <is>
          <t xml:space="preserve">The Company is required to make the following principal payments on its outstanding notes payable for each of the years ending December 31, 2021 through December 31, 2025 and for the period thereafter (in thousands). Payments Due by Year 2021 2022 2023 2024 2025 Thereafter Principal payments $ 10,005 $ 340,594 $ 325,601 $ 209,334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es, Assets [Abstract]</t>
        </is>
      </c>
    </row>
    <row r="4">
      <c r="A4" s="4" t="inlineStr">
        <is>
          <t>Schedule of Interest Rate Derivatives</t>
        </is>
      </c>
      <c r="B4" s="4" t="inlineStr">
        <is>
          <t>The table below provides additional information regarding the Company’s interest rate contracts as of December 31, 2020 (in thousands, except percentages). Interest Rate Contracts Type Property Effective Date Expiration Date Maximum Capacity of Debt in Functional Currency Notional Amount Interest Rate Received Pay Rate /Strike Rate Interest rate cap Montrose Student Residences March 24, 2017 March 23, 2022 € 22,605 € 16,954 Euribor 1.25 % Interest rate cap Fresh Park Venlo October 8, 2018 August 15, 2023 € 75,000 € 52,487 Euribor 2.00 % Interest rate cap Maintal Logistics February 28, 2019 February 28, 2024 € 23,500 € 16,450 Euribor 2.00 % Interest rate cap ABC Westland May 3, 2019 February 15, 2024 € 75,000 € 52,500 Euribor 1.00 % Interest rate cap Glasgow West End September 27, 2019 September 24, 2024 £ 43,200 £ 32,400 LIBOR 2.00 % Interest rate swap Gdańsk PL II October 10, 2019 September 20, 2024 € 16,800 € 16,800 Euribor (0.36) % Interest rate swap Łódź Urban Logistics October 10, 2019 September 20, 2024 € 13,600 € 13,600 Euribor (0.36) % Interest rate cap Charles Tyrwhitt July 2, 2020 July 2, 2023 £ 9,598 (1) £ 9,598 LIBOR 1.50 % Interest rate cap DSG Bristol July 2, 2020 July 2, 2023 £ 20,240 (1) £ 20,240 LIBOR 1.50 % Interest rate cap Royal Mail July 2, 2020 July 2, 2023 £ 13,970 (1) £ 13,970 LIBOR 1.50 % Interest rate cap Wakefield Logistics July 2, 2020 July 2, 2023 £ 11,330 (1) £ 11,330 LIBOR 1.50 % Interest rate cap Venue Museum District October 9, 2020 October 9, 2022 $ 45,000 $ 27,601 LIBOR 2.00 % (1) Represents an allocation of a total maximum capacity of £55.1 million borrowed under one facility agreement. See Note 5 —Debt Financing for more information on the borrowing.</t>
        </is>
      </c>
    </row>
    <row r="5">
      <c r="A5" s="4" t="inlineStr">
        <is>
          <t>Schedule of Foreign Exchange Contracts</t>
        </is>
      </c>
      <c r="B5" s="4" t="inlineStr">
        <is>
          <t xml:space="preserve">The table below provides additional information regarding the Company’s foreign currency forward contracts that were active during the year ended December 31, 2020 (in thousands). Foreign Currency Forward Contracts Effective Date Expiration Date Notional Amount Buy/Sell Traded Currency Rate October 24, 2019 February 28, 2020 £ 31,000 USD/GBP $ 1.29 December 9, 2019 February 28, 2020 £ 15,000 USD/GBP $ 1.32 February 21, 2020 May 29, 2020 £ 31,000 USD/GBP $ 1.30 February 21, 2020 May 29, 2020 £ 15,000 USD/GBP $ 1.30 March 2, 2020 April 30, 2020 € 60,000 USD/EUR $ 1.12 March 10, 2020 April 30, 2020 € 50,000 USD/EUR $ 1.14 May 27, 2020 June 30, 2020 £ 31,000 USD/GBP $ 1.23 May 27, 2020 June 30, 2020 £ 15,000 USD/GBP $ 1.23 June 26, 2020 July 15, 2020 £ 32,500 USD/GBP $ 1.24 December 17, 2020 March 31, 2021 £ 9,000 USD/GBP $ 1.36 </t>
        </is>
      </c>
    </row>
    <row r="6">
      <c r="A6" s="4" t="inlineStr">
        <is>
          <t>Schedule of Gain (Loss) on Derivative Instruments</t>
        </is>
      </c>
      <c r="B6" s="4" t="inlineStr">
        <is>
          <t>The table below presents the effects of the changes in fair value of the Company’s derivative instrument in the Company’s consolidated statements of operations and comprehensive income (loss) for the years ended December 31, 2020 and 2019 (in thousands): Gain (Loss) Recorded on Derivative Instruments Year Ended 12/31/2020 12/31/2019 12/31/2018 Derivatives not designated as hedging instruments: Interest rate swaps $ 424 $ (149) $ — Interest rate caps (195) (454) (236) Foreign currency forward contracts 7,302 (1,689) (36) Total gain (loss) on derivatives $ 7,531 $ (2,292) $ (2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tock by Class</t>
        </is>
      </c>
      <c r="B4" s="4" t="inlineStr">
        <is>
          <t xml:space="preserve">As of December 31, 2020 and 2019, the Company had the following classes of shares of common stock authorized, issued and outstanding (in thousands): December 31, 2020 December 31, 2019 Shares Authorized Shares Issued and Outstanding Shares Authorized Shares Issued and Outstanding Class AX common stock, $0.001 par value per share 40,000 19,990 40,000 18,885 Class TX common stock, $0.001 par value per share 40,000 18,152 40,000 19,901 Class IX common stock, $0.001 par value per share 10,000 95 10,000 91 Class JX common stock, $0.001 par value per share 10,000 — 10,000 — Class T common stock, $0.001 par value per share 350,000 40,036 350,000 28,837 Class S common stock, $0.001 par value per share 350,000 — 350,000 — Class D common stock, $0.001 par value per share 350,000 10,217 350,000 6,927 Class I common stock, $0.001 par value per share 350,000 15,291 350,000 7,206 The tables below provide information regarding the issuances and redemptions of each class of shares of the Company’s common stock during the year ended December 31, 2020, 2019 and 2018 (in thousands). There were no Class JX and S shares issued, redeemed or outstanding during the year ended December 31, 2020. Class AX Class TX Class IX Class T Class D Class I Total Shares Amount Shares Amount Shares Amount Shares Amount Shares Amount Shares Amount Shares Amount Balance as of January 1, 2020 18,885 $ 19 19,901 $ 22 91 $ — 28,837 $ 29 6,927 $ 6 7,206 $ 7 81,847 $ 83 Issuance of common shares 546 1 557 1 4 — 12,171 11 3,553 3 8,314 8 25,145 24 Conversion of common shares (1) 1,458 1 (1,458) (1) — — — — — — — — — — Redemption of common shares (899) (1) (848) (1) — — (972) (1) (263) — (229) — (3,211) (3) Balance as of December 31, 2020 19,990 $ 20 18,152 $ 21 95 $ — 40,036 $ 39 10,217 $ 9 15,291 $ 15 103,781 $ 104 (1) The Company will cease paying distribution and stockholder servicing fees with respect to Class TX shares when the total of such fees reach certain thresholds, as described further in Note 8 —Related Party Transactions. Once these thresholds are reached, Class TX shares are converted into Class AX shares, as indicated in the table above. Class AX Class TX Class IX Class T Class D Class I Total Shares Amount Shares Amount Shares Amount Shares Amount Shares Amount Shares Amount Shares Amount Balance as of January 1, 2019 19,123 $ 19 19,969 $ 21 96 $ — 2,858 $ 3 1,479 $ 1 59 $ — 43,584 $ 44 Issuance of common shares 532 1 611 2 4 — 26,008 26 5,471 5 7,179 7 39,805 41 Redemption of common shares (770) (1) (679) (1) (9) — (29) — (23) — (32) — (1,542) (2) Balance as of December 31, 2019 18,885 $ 19 19,901 $ 22 91 $ — 28,837 $ 29 6,927 $ 6 7,206 $ 7 81,847 $ 83 Class AX Class TX Class IX Class T Class D Class I Total Shares Amount Shares Amount Shares Amount Shares Amount Shares Amount Shares Amount Shares Amount Balance as of January 1, 2018 19,206 $ 19 19,958 $ 20 92 $ — — $ — — $ — — $ — 39,256 $ 39 Issuance of common shares 566 1 635 2 4 — 2,858 3 1,479 1 59 — 5,601 7 Redemption of common shares (649) (1) (624) (1) — — — — — — — — (1,273) (2) Balance as of December 31, 2018 19,123 $ 19 19,969 $ 21 96 $ — 2,858 $ 3 1,479 $ 1 59 $ — 43,584 $ 44 </t>
        </is>
      </c>
    </row>
    <row r="5">
      <c r="A5" s="4" t="inlineStr">
        <is>
          <t>Schedule of Distributions</t>
        </is>
      </c>
      <c r="B5" s="4" t="inlineStr">
        <is>
          <t xml:space="preserve">The following table outlines the Company’s total distributions declared to stockholders for the years ended December 31, 2020, 2019 and 2018, including the breakout between the distributions declared in cash and those reinvested pursuant to the Company’s distribution reinvestment plan (in thousands). Stockholders Distributions for the Years Ended Cash Distributions Distributions Reinvested Total Declared December 31, 2020 $ 25,398 $ 28,762 $ 54,161 December 31, 2019 $ 16,112 $ 19,446 $ 35,558 December 31, 2018 $ 10,480 $ 12,146 $ 22,626 The table below outlines the net distributions declared for each class of shares for the years ended December 31, 2020, 2019 and 2018. The net distributions presented below are representative of the gross distribution rate declared by the Company’s board of directors less any applicable ongoing distribution and stockholder servicing fees, which is more fully described in Note 8 — Related Party Transactions. 2020 2019 2018 Distributions declared per Class AX share, net $ 0.63 $ 0.63 $ 0.61 Distributions declared per Class TX share, net $ 0.53 $ 0.52 $ 0.51 Distributions declared per Class IX share, net $ 0.60 $ 0.60 $ 0.59 Distributions declared per Class T share, net $ 0.53 $ 0.52 $ 0.51 Distributions declared per Class S share, net $ 0.53 $ 0.52 $ 0.51 Distributions declared per Class D share, net $ 0.60 $ 0.60 $ 0.59 Distributions declared per Class I share, net $ 0.63 $ 0.63 $ 0.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he table below outlines fees and expense reimbursements incurred that are payable by the Company to the Advisor and the Dealer Manager, Hines and its affiliates for the years ended December 31, 2020, 2019 and 2018 and amounts unpaid as of December 31, 2020 and 2019 (in thousands): Incurred During the Years Ended December 31, Unpaid as of Type and Recipient 2020 2019 2018 12/31/2020 12/31/2019 Selling Commissions- Dealer Manager (1) $ 3,182 $ 7,481 $ 837 $ — $ — Dealer Manager Fee- Dealer Manager (1) 576 1,337 146 — — Distribution &amp; Stockholder Servicing Fees- Dealer Manager (1) 9,484 17,696 2,411 26,271 22,479 Organization and Offering Costs- the Advisor 4,457 4,445 3,273 6,263 7,763 Asset Management Fees- the Advisor 11,674 7,985 5,004 2,672 2,353 Other- the Advisor (2) 1,005 2,846 2,316 1,249 1,106 Performance Participation Allocation- the Advisor (3) — 7,713 5,954 — 7,713 Interest Expense- Hines and its affiliates (4) 362 1,288 926 — 443 Property Management Fees- Hines and its affiliates 2,249 1,866 1,093 91 287 Development and Construction Management Fees- Hines and its affiliates 657 413 472 650 30 Leasing Fees- Hines and its affiliates 877 601 388 230 344 Expense Reimbursements- Hines and its affiliates (with respect to management and operations of the Company's properties) (5) 8,157 4,506 2,168 1,869 264 Total $ 42,680 $ 58,177 $ 24,988 $ 39,295 $ 42,782 (1) Some or all of these fees may be reallowed to participating broker dealers rather than being retained by the Dealer Manager. (2) Includes amounts the Advisor paid on behalf of the Company such as general and administrative expenses and acquisition-related expenses. These amounts are generally reimbursed to the Advisor during the month following the period in which they are incurred. (3) Through its ownership of the special limited partner interest in the Operating Partnership, the Advisor is entitled to an annual performance participation allocation of 12.5% of the Operating Partnership’s total return. Total return is defined as distributions paid or accrued plus the change in net asset value of the Company’s shares of common stock for the applicable period. This performance participation allocation is subject to the Company earning a 5% total return annually (as defined above), after considering the effect of any losses carried forward from the prior period (as defined in the Operating Partnership agreement). The performance participation allocation accrues monthly and is payable after the completion of each calendar year. (4) Includes amounts paid related to the Hines Credit Facility. (5) Includes amounts with respect to the management and operation of the Company’s properties. These amounts are generally reimbursed to Hines and its affiliates during the month following the period in which they are incurred. Reimbursement of third party costs are not included in the incurred amounts.</t>
        </is>
      </c>
    </row>
    <row r="5">
      <c r="A5" s="4" t="inlineStr">
        <is>
          <t>Summary of Fees Related to Offering</t>
        </is>
      </c>
      <c r="B5" s="4" t="inlineStr">
        <is>
          <t>The table below summarizes the fees payable to the Dealer Manager effective as of December 6, 2017, with respect to the sale of shares in the Second Offering. The upfront selling commissions and dealer manager fees are based on a percentage of the gross offering proceeds of the shares sold in the primary offering. No upfront selling commissions or dealer manager fees are payable with respect to shares issued under the Company’s distribution reinvestment plan. Class T shares (1) Class S shares (1) Class D shares Class I shares Upfront Selling Commission and Dealer Manager Fee 3.5% 3.5% None None Ongoing Distribution and Stockholder Servicing Fee (as a percentage of NAV) (2) 1.0% 1.0% 0.25% None (1) With respect to Class T Shares, there is a maximum upfront sales load of up to 3.5% of the gross offering proceeds from the sale of such shares in the primary offering, consisting of any combination of selling commissions and dealer manager fees. With respect to Class S shares, the upfront sales load of up to 3.5% of the gross proceeds from the sale of such shares in the primary offering consists solely of selling commissions. (2) The Company records distribution and stockholder servicing fees as a reduction to additional paid-in capital and the related liability in an amount equal to the maximum fees payable on the date the shares are issued. The liability will be relieved over time, as the fees are paid to the Dealer Manager, or it will be adjusted if the fees are no longer payable. For the years ended December 31, 2020 and 2019, the Company has recorded a liability of $26.3 million and $22.5 million, respectively, related to these fees, which is included in due to affiliates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par value (in dollars per share)</t>
        </is>
      </c>
      <c r="B3" s="8" t="n">
        <v>0.001</v>
      </c>
      <c r="C3" s="8" t="n">
        <v>0.001</v>
      </c>
    </row>
    <row r="4">
      <c r="A4" s="4" t="inlineStr">
        <is>
          <t>Preferred stock, shares authorized (in shares)</t>
        </is>
      </c>
      <c r="B4" s="7" t="n">
        <v>500000000</v>
      </c>
      <c r="C4" s="7" t="n">
        <v>500000000</v>
      </c>
    </row>
    <row r="5">
      <c r="A5" s="4" t="inlineStr">
        <is>
          <t>Preferred stock, shares issued (in shares)</t>
        </is>
      </c>
      <c r="B5" s="7" t="n">
        <v>0</v>
      </c>
      <c r="C5" s="7" t="n">
        <v>0</v>
      </c>
    </row>
    <row r="6">
      <c r="A6" s="4" t="inlineStr">
        <is>
          <t>Preferred stock, shares outstanding (in shares)</t>
        </is>
      </c>
      <c r="B6" s="7" t="n">
        <v>0</v>
      </c>
      <c r="C6"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Measured on Recurring Basis</t>
        </is>
      </c>
      <c r="B4" s="4" t="inlineStr">
        <is>
          <t xml:space="preserve">The following table summarizes activity for the Company’s real estate-related securities measured at fair value on a recurring basis. Basis of Fair Value Measurements During the year ended Description Fair Value of Assets Quoted Prices in Significant Significant December 31, 2020 Investments in real estate-related securities $ 51,137 $ 51,137 $ — $ — December 31, 2019 Investments in real estate-related securities $ 36,491 $ 36,491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Years Ended December 31, 2020 2019 2018 Total Revenue Domestic office investments $ 15,230 $ 16,538 $ 16,398 Domestic residential/living investments 19,208 12,050 6,637 Domestic retail investments 26,883 23,142 20,235 Domestic industrial investments 4,763 4,408 5,698 International industrial investments 47,517 28,997 3,630 International office investments 3,041 8,931 7,731 International residential/living investments 9,973 9,817 8,740 Total Revenue $ 126,615 $ 103,883 $ 69,069 For the years ended December 31, 2020, 2019 and 2018, the Company’s property revenues in excess of expenses by segment were as follows (in thousands): Years Ended December 31, 2020 2019 2018 Revenues in excess of property expenses (1) Domestic office investments $ 9,772 $ 11,022 $ 11,076 Domestic residential/living investments 9,773 6,151 4,008 Domestic retail investments 15,247 13,405 12,400 Domestic industrial investments 3,528 3,300 4,363 International industrial investments 29,161 16,261 1,645 International office investments 1,323 6,235 5,919 International residential/living investments 4,640 6,522 5,438 Total revenues in excess of property expenses $ 73,444 $ 62,896 $ 44,849 (1) Revenues less property operating expenses, real property taxes and property management fees. For the years ended December 31, 2020 and 2019, the Company’s total assets by segment were as follows (in thousands): December 31, 2020 December 31, 2019 Total Assets Domestic office investments $ 120,757 $ 124,144 Domestic residential/living investments 279,861 220,988 Domestic retail investments 282,550 292,526 Domestic industrial investments 240,854 51,520 International industrial investments 632,760 494,268 International office investments 14,106 (1) 122,342 International residential/living investments 216,321 211,785 Corporate-level accounts 76,208 55,972 Total Assets $ 1,863,417 $ 1,573,545 (1) Comprised of cash and receivables related to post-closing activities at Bishop’s Square, in accordance with the terms of the purchase and sale agreement. Once these post-closing activities are concluded, any remaining cash will be repatriated.</t>
        </is>
      </c>
    </row>
    <row r="5">
      <c r="A5" s="4" t="inlineStr">
        <is>
          <t>Schedules Of Revenue And Assets, by Geographical Areas</t>
        </is>
      </c>
      <c r="B5" s="4" t="inlineStr">
        <is>
          <t>For the years ended December 31, 2020, 2019 and 2018, the Company’s total revenue was attributable to the following countries: Years Ended December 31, 2020 2019 2018 Total Revenue United States 51 % 55 % 71 % The Netherlands 23 % 21 % 5 % United Kingdom 12 % 7 % 7 % Poland 5 % 2 % — % Ireland 4 % 12 % 17 % Germany 3 % 3 % — % Spain 2 % — % — % For the years ended December 31, 2020 and 2019, the Company’s total assets were attributable to the following countries: December 31, 2020 December 31, 2019 Total Assets United States 54 % 47 % United Kingdom 18 % 18 % The Netherlands 17 % 17 % Ireland 3 % 11 % Poland 3 % 4 % Germany 3 % 3 % Spain 2 % — %</t>
        </is>
      </c>
    </row>
    <row r="6">
      <c r="A6" s="4" t="inlineStr">
        <is>
          <t>Schedule of Reconciliation of Property Revenue in Excess of Expenses</t>
        </is>
      </c>
      <c r="B6" s="4" t="inlineStr">
        <is>
          <t xml:space="preserve">For the years ended December 31, 2020, 2019 and 2018, the Company’s reconciliation to the Company’s property revenue in excess of expenses is as follows (in thousands): Years Ended December 31, 2020 2019 2018 Reconciliation to revenues in excess of property expenses Net income (loss) $ 101,553 $ (19,548) $ (879) Depreciation and amortization 68,693 46,193 32,478 Acquisition related expenses 687 161 144 Asset management fees 11,674 7,985 5,004 Performance participation allocation — 7,713 5,954 General and administrative expenses 4,652 3,652 3,131 (Gain) loss on derivative instruments (7,531) 2,292 272 (Gain) loss on real estate-related securities 452 (2,317) 401 Gain on sale of real estate (130,094) — (14,491) Foreign currency (gains) losses 809 617 438 Interest expense 20,849 18,608 12,649 Interest and other income (1,693) (1,480) (261) (Benefit) provision for income taxes (4,380) (980) 9 Provision for income taxes related to sale of real estate 7,773 — — Total revenues in excess of property expenses $ 73,444 $ 62,896 $ 44,8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Dec. 31, 2020</t>
        </is>
      </c>
    </row>
    <row r="3">
      <c r="A3" s="3" t="inlineStr">
        <is>
          <t>Supplemental Cash Flow Information [Abstract]</t>
        </is>
      </c>
    </row>
    <row r="4">
      <c r="A4" s="4" t="inlineStr">
        <is>
          <t>Schedule of Cash Flow Supplemental Disclosures</t>
        </is>
      </c>
      <c r="B4" s="4" t="inlineStr">
        <is>
          <t xml:space="preserve">Supplemental cash flow disclosures for the years ended December 31, 2020, 2019 and 2018 are as follows (in thousands): 2020 2019 2018 Supplemental Disclosure of Cash Flow Information Cash paid for interest $ 18,269 $ 15,966 $ 11,074 Cash paid for income taxes $ 1,340 $ 288 $ 2 Cash paid for income taxes related to sale of real estate $ 7,773 $ — $ — Supplemental Schedule of Non-Cash Investing and Financing Activities Distributions declared and unpaid $ 4,909 $ 3,837 $ 2,024 Distributions reinvested $ 28,335 $ 18,426 $ 12,072 Shares tendered for redemption $ 5,850 $ 1,680 $ 1,174 Non-cash net liabilities assumed $ 6,094 $ 11,412 $ 4,011 Offering costs payable to the Advisor $ 4,456 $ 4,445 $ 3,273 Selling commissions, dealer manager fees and distribution and stockholder servicing fees payable to the Dealer Manager $ 9,483 $ 17,696 $ 88 Accrued capital additions $ 1,276 $ 2,615 $ 1,678 Accrued acquisition costs $ 678 $ 2,256 $ 3,185 Maintal Logistics acquisition liability (1) $ — $ — $ 43,793 Right of Use Lease Liability $ — $ 1,58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7" customWidth="1" min="1" max="1"/>
    <col width="32" customWidth="1" min="2" max="2"/>
    <col width="21" customWidth="1" min="3" max="3"/>
    <col width="21" customWidth="1" min="4" max="4"/>
    <col width="27" customWidth="1" min="5" max="5"/>
    <col width="21" customWidth="1" min="6" max="6"/>
    <col width="21" customWidth="1" min="7" max="7"/>
    <col width="21" customWidth="1" min="8" max="8"/>
  </cols>
  <sheetData>
    <row r="1">
      <c r="A1" s="1" t="inlineStr">
        <is>
          <t>Organization (Public Offering) (Details) shares in Millions, ft² in Millions</t>
        </is>
      </c>
      <c r="B1" s="2" t="inlineStr">
        <is>
          <t>12 Months Ended</t>
        </is>
      </c>
      <c r="E1" s="2" t="inlineStr">
        <is>
          <t>79 Months Ended</t>
        </is>
      </c>
    </row>
    <row r="2">
      <c r="B2" s="2" t="inlineStr">
        <is>
          <t>Dec. 31, 2020USD ($)ft²Property</t>
        </is>
      </c>
      <c r="C2" s="2" t="inlineStr">
        <is>
          <t>Dec. 31, 2019USD ($)</t>
        </is>
      </c>
      <c r="D2" s="2" t="inlineStr">
        <is>
          <t>Dec. 31, 2018USD ($)</t>
        </is>
      </c>
      <c r="E2" s="2" t="inlineStr">
        <is>
          <t>Mar. 26, 2021USD ($)shares</t>
        </is>
      </c>
      <c r="F2" s="2" t="inlineStr">
        <is>
          <t>Dec. 06, 2017USD ($)</t>
        </is>
      </c>
      <c r="G2" s="2" t="inlineStr">
        <is>
          <t>Sep. 30, 2017USD ($)</t>
        </is>
      </c>
      <c r="H2" s="2" t="inlineStr">
        <is>
          <t>Aug. 20, 2014USD ($)</t>
        </is>
      </c>
    </row>
    <row r="3">
      <c r="A3" s="3" t="inlineStr">
        <is>
          <t>Public Offering</t>
        </is>
      </c>
    </row>
    <row r="4">
      <c r="A4" s="4" t="inlineStr">
        <is>
          <t>Proceeds from issuance of common stock</t>
        </is>
      </c>
      <c r="B4" s="5" t="n">
        <v>227776000</v>
      </c>
      <c r="C4" s="5" t="n">
        <v>392897000</v>
      </c>
      <c r="D4" s="5" t="n">
        <v>44324000</v>
      </c>
    </row>
    <row r="5">
      <c r="A5" s="4" t="inlineStr">
        <is>
          <t>Number of real estate properties | Property</t>
        </is>
      </c>
      <c r="B5" s="7" t="n">
        <v>22</v>
      </c>
    </row>
    <row r="6">
      <c r="A6" s="4" t="inlineStr">
        <is>
          <t>Area of real estate property | ft²</t>
        </is>
      </c>
      <c r="B6" s="6" t="n">
        <v>10.9</v>
      </c>
    </row>
    <row r="7">
      <c r="A7" s="4" t="inlineStr">
        <is>
          <t>Portfolio, percentage leased</t>
        </is>
      </c>
      <c r="B7" s="4" t="inlineStr">
        <is>
          <t>95.00%</t>
        </is>
      </c>
    </row>
    <row r="8">
      <c r="A8" s="4" t="inlineStr">
        <is>
          <t>Hines Global REIT II Properties LP | Hines Global REIT II Associates LP</t>
        </is>
      </c>
    </row>
    <row r="9">
      <c r="A9" s="3" t="inlineStr">
        <is>
          <t>Public Offering</t>
        </is>
      </c>
    </row>
    <row r="10">
      <c r="A10" s="4" t="inlineStr">
        <is>
          <t>Ownership interest percentage (less than)</t>
        </is>
      </c>
      <c r="B10" s="4" t="inlineStr">
        <is>
          <t>1.00%</t>
        </is>
      </c>
    </row>
    <row r="11">
      <c r="A11" s="4" t="inlineStr">
        <is>
          <t>Dividend Reinvestment Plan | Initial Offering</t>
        </is>
      </c>
    </row>
    <row r="12">
      <c r="A12" s="3" t="inlineStr">
        <is>
          <t>Public Offering</t>
        </is>
      </c>
    </row>
    <row r="13">
      <c r="A13" s="4" t="inlineStr">
        <is>
          <t>Maximum proceeds authorized for public offering</t>
        </is>
      </c>
      <c r="G13" s="5" t="n">
        <v>150000000</v>
      </c>
    </row>
    <row r="14">
      <c r="A14" s="4" t="inlineStr">
        <is>
          <t>Dividend Reinvestment Plan | Follow-on Offering</t>
        </is>
      </c>
    </row>
    <row r="15">
      <c r="A15" s="3" t="inlineStr">
        <is>
          <t>Public Offering</t>
        </is>
      </c>
    </row>
    <row r="16">
      <c r="A16" s="4" t="inlineStr">
        <is>
          <t>Maximum proceeds authorized for public offering</t>
        </is>
      </c>
      <c r="F16" s="5" t="n">
        <v>500000000</v>
      </c>
    </row>
    <row r="17">
      <c r="A17" s="4" t="inlineStr">
        <is>
          <t>IPO</t>
        </is>
      </c>
    </row>
    <row r="18">
      <c r="A18" s="3" t="inlineStr">
        <is>
          <t>Public Offering</t>
        </is>
      </c>
    </row>
    <row r="19">
      <c r="A19" s="4" t="inlineStr">
        <is>
          <t>Maximum proceeds authorized for public offering</t>
        </is>
      </c>
      <c r="H19" s="5" t="n">
        <v>2500000000</v>
      </c>
    </row>
    <row r="20">
      <c r="A20" s="4" t="inlineStr">
        <is>
          <t>Follow-on Offering</t>
        </is>
      </c>
    </row>
    <row r="21">
      <c r="A21" s="3" t="inlineStr">
        <is>
          <t>Public Offering</t>
        </is>
      </c>
    </row>
    <row r="22">
      <c r="A22" s="4" t="inlineStr">
        <is>
          <t>Maximum proceeds authorized for public offering</t>
        </is>
      </c>
      <c r="F22" s="5" t="n">
        <v>2500000000</v>
      </c>
    </row>
    <row r="23">
      <c r="A23" s="4" t="inlineStr">
        <is>
          <t>First And Second Offerings | First And Second Offerings | Subsequent Event</t>
        </is>
      </c>
    </row>
    <row r="24">
      <c r="A24" s="3" t="inlineStr">
        <is>
          <t>Public Offering</t>
        </is>
      </c>
    </row>
    <row r="25">
      <c r="A25" s="4" t="inlineStr">
        <is>
          <t>Proceeds from issuance of common stock</t>
        </is>
      </c>
      <c r="E25" s="5" t="n">
        <v>1200000000</v>
      </c>
    </row>
    <row r="26">
      <c r="A26" s="4" t="inlineStr">
        <is>
          <t>Common stock sold (shares) | shares</t>
        </is>
      </c>
      <c r="E26" s="6" t="n">
        <v>122.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21" customWidth="1" min="3" max="3"/>
    <col width="29" customWidth="1" min="4" max="4"/>
    <col width="29" customWidth="1" min="5" max="5"/>
    <col width="21" customWidth="1" min="6" max="6"/>
    <col width="22" customWidth="1" min="7" max="7"/>
  </cols>
  <sheetData>
    <row r="1">
      <c r="A1" s="1" t="inlineStr">
        <is>
          <t>Summary of Significant Accounting Policies (Additional Narratives) (Details) $ in Thousands</t>
        </is>
      </c>
      <c r="B1" s="2" t="inlineStr">
        <is>
          <t>4 Months Ended</t>
        </is>
      </c>
      <c r="C1" s="2" t="inlineStr">
        <is>
          <t>12 Months Ended</t>
        </is>
      </c>
    </row>
    <row r="2">
      <c r="B2" s="2" t="inlineStr">
        <is>
          <t>Aug. 30, 2020</t>
        </is>
      </c>
      <c r="C2" s="2" t="inlineStr">
        <is>
          <t>Dec. 31, 2021USD ($)</t>
        </is>
      </c>
      <c r="D2" s="2" t="inlineStr">
        <is>
          <t>Dec. 31, 2020USD ($)Property</t>
        </is>
      </c>
      <c r="E2" s="2" t="inlineStr">
        <is>
          <t>Dec. 31, 2019USD ($)Property</t>
        </is>
      </c>
      <c r="F2" s="2" t="inlineStr">
        <is>
          <t>Dec. 31, 2018USD ($)</t>
        </is>
      </c>
      <c r="G2" s="2" t="inlineStr">
        <is>
          <t>Mar. 26, 2021Property</t>
        </is>
      </c>
    </row>
    <row r="3">
      <c r="A3" s="3" t="inlineStr">
        <is>
          <t>Summary of Significant Accounting Policies [Line Items]</t>
        </is>
      </c>
    </row>
    <row r="4">
      <c r="A4" s="4" t="inlineStr">
        <is>
          <t>Percentage of students requesting refunds</t>
        </is>
      </c>
      <c r="B4" s="4" t="inlineStr">
        <is>
          <t>53.00%</t>
        </is>
      </c>
    </row>
    <row r="5">
      <c r="A5" s="4" t="inlineStr">
        <is>
          <t>Rent relief provided to student housing tenants, by refund</t>
        </is>
      </c>
      <c r="D5" s="5" t="n">
        <v>2200</v>
      </c>
    </row>
    <row r="6">
      <c r="A6" s="4" t="inlineStr">
        <is>
          <t>Impairment charges</t>
        </is>
      </c>
      <c r="D6" s="5" t="n">
        <v>0</v>
      </c>
      <c r="E6" s="5" t="n">
        <v>0</v>
      </c>
      <c r="F6" s="5" t="n">
        <v>0</v>
      </c>
    </row>
    <row r="7">
      <c r="A7" s="4" t="inlineStr">
        <is>
          <t>Number of properties held for sale | Property</t>
        </is>
      </c>
      <c r="D7" s="7" t="n">
        <v>0</v>
      </c>
      <c r="E7" s="7" t="n">
        <v>1</v>
      </c>
    </row>
    <row r="8">
      <c r="A8" s="4" t="inlineStr">
        <is>
          <t>Deposits in foreign financial institutions</t>
        </is>
      </c>
      <c r="D8" s="5" t="n">
        <v>38300</v>
      </c>
    </row>
    <row r="9">
      <c r="A9" s="4" t="inlineStr">
        <is>
          <t>Investments in real estate-related securities</t>
        </is>
      </c>
      <c r="D9" s="7" t="n">
        <v>51137</v>
      </c>
      <c r="E9" s="5" t="n">
        <v>36491</v>
      </c>
    </row>
    <row r="10">
      <c r="A10" s="4" t="inlineStr">
        <is>
          <t>Receivables related to base rent and tenant reimbursements</t>
        </is>
      </c>
      <c r="D10" s="7" t="n">
        <v>4600</v>
      </c>
      <c r="E10" s="7" t="n">
        <v>5600</v>
      </c>
    </row>
    <row r="11">
      <c r="A11" s="4" t="inlineStr">
        <is>
          <t>Straight-line rent receivable</t>
        </is>
      </c>
      <c r="D11" s="7" t="n">
        <v>9100</v>
      </c>
      <c r="E11" s="7" t="n">
        <v>8600</v>
      </c>
    </row>
    <row r="12">
      <c r="A12" s="4" t="inlineStr">
        <is>
          <t>Right-of-use asset, net</t>
        </is>
      </c>
      <c r="D12" s="7" t="n">
        <v>4367</v>
      </c>
      <c r="E12" s="7" t="n">
        <v>37606</v>
      </c>
    </row>
    <row r="13">
      <c r="A13" s="4" t="inlineStr">
        <is>
          <t>Operating lease liability</t>
        </is>
      </c>
      <c r="D13" s="7" t="n">
        <v>1598</v>
      </c>
      <c r="E13" s="7" t="n">
        <v>1583</v>
      </c>
    </row>
    <row r="14">
      <c r="A14" s="4" t="inlineStr">
        <is>
          <t>Due to (from) related party</t>
        </is>
      </c>
      <c r="D14" s="7" t="n">
        <v>39295</v>
      </c>
      <c r="E14" s="7" t="n">
        <v>42782</v>
      </c>
    </row>
    <row r="15">
      <c r="A15" s="4" t="inlineStr">
        <is>
          <t>Note payable</t>
        </is>
      </c>
      <c r="D15" s="7" t="n">
        <v>885534</v>
      </c>
      <c r="E15" s="7" t="n">
        <v>790657</v>
      </c>
    </row>
    <row r="16">
      <c r="A16" s="4" t="inlineStr">
        <is>
          <t>Secured Debt | LIBOR</t>
        </is>
      </c>
    </row>
    <row r="17">
      <c r="A17" s="3" t="inlineStr">
        <is>
          <t>Summary of Significant Accounting Policies [Line Items]</t>
        </is>
      </c>
    </row>
    <row r="18">
      <c r="A18" s="4" t="inlineStr">
        <is>
          <t>Note payable</t>
        </is>
      </c>
      <c r="D18" s="7" t="n">
        <v>442100</v>
      </c>
    </row>
    <row r="19">
      <c r="A19" s="4" t="inlineStr">
        <is>
          <t>Secured Debt | Queens Court</t>
        </is>
      </c>
    </row>
    <row r="20">
      <c r="A20" s="3" t="inlineStr">
        <is>
          <t>Summary of Significant Accounting Policies [Line Items]</t>
        </is>
      </c>
    </row>
    <row r="21">
      <c r="A21" s="4" t="inlineStr">
        <is>
          <t>Note payable</t>
        </is>
      </c>
      <c r="D21" s="7" t="n">
        <v>40265</v>
      </c>
      <c r="E21" s="7" t="n">
        <v>38896</v>
      </c>
    </row>
    <row r="22">
      <c r="A22" s="4" t="inlineStr">
        <is>
          <t>Scenario, Forecast</t>
        </is>
      </c>
    </row>
    <row r="23">
      <c r="A23" s="3" t="inlineStr">
        <is>
          <t>Summary of Significant Accounting Policies [Line Items]</t>
        </is>
      </c>
    </row>
    <row r="24">
      <c r="A24" s="4" t="inlineStr">
        <is>
          <t>Rent relief provided to student housing tenants, by refund</t>
        </is>
      </c>
      <c r="C24" s="5" t="n">
        <v>300</v>
      </c>
    </row>
    <row r="25">
      <c r="A25" s="4" t="inlineStr">
        <is>
          <t>Bishop’s Square</t>
        </is>
      </c>
    </row>
    <row r="26">
      <c r="A26" s="3" t="inlineStr">
        <is>
          <t>Summary of Significant Accounting Policies [Line Items]</t>
        </is>
      </c>
    </row>
    <row r="27">
      <c r="A27" s="4" t="inlineStr">
        <is>
          <t>Receivable related to sale</t>
        </is>
      </c>
      <c r="D27" s="7" t="n">
        <v>2100</v>
      </c>
    </row>
    <row r="28">
      <c r="A28" s="4" t="inlineStr">
        <is>
          <t>Retail Site</t>
        </is>
      </c>
    </row>
    <row r="29">
      <c r="A29" s="3" t="inlineStr">
        <is>
          <t>Summary of Significant Accounting Policies [Line Items]</t>
        </is>
      </c>
    </row>
    <row r="30">
      <c r="A30" s="4" t="inlineStr">
        <is>
          <t>Rent relief provided to tenants</t>
        </is>
      </c>
      <c r="D30" s="7" t="n">
        <v>3800</v>
      </c>
    </row>
    <row r="31">
      <c r="A31" s="4" t="inlineStr">
        <is>
          <t>Rent relief provided to tenants, by abatement</t>
        </is>
      </c>
      <c r="D31" s="7" t="n">
        <v>2600</v>
      </c>
    </row>
    <row r="32">
      <c r="A32" s="4" t="inlineStr">
        <is>
          <t>Rent relief provided to tenants, by deferral</t>
        </is>
      </c>
      <c r="D32" s="5" t="n">
        <v>1200</v>
      </c>
    </row>
    <row r="33">
      <c r="A33" s="4" t="inlineStr">
        <is>
          <t>Percentage of rent collected</t>
        </is>
      </c>
      <c r="D33" s="4" t="inlineStr">
        <is>
          <t>98.00%</t>
        </is>
      </c>
    </row>
    <row r="34">
      <c r="A34" s="4" t="inlineStr">
        <is>
          <t>Straight-line rent receivable</t>
        </is>
      </c>
      <c r="D34" s="5" t="n">
        <v>1200</v>
      </c>
    </row>
    <row r="35">
      <c r="A35" s="4" t="inlineStr">
        <is>
          <t>Deferred rent, allowance for credit loss due to rent relief provided to tenant by deferral</t>
        </is>
      </c>
      <c r="D35" s="7" t="n">
        <v>500</v>
      </c>
    </row>
    <row r="36">
      <c r="A36" s="4" t="inlineStr">
        <is>
          <t>Deferred rent, allowance for credit loss due to rent relief provided to tenant by abatement</t>
        </is>
      </c>
      <c r="D36" s="5" t="n">
        <v>2600</v>
      </c>
    </row>
    <row r="37">
      <c r="A37" s="4" t="inlineStr">
        <is>
          <t>Retail Site | Revenue Benchmark</t>
        </is>
      </c>
    </row>
    <row r="38">
      <c r="A38" s="3" t="inlineStr">
        <is>
          <t>Summary of Significant Accounting Policies [Line Items]</t>
        </is>
      </c>
    </row>
    <row r="39">
      <c r="A39" s="4" t="inlineStr">
        <is>
          <t>Concentration risk (percent)</t>
        </is>
      </c>
      <c r="D39" s="4" t="inlineStr">
        <is>
          <t>21.00%</t>
        </is>
      </c>
    </row>
    <row r="40">
      <c r="A40" s="4" t="inlineStr">
        <is>
          <t>Retail Site | Subsequent Event</t>
        </is>
      </c>
    </row>
    <row r="41">
      <c r="A41" s="3" t="inlineStr">
        <is>
          <t>Summary of Significant Accounting Policies [Line Items]</t>
        </is>
      </c>
    </row>
    <row r="42">
      <c r="A42" s="4" t="inlineStr">
        <is>
          <t>Number of real estate properties | Property</t>
        </is>
      </c>
      <c r="G42" s="7" t="n">
        <v>2</v>
      </c>
    </row>
    <row r="43">
      <c r="A43" s="4" t="inlineStr">
        <is>
          <t>Lodz Urban Logistics</t>
        </is>
      </c>
    </row>
    <row r="44">
      <c r="A44" s="3" t="inlineStr">
        <is>
          <t>Summary of Significant Accounting Policies [Line Items]</t>
        </is>
      </c>
    </row>
    <row r="45">
      <c r="A45" s="4" t="inlineStr">
        <is>
          <t>Rent expense</t>
        </is>
      </c>
      <c r="D45" s="5" t="n">
        <v>87</v>
      </c>
      <c r="E45" s="7" t="n">
        <v>24</v>
      </c>
    </row>
    <row r="46">
      <c r="A46" s="4" t="inlineStr">
        <is>
          <t>Right-of-use asset, net</t>
        </is>
      </c>
      <c r="D46" s="7" t="n">
        <v>4400</v>
      </c>
      <c r="E46" s="7" t="n">
        <v>4400</v>
      </c>
    </row>
    <row r="47">
      <c r="A47" s="4" t="inlineStr">
        <is>
          <t>Operating lease liability</t>
        </is>
      </c>
      <c r="D47" s="5" t="n">
        <v>1598</v>
      </c>
      <c r="E47" s="7" t="n">
        <v>1600</v>
      </c>
    </row>
    <row r="48">
      <c r="A48" s="4" t="inlineStr">
        <is>
          <t>Operating lease, incremental borrowing rate</t>
        </is>
      </c>
      <c r="D48" s="4" t="inlineStr">
        <is>
          <t>5.60%</t>
        </is>
      </c>
    </row>
    <row r="49">
      <c r="A49" s="4" t="inlineStr">
        <is>
          <t>Distribution and Servicing Fees | Dealer Manager</t>
        </is>
      </c>
    </row>
    <row r="50">
      <c r="A50" s="3" t="inlineStr">
        <is>
          <t>Summary of Significant Accounting Policies [Line Items]</t>
        </is>
      </c>
    </row>
    <row r="51">
      <c r="A51" s="4" t="inlineStr">
        <is>
          <t>Due to (from) related party</t>
        </is>
      </c>
      <c r="D51" s="5" t="n">
        <v>26271</v>
      </c>
      <c r="E51" s="5" t="n">
        <v>22479</v>
      </c>
    </row>
  </sheetData>
  <mergeCells count="2">
    <mergeCell ref="A1:A2"/>
    <mergeCell ref="C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Useful Lives of Real Estate) (Details)</t>
        </is>
      </c>
      <c r="B1" s="2" t="inlineStr">
        <is>
          <t>12 Months Ended</t>
        </is>
      </c>
    </row>
    <row r="2">
      <c r="B2" s="2" t="inlineStr">
        <is>
          <t>Dec. 31, 2020</t>
        </is>
      </c>
    </row>
    <row r="3">
      <c r="A3" s="4" t="inlineStr">
        <is>
          <t>Furniture and Fixtures</t>
        </is>
      </c>
    </row>
    <row r="4">
      <c r="A4" s="3" t="inlineStr">
        <is>
          <t>Property, Plant and Equipment</t>
        </is>
      </c>
    </row>
    <row r="5">
      <c r="A5" s="4" t="inlineStr">
        <is>
          <t>Estimated useful life</t>
        </is>
      </c>
      <c r="B5" s="4" t="inlineStr">
        <is>
          <t>10 years</t>
        </is>
      </c>
    </row>
    <row r="6">
      <c r="A6" s="4" t="inlineStr">
        <is>
          <t>Electrical and Mechanical Installations | Minimum</t>
        </is>
      </c>
    </row>
    <row r="7">
      <c r="A7" s="3" t="inlineStr">
        <is>
          <t>Property, Plant and Equipment</t>
        </is>
      </c>
    </row>
    <row r="8">
      <c r="A8" s="4" t="inlineStr">
        <is>
          <t>Estimated useful life</t>
        </is>
      </c>
      <c r="B8" s="4" t="inlineStr">
        <is>
          <t>15 years</t>
        </is>
      </c>
    </row>
    <row r="9">
      <c r="A9" s="4" t="inlineStr">
        <is>
          <t>Electrical and Mechanical Installations | Maximum</t>
        </is>
      </c>
    </row>
    <row r="10">
      <c r="A10" s="3" t="inlineStr">
        <is>
          <t>Property, Plant and Equipment</t>
        </is>
      </c>
    </row>
    <row r="11">
      <c r="A11" s="4" t="inlineStr">
        <is>
          <t>Estimated useful life</t>
        </is>
      </c>
      <c r="B11" s="4" t="inlineStr">
        <is>
          <t>20 years</t>
        </is>
      </c>
    </row>
    <row r="12">
      <c r="A12" s="4" t="inlineStr">
        <is>
          <t>Building</t>
        </is>
      </c>
    </row>
    <row r="13">
      <c r="A13" s="3" t="inlineStr">
        <is>
          <t>Property, Plant and Equipment</t>
        </is>
      </c>
    </row>
    <row r="14">
      <c r="A14" s="4" t="inlineStr">
        <is>
          <t>Estimated useful life</t>
        </is>
      </c>
      <c r="B14" s="4" t="inlineStr">
        <is>
          <t>4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Assets Held for Sale) (Details) $ in Thousands</t>
        </is>
      </c>
      <c r="B1" s="2" t="inlineStr">
        <is>
          <t>Dec. 31, 2020USD ($)Property</t>
        </is>
      </c>
      <c r="C1" s="2" t="inlineStr">
        <is>
          <t>Dec. 31, 2019USD ($)Property</t>
        </is>
      </c>
    </row>
    <row r="2">
      <c r="A2" s="3" t="inlineStr">
        <is>
          <t>Long Lived Assets Held-for-sale [Line Items]</t>
        </is>
      </c>
    </row>
    <row r="3">
      <c r="A3" s="4" t="inlineStr">
        <is>
          <t>Number of properties held for sale | Property</t>
        </is>
      </c>
      <c r="B3" s="7" t="n">
        <v>0</v>
      </c>
      <c r="C3" s="7" t="n">
        <v>1</v>
      </c>
    </row>
    <row r="4">
      <c r="A4" s="4" t="inlineStr">
        <is>
          <t>Other assets</t>
        </is>
      </c>
      <c r="C4" s="5" t="n">
        <v>100</v>
      </c>
    </row>
    <row r="5">
      <c r="A5" s="4" t="inlineStr">
        <is>
          <t>Total assets held for sale</t>
        </is>
      </c>
      <c r="B5" s="5" t="n">
        <v>0</v>
      </c>
      <c r="C5" s="7" t="n">
        <v>49988</v>
      </c>
    </row>
    <row r="6">
      <c r="A6" s="4" t="inlineStr">
        <is>
          <t>Total liabilities associated with assets held for sale</t>
        </is>
      </c>
      <c r="B6" s="7" t="n">
        <v>0</v>
      </c>
      <c r="C6" s="7" t="n">
        <v>34713</v>
      </c>
    </row>
    <row r="7">
      <c r="A7" s="4" t="inlineStr">
        <is>
          <t>Held for sale</t>
        </is>
      </c>
    </row>
    <row r="8">
      <c r="A8" s="3" t="inlineStr">
        <is>
          <t>Long Lived Assets Held-for-sale [Line Items]</t>
        </is>
      </c>
    </row>
    <row r="9">
      <c r="A9" s="4" t="inlineStr">
        <is>
          <t>Investment property, net</t>
        </is>
      </c>
      <c r="B9" s="7" t="n">
        <v>0</v>
      </c>
      <c r="C9" s="7" t="n">
        <v>49823</v>
      </c>
    </row>
    <row r="10">
      <c r="A10" s="4" t="inlineStr">
        <is>
          <t>Tenant and other receivables, net</t>
        </is>
      </c>
      <c r="B10" s="7" t="n">
        <v>0</v>
      </c>
      <c r="C10" s="7" t="n">
        <v>74</v>
      </c>
    </row>
    <row r="11">
      <c r="A11" s="4" t="inlineStr">
        <is>
          <t>Other assets</t>
        </is>
      </c>
      <c r="B11" s="7" t="n">
        <v>0</v>
      </c>
      <c r="C11" s="7" t="n">
        <v>91</v>
      </c>
    </row>
    <row r="12">
      <c r="A12" s="4" t="inlineStr">
        <is>
          <t>Total assets held for sale</t>
        </is>
      </c>
      <c r="B12" s="7" t="n">
        <v>0</v>
      </c>
      <c r="C12" s="7" t="n">
        <v>49988</v>
      </c>
    </row>
    <row r="13">
      <c r="A13" s="4" t="inlineStr">
        <is>
          <t>Accounts payable and accrued expenses</t>
        </is>
      </c>
      <c r="B13" s="7" t="n">
        <v>0</v>
      </c>
      <c r="C13" s="7" t="n">
        <v>192</v>
      </c>
    </row>
    <row r="14">
      <c r="A14" s="4" t="inlineStr">
        <is>
          <t>Other liabilities</t>
        </is>
      </c>
      <c r="B14" s="7" t="n">
        <v>0</v>
      </c>
      <c r="C14" s="7" t="n">
        <v>225</v>
      </c>
    </row>
    <row r="15">
      <c r="A15" s="4" t="inlineStr">
        <is>
          <t>Notes payable, net</t>
        </is>
      </c>
      <c r="B15" s="7" t="n">
        <v>0</v>
      </c>
      <c r="C15" s="7" t="n">
        <v>34296</v>
      </c>
    </row>
    <row r="16">
      <c r="A16" s="4" t="inlineStr">
        <is>
          <t>Total liabilities associated with assets held for sale</t>
        </is>
      </c>
      <c r="B16" s="5" t="n">
        <v>0</v>
      </c>
      <c r="C16" s="5" t="n">
        <v>347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ain (Loss) Recorded on Investments in Real Estate-Related Securitie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Unrealized gain (loss)</t>
        </is>
      </c>
      <c r="B4" s="5" t="n">
        <v>2141</v>
      </c>
      <c r="C4" s="5" t="n">
        <v>1283</v>
      </c>
      <c r="D4" s="5" t="n">
        <v>17</v>
      </c>
    </row>
    <row r="5">
      <c r="A5" s="4" t="inlineStr">
        <is>
          <t>Realized gain (loss)</t>
        </is>
      </c>
      <c r="B5" s="7" t="n">
        <v>-2593</v>
      </c>
      <c r="C5" s="7" t="n">
        <v>1034</v>
      </c>
      <c r="D5" s="7" t="n">
        <v>-418</v>
      </c>
    </row>
    <row r="6">
      <c r="A6" s="4" t="inlineStr">
        <is>
          <t>Total gain (loss) on real estate-related securities</t>
        </is>
      </c>
      <c r="B6" s="5" t="n">
        <v>-452</v>
      </c>
      <c r="C6" s="5" t="n">
        <v>2317</v>
      </c>
      <c r="D6" s="5" t="n">
        <v>-40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Dec. 31, 2020</t>
        </is>
      </c>
      <c r="C1" s="2" t="inlineStr">
        <is>
          <t>Dec. 31, 2019</t>
        </is>
      </c>
    </row>
    <row r="2">
      <c r="A2" s="3" t="inlineStr">
        <is>
          <t>Other Assets</t>
        </is>
      </c>
    </row>
    <row r="3">
      <c r="A3" s="4" t="inlineStr">
        <is>
          <t>Other assets</t>
        </is>
      </c>
      <c r="B3" s="5" t="n">
        <v>14687</v>
      </c>
      <c r="C3" s="5" t="n">
        <v>5129</v>
      </c>
    </row>
    <row r="4">
      <c r="A4" s="4" t="inlineStr">
        <is>
          <t>Valuation allowance</t>
        </is>
      </c>
      <c r="B4" s="7" t="n">
        <v>-3300</v>
      </c>
      <c r="C4" s="7" t="n">
        <v>-1800</v>
      </c>
    </row>
    <row r="5">
      <c r="A5" s="4" t="inlineStr">
        <is>
          <t>Other assets</t>
        </is>
      </c>
      <c r="C5" s="7" t="n">
        <v>100</v>
      </c>
    </row>
    <row r="6">
      <c r="A6" s="4" t="inlineStr">
        <is>
          <t>Held for sale</t>
        </is>
      </c>
    </row>
    <row r="7">
      <c r="A7" s="3" t="inlineStr">
        <is>
          <t>Other Assets</t>
        </is>
      </c>
    </row>
    <row r="8">
      <c r="A8" s="4" t="inlineStr">
        <is>
          <t>Prepaid insurance</t>
        </is>
      </c>
      <c r="B8" s="7" t="n">
        <v>1133</v>
      </c>
      <c r="C8" s="7" t="n">
        <v>726</v>
      </c>
    </row>
    <row r="9">
      <c r="A9" s="4" t="inlineStr">
        <is>
          <t>Prepaid property taxes</t>
        </is>
      </c>
      <c r="B9" s="7" t="n">
        <v>1845</v>
      </c>
      <c r="C9" s="7" t="n">
        <v>589</v>
      </c>
    </row>
    <row r="10">
      <c r="A10" s="4" t="inlineStr">
        <is>
          <t>Deferred tax assets</t>
        </is>
      </c>
      <c r="B10" s="7" t="n">
        <v>9478</v>
      </c>
      <c r="C10" s="7" t="n">
        <v>2973</v>
      </c>
    </row>
    <row r="11">
      <c r="A11" s="4" t="inlineStr">
        <is>
          <t>Other</t>
        </is>
      </c>
      <c r="B11" s="7" t="n">
        <v>2231</v>
      </c>
      <c r="C11" s="7" t="n">
        <v>932</v>
      </c>
    </row>
    <row r="12">
      <c r="A12" s="4" t="inlineStr">
        <is>
          <t>Other assets</t>
        </is>
      </c>
      <c r="B12" s="7" t="n">
        <v>14687</v>
      </c>
      <c r="C12" s="7" t="n">
        <v>5220</v>
      </c>
    </row>
    <row r="13">
      <c r="A13" s="4" t="inlineStr">
        <is>
          <t>Other assets</t>
        </is>
      </c>
      <c r="B13" s="5" t="n">
        <v>0</v>
      </c>
      <c r="C13" s="5" t="n">
        <v>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ease Maturity) (Details) - USD ($) $ in Thousands</t>
        </is>
      </c>
      <c r="B1" s="2" t="inlineStr">
        <is>
          <t>Dec. 31, 2020</t>
        </is>
      </c>
      <c r="C1" s="2" t="inlineStr">
        <is>
          <t>Dec. 31, 2019</t>
        </is>
      </c>
    </row>
    <row r="2">
      <c r="A2" s="3" t="inlineStr">
        <is>
          <t>Lessee, Operating Lease, Liability, Payment, Due [Abstract]</t>
        </is>
      </c>
    </row>
    <row r="3">
      <c r="A3" s="4" t="inlineStr">
        <is>
          <t>Operating Lease Liability</t>
        </is>
      </c>
      <c r="B3" s="5" t="n">
        <v>1598</v>
      </c>
      <c r="C3" s="5" t="n">
        <v>1583</v>
      </c>
    </row>
    <row r="4">
      <c r="A4" s="4" t="inlineStr">
        <is>
          <t>Lodz Urban Logistics</t>
        </is>
      </c>
    </row>
    <row r="5">
      <c r="A5" s="3" t="inlineStr">
        <is>
          <t>Lessee, Operating Lease, Liability, Payment, Due [Abstract]</t>
        </is>
      </c>
    </row>
    <row r="6">
      <c r="A6" s="4" t="inlineStr">
        <is>
          <t>2021</t>
        </is>
      </c>
      <c r="B6" s="7" t="n">
        <v>94</v>
      </c>
    </row>
    <row r="7">
      <c r="A7" s="4" t="inlineStr">
        <is>
          <t>2022</t>
        </is>
      </c>
      <c r="B7" s="7" t="n">
        <v>94</v>
      </c>
    </row>
    <row r="8">
      <c r="A8" s="4" t="inlineStr">
        <is>
          <t>2023</t>
        </is>
      </c>
      <c r="B8" s="7" t="n">
        <v>94</v>
      </c>
    </row>
    <row r="9">
      <c r="A9" s="4" t="inlineStr">
        <is>
          <t>2024</t>
        </is>
      </c>
      <c r="B9" s="7" t="n">
        <v>94</v>
      </c>
    </row>
    <row r="10">
      <c r="A10" s="4" t="inlineStr">
        <is>
          <t>2025</t>
        </is>
      </c>
      <c r="B10" s="7" t="n">
        <v>94</v>
      </c>
    </row>
    <row r="11">
      <c r="A11" s="4" t="inlineStr">
        <is>
          <t>Thereafter</t>
        </is>
      </c>
      <c r="B11" s="7" t="n">
        <v>5994</v>
      </c>
    </row>
    <row r="12">
      <c r="A12" s="4" t="inlineStr">
        <is>
          <t>Total</t>
        </is>
      </c>
      <c r="B12" s="7" t="n">
        <v>6464</v>
      </c>
    </row>
    <row r="13">
      <c r="A13" s="4" t="inlineStr">
        <is>
          <t>Operating Lease Liability</t>
        </is>
      </c>
      <c r="B13" s="7" t="n">
        <v>1598</v>
      </c>
      <c r="C13" s="5" t="n">
        <v>1600</v>
      </c>
    </row>
    <row r="14">
      <c r="A14" s="4" t="inlineStr">
        <is>
          <t>Undiscounted Excess Amount</t>
        </is>
      </c>
      <c r="B14" s="5" t="n">
        <v>48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revenue</t>
        </is>
      </c>
      <c r="B4" s="5" t="n">
        <v>123389</v>
      </c>
      <c r="C4" s="5" t="n">
        <v>101762</v>
      </c>
      <c r="D4" s="5" t="n">
        <v>68006</v>
      </c>
    </row>
    <row r="5">
      <c r="A5" s="4" t="inlineStr">
        <is>
          <t>Other revenue</t>
        </is>
      </c>
      <c r="B5" s="7" t="n">
        <v>3226</v>
      </c>
      <c r="C5" s="7" t="n">
        <v>2121</v>
      </c>
      <c r="D5" s="7" t="n">
        <v>1063</v>
      </c>
    </row>
    <row r="6">
      <c r="A6" s="4" t="inlineStr">
        <is>
          <t>Total revenues</t>
        </is>
      </c>
      <c r="B6" s="7" t="n">
        <v>126615</v>
      </c>
      <c r="C6" s="7" t="n">
        <v>103883</v>
      </c>
      <c r="D6" s="7" t="n">
        <v>69069</v>
      </c>
    </row>
    <row r="7">
      <c r="A7" s="3" t="inlineStr">
        <is>
          <t>Expenses:</t>
        </is>
      </c>
    </row>
    <row r="8">
      <c r="A8" s="4" t="inlineStr">
        <is>
          <t>Property operating expenses</t>
        </is>
      </c>
      <c r="B8" s="7" t="n">
        <v>32875</v>
      </c>
      <c r="C8" s="7" t="n">
        <v>25198</v>
      </c>
      <c r="D8" s="7" t="n">
        <v>13774</v>
      </c>
    </row>
    <row r="9">
      <c r="A9" s="4" t="inlineStr">
        <is>
          <t>Real property taxes</t>
        </is>
      </c>
      <c r="B9" s="7" t="n">
        <v>14577</v>
      </c>
      <c r="C9" s="7" t="n">
        <v>11753</v>
      </c>
      <c r="D9" s="7" t="n">
        <v>8601</v>
      </c>
    </row>
    <row r="10">
      <c r="A10" s="4" t="inlineStr">
        <is>
          <t>Property management fees</t>
        </is>
      </c>
      <c r="B10" s="7" t="n">
        <v>5719</v>
      </c>
      <c r="C10" s="7" t="n">
        <v>4036</v>
      </c>
      <c r="D10" s="7" t="n">
        <v>1845</v>
      </c>
    </row>
    <row r="11">
      <c r="A11" s="4" t="inlineStr">
        <is>
          <t>Depreciation and amortization</t>
        </is>
      </c>
      <c r="B11" s="7" t="n">
        <v>68693</v>
      </c>
      <c r="C11" s="7" t="n">
        <v>46193</v>
      </c>
      <c r="D11" s="7" t="n">
        <v>32478</v>
      </c>
    </row>
    <row r="12">
      <c r="A12" s="4" t="inlineStr">
        <is>
          <t>Acquisition related expenses</t>
        </is>
      </c>
      <c r="B12" s="7" t="n">
        <v>687</v>
      </c>
      <c r="C12" s="7" t="n">
        <v>161</v>
      </c>
      <c r="D12" s="7" t="n">
        <v>144</v>
      </c>
    </row>
    <row r="13">
      <c r="A13" s="4" t="inlineStr">
        <is>
          <t>Asset management fees</t>
        </is>
      </c>
      <c r="B13" s="7" t="n">
        <v>11674</v>
      </c>
      <c r="C13" s="7" t="n">
        <v>7985</v>
      </c>
      <c r="D13" s="7" t="n">
        <v>5004</v>
      </c>
    </row>
    <row r="14">
      <c r="A14" s="4" t="inlineStr">
        <is>
          <t>Performance participation allocation</t>
        </is>
      </c>
      <c r="B14" s="7" t="n">
        <v>0</v>
      </c>
      <c r="C14" s="7" t="n">
        <v>7713</v>
      </c>
      <c r="D14" s="7" t="n">
        <v>5954</v>
      </c>
    </row>
    <row r="15">
      <c r="A15" s="4" t="inlineStr">
        <is>
          <t>General and administrative expenses</t>
        </is>
      </c>
      <c r="B15" s="7" t="n">
        <v>4652</v>
      </c>
      <c r="C15" s="7" t="n">
        <v>3652</v>
      </c>
      <c r="D15" s="7" t="n">
        <v>3131</v>
      </c>
    </row>
    <row r="16">
      <c r="A16" s="4" t="inlineStr">
        <is>
          <t>Total expenses</t>
        </is>
      </c>
      <c r="B16" s="7" t="n">
        <v>138877</v>
      </c>
      <c r="C16" s="7" t="n">
        <v>106691</v>
      </c>
      <c r="D16" s="7" t="n">
        <v>70931</v>
      </c>
    </row>
    <row r="17">
      <c r="A17" s="3" t="inlineStr">
        <is>
          <t>Other income (expenses):</t>
        </is>
      </c>
    </row>
    <row r="18">
      <c r="A18" s="4" t="inlineStr">
        <is>
          <t>Gain (loss) on derivative instruments</t>
        </is>
      </c>
      <c r="B18" s="7" t="n">
        <v>7531</v>
      </c>
      <c r="C18" s="7" t="n">
        <v>-2292</v>
      </c>
      <c r="D18" s="7" t="n">
        <v>-272</v>
      </c>
    </row>
    <row r="19">
      <c r="A19" s="4" t="inlineStr">
        <is>
          <t>Gain (loss) on investments in real estate-related securities</t>
        </is>
      </c>
      <c r="B19" s="7" t="n">
        <v>-452</v>
      </c>
      <c r="C19" s="7" t="n">
        <v>2317</v>
      </c>
      <c r="D19" s="7" t="n">
        <v>-401</v>
      </c>
    </row>
    <row r="20">
      <c r="A20" s="4" t="inlineStr">
        <is>
          <t>Gain on sale of real estate</t>
        </is>
      </c>
      <c r="B20" s="7" t="n">
        <v>130094</v>
      </c>
      <c r="C20" s="7" t="n">
        <v>0</v>
      </c>
      <c r="D20" s="7" t="n">
        <v>14491</v>
      </c>
    </row>
    <row r="21">
      <c r="A21" s="4" t="inlineStr">
        <is>
          <t>Foreign currency gains (losses)</t>
        </is>
      </c>
      <c r="B21" s="7" t="n">
        <v>-809</v>
      </c>
      <c r="C21" s="7" t="n">
        <v>-617</v>
      </c>
      <c r="D21" s="7" t="n">
        <v>-438</v>
      </c>
    </row>
    <row r="22">
      <c r="A22" s="4" t="inlineStr">
        <is>
          <t>Interest expense</t>
        </is>
      </c>
      <c r="B22" s="7" t="n">
        <v>-20849</v>
      </c>
      <c r="C22" s="7" t="n">
        <v>-18608</v>
      </c>
      <c r="D22" s="7" t="n">
        <v>-12649</v>
      </c>
    </row>
    <row r="23">
      <c r="A23" s="4" t="inlineStr">
        <is>
          <t>Interest and other income</t>
        </is>
      </c>
      <c r="B23" s="7" t="n">
        <v>1693</v>
      </c>
      <c r="C23" s="7" t="n">
        <v>1480</v>
      </c>
      <c r="D23" s="7" t="n">
        <v>261</v>
      </c>
    </row>
    <row r="24">
      <c r="A24" s="4" t="inlineStr">
        <is>
          <t>Income (loss) before benefit (provision) for income taxes</t>
        </is>
      </c>
      <c r="B24" s="7" t="n">
        <v>104946</v>
      </c>
      <c r="C24" s="7" t="n">
        <v>-20528</v>
      </c>
      <c r="D24" s="7" t="n">
        <v>-870</v>
      </c>
    </row>
    <row r="25">
      <c r="A25" s="4" t="inlineStr">
        <is>
          <t>Benefit (provision) for income taxes</t>
        </is>
      </c>
      <c r="B25" s="7" t="n">
        <v>4380</v>
      </c>
      <c r="C25" s="7" t="n">
        <v>980</v>
      </c>
      <c r="D25" s="7" t="n">
        <v>-9</v>
      </c>
    </row>
    <row r="26">
      <c r="A26" s="4" t="inlineStr">
        <is>
          <t>Provision for income taxes related to sale of real estate</t>
        </is>
      </c>
      <c r="B26" s="7" t="n">
        <v>-7773</v>
      </c>
      <c r="C26" s="7" t="n">
        <v>0</v>
      </c>
      <c r="D26" s="7" t="n">
        <v>0</v>
      </c>
    </row>
    <row r="27">
      <c r="A27" s="4" t="inlineStr">
        <is>
          <t>Net income (loss)</t>
        </is>
      </c>
      <c r="B27" s="7" t="n">
        <v>101553</v>
      </c>
      <c r="C27" s="7" t="n">
        <v>-19548</v>
      </c>
      <c r="D27" s="7" t="n">
        <v>-879</v>
      </c>
    </row>
    <row r="28">
      <c r="A28" s="4" t="inlineStr">
        <is>
          <t>Net (income) loss attributable to noncontrolling interests</t>
        </is>
      </c>
      <c r="B28" s="7" t="n">
        <v>-13</v>
      </c>
      <c r="C28" s="7" t="n">
        <v>-13</v>
      </c>
      <c r="D28" s="7" t="n">
        <v>-13</v>
      </c>
    </row>
    <row r="29">
      <c r="A29" s="4" t="inlineStr">
        <is>
          <t>Net income (loss) attributable to common stockholders</t>
        </is>
      </c>
      <c r="B29" s="5" t="n">
        <v>101540</v>
      </c>
      <c r="C29" s="5" t="n">
        <v>-19561</v>
      </c>
      <c r="D29" s="5" t="n">
        <v>-892</v>
      </c>
    </row>
    <row r="30">
      <c r="A30" s="4" t="inlineStr">
        <is>
          <t>Basic and diluted income (loss) per share (usd per share)</t>
        </is>
      </c>
      <c r="B30" s="9" t="n">
        <v>1.06</v>
      </c>
      <c r="C30" s="9" t="n">
        <v>-0.31</v>
      </c>
      <c r="D30" s="9" t="n">
        <v>-0.02</v>
      </c>
    </row>
    <row r="31">
      <c r="A31" s="4" t="inlineStr">
        <is>
          <t>Weighted average number of common shares outstanding (in shares)</t>
        </is>
      </c>
      <c r="B31" s="7" t="n">
        <v>95935</v>
      </c>
      <c r="C31" s="7" t="n">
        <v>63039</v>
      </c>
      <c r="D31" s="7" t="n">
        <v>40468</v>
      </c>
    </row>
    <row r="32">
      <c r="A32" s="3" t="inlineStr">
        <is>
          <t>Comprehensive income (loss):</t>
        </is>
      </c>
    </row>
    <row r="33">
      <c r="A33" s="4" t="inlineStr">
        <is>
          <t>Net income (loss)</t>
        </is>
      </c>
      <c r="B33" s="5" t="n">
        <v>101553</v>
      </c>
      <c r="C33" s="5" t="n">
        <v>-19548</v>
      </c>
      <c r="D33" s="5" t="n">
        <v>-879</v>
      </c>
    </row>
    <row r="34">
      <c r="A34" s="3" t="inlineStr">
        <is>
          <t>Other comprehensive income (loss):</t>
        </is>
      </c>
    </row>
    <row r="35">
      <c r="A35" s="4" t="inlineStr">
        <is>
          <t>Foreign currency translation adjustment</t>
        </is>
      </c>
      <c r="B35" s="7" t="n">
        <v>20106</v>
      </c>
      <c r="C35" s="7" t="n">
        <v>3597</v>
      </c>
      <c r="D35" s="7" t="n">
        <v>-5812</v>
      </c>
    </row>
    <row r="36">
      <c r="A36" s="4" t="inlineStr">
        <is>
          <t>Comprehensive income (loss)</t>
        </is>
      </c>
      <c r="B36" s="7" t="n">
        <v>121659</v>
      </c>
      <c r="C36" s="7" t="n">
        <v>-15951</v>
      </c>
      <c r="D36" s="7" t="n">
        <v>-6691</v>
      </c>
    </row>
    <row r="37">
      <c r="A37" s="4" t="inlineStr">
        <is>
          <t>Comprehensive (income) loss attributable to noncontrolling interests</t>
        </is>
      </c>
      <c r="B37" s="7" t="n">
        <v>-13</v>
      </c>
      <c r="C37" s="7" t="n">
        <v>-13</v>
      </c>
      <c r="D37" s="7" t="n">
        <v>-13</v>
      </c>
    </row>
    <row r="38">
      <c r="A38" s="4" t="inlineStr">
        <is>
          <t>Comprehensive income (loss) attributable to common stockholders</t>
        </is>
      </c>
      <c r="B38" s="5" t="n">
        <v>121646</v>
      </c>
      <c r="C38" s="5" t="n">
        <v>-15964</v>
      </c>
      <c r="D38" s="5" t="n">
        <v>-67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y (Summary of Investment Property) (Details) - USD ($) $ in Thousands</t>
        </is>
      </c>
      <c r="B1" s="2" t="inlineStr">
        <is>
          <t>Dec. 31, 2020</t>
        </is>
      </c>
      <c r="C1" s="2" t="inlineStr">
        <is>
          <t>Dec. 31, 2019</t>
        </is>
      </c>
    </row>
    <row r="2">
      <c r="A2" s="3" t="inlineStr">
        <is>
          <t>Real Estate Investment Property, Net</t>
        </is>
      </c>
    </row>
    <row r="3">
      <c r="A3" s="4" t="inlineStr">
        <is>
          <t>Investment property, net</t>
        </is>
      </c>
      <c r="B3" s="5" t="n">
        <v>1558060</v>
      </c>
      <c r="C3" s="5" t="n">
        <v>1254304</v>
      </c>
    </row>
    <row r="4">
      <c r="A4" s="4" t="inlineStr">
        <is>
          <t>Held for sale</t>
        </is>
      </c>
    </row>
    <row r="5">
      <c r="A5" s="3" t="inlineStr">
        <is>
          <t>Real Estate Investment Property, Net</t>
        </is>
      </c>
    </row>
    <row r="6">
      <c r="A6" s="4" t="inlineStr">
        <is>
          <t>Investment property, net</t>
        </is>
      </c>
      <c r="B6" s="7" t="n">
        <v>1558060</v>
      </c>
      <c r="C6" s="7" t="n">
        <v>1304127</v>
      </c>
    </row>
    <row r="7">
      <c r="A7" s="4" t="inlineStr">
        <is>
          <t>Investment property, net classified within assets held for sale</t>
        </is>
      </c>
      <c r="B7" s="7" t="n">
        <v>0</v>
      </c>
      <c r="C7" s="7" t="n">
        <v>49823</v>
      </c>
    </row>
    <row r="8">
      <c r="A8" s="4" t="inlineStr">
        <is>
          <t>Buildings and improvements</t>
        </is>
      </c>
    </row>
    <row r="9">
      <c r="A9" s="3" t="inlineStr">
        <is>
          <t>Real Estate Investment Property, Net</t>
        </is>
      </c>
    </row>
    <row r="10">
      <c r="A10" s="4" t="inlineStr">
        <is>
          <t>Investment property, gross</t>
        </is>
      </c>
      <c r="B10" s="7" t="n">
        <v>1216004</v>
      </c>
      <c r="C10" s="7" t="n">
        <v>1077207</v>
      </c>
    </row>
    <row r="11">
      <c r="A11" s="4" t="inlineStr">
        <is>
          <t>Less: accumulated depreciation</t>
        </is>
      </c>
      <c r="B11" s="7" t="n">
        <v>-60019</v>
      </c>
      <c r="C11" s="7" t="n">
        <v>-51719</v>
      </c>
    </row>
    <row r="12">
      <c r="A12" s="4" t="inlineStr">
        <is>
          <t>Investment property, net</t>
        </is>
      </c>
      <c r="B12" s="7" t="n">
        <v>1155985</v>
      </c>
      <c r="C12" s="7" t="n">
        <v>1025488</v>
      </c>
    </row>
    <row r="13">
      <c r="A13" s="4" t="inlineStr">
        <is>
          <t>Land</t>
        </is>
      </c>
    </row>
    <row r="14">
      <c r="A14" s="3" t="inlineStr">
        <is>
          <t>Real Estate Investment Property, Net</t>
        </is>
      </c>
    </row>
    <row r="15">
      <c r="A15" s="4" t="inlineStr">
        <is>
          <t>Investment property, gross</t>
        </is>
      </c>
      <c r="B15" s="5" t="n">
        <v>402075</v>
      </c>
      <c r="C15" s="5" t="n">
        <v>2786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29" customWidth="1" min="2" max="2"/>
    <col width="29" customWidth="1" min="3" max="3"/>
    <col width="29" customWidth="1" min="4" max="4"/>
  </cols>
  <sheetData>
    <row r="1">
      <c r="A1" s="1" t="inlineStr">
        <is>
          <t>Investment Property (Narrative) (Details) $ in Thousands</t>
        </is>
      </c>
      <c r="B1" s="2" t="inlineStr">
        <is>
          <t>12 Months Ended</t>
        </is>
      </c>
    </row>
    <row r="2">
      <c r="B2" s="2" t="inlineStr">
        <is>
          <t>Dec. 31, 2020USD ($)Property</t>
        </is>
      </c>
      <c r="C2" s="2" t="inlineStr">
        <is>
          <t>Dec. 31, 2019USD ($)Property</t>
        </is>
      </c>
      <c r="D2" s="2" t="inlineStr">
        <is>
          <t>Dec. 31, 2018USD ($)Property</t>
        </is>
      </c>
    </row>
    <row r="3">
      <c r="A3" s="3" t="inlineStr">
        <is>
          <t>Acquired Finite-Lived Intangible Assets [Line Items]</t>
        </is>
      </c>
    </row>
    <row r="4">
      <c r="A4" s="4" t="inlineStr">
        <is>
          <t>Number of real estate properties acquired | Property</t>
        </is>
      </c>
      <c r="B4" s="7" t="n">
        <v>7</v>
      </c>
      <c r="C4" s="7" t="n">
        <v>9</v>
      </c>
      <c r="D4" s="7" t="n">
        <v>3</v>
      </c>
    </row>
    <row r="5">
      <c r="A5" s="4" t="inlineStr">
        <is>
          <t>Purchase price of investment properties acquired</t>
        </is>
      </c>
      <c r="B5" s="5" t="n">
        <v>447100</v>
      </c>
      <c r="C5" s="5" t="n">
        <v>566400</v>
      </c>
    </row>
    <row r="6">
      <c r="A6" s="4" t="inlineStr">
        <is>
          <t>Number of investment properties sold | Property</t>
        </is>
      </c>
      <c r="B6" s="7" t="n">
        <v>3</v>
      </c>
    </row>
    <row r="7">
      <c r="A7" s="4" t="inlineStr">
        <is>
          <t>Proceeds from investment properties sold</t>
        </is>
      </c>
      <c r="B7" s="5" t="n">
        <v>350100</v>
      </c>
    </row>
    <row r="8">
      <c r="A8" s="4" t="inlineStr">
        <is>
          <t>Gain on sale of real estate</t>
        </is>
      </c>
      <c r="B8" s="5" t="n">
        <v>130094</v>
      </c>
      <c r="C8" s="7" t="n">
        <v>0</v>
      </c>
      <c r="D8" s="5" t="n">
        <v>14491</v>
      </c>
    </row>
    <row r="9">
      <c r="A9" s="4" t="inlineStr">
        <is>
          <t>Term of contract</t>
        </is>
      </c>
      <c r="B9" s="4" t="inlineStr">
        <is>
          <t>15 years</t>
        </is>
      </c>
    </row>
    <row r="10">
      <c r="A10" s="4" t="inlineStr">
        <is>
          <t>Recovery of direct costs</t>
        </is>
      </c>
      <c r="B10" s="5" t="n">
        <v>17400</v>
      </c>
      <c r="C10" s="7" t="n">
        <v>15400</v>
      </c>
      <c r="D10" s="7" t="n">
        <v>9200</v>
      </c>
    </row>
    <row r="11">
      <c r="A11" s="4" t="inlineStr">
        <is>
          <t>In-Place Leases</t>
        </is>
      </c>
    </row>
    <row r="12">
      <c r="A12" s="3" t="inlineStr">
        <is>
          <t>Acquired Finite-Lived Intangible Assets [Line Items]</t>
        </is>
      </c>
    </row>
    <row r="13">
      <c r="A13" s="4" t="inlineStr">
        <is>
          <t>Amortization of intangible assets</t>
        </is>
      </c>
      <c r="B13" s="7" t="n">
        <v>32000</v>
      </c>
      <c r="C13" s="7" t="n">
        <v>20600</v>
      </c>
      <c r="D13" s="7" t="n">
        <v>18300</v>
      </c>
    </row>
    <row r="14">
      <c r="A14" s="4" t="inlineStr">
        <is>
          <t>Out Of Market Leases Net</t>
        </is>
      </c>
    </row>
    <row r="15">
      <c r="A15" s="3" t="inlineStr">
        <is>
          <t>Acquired Finite-Lived Intangible Assets [Line Items]</t>
        </is>
      </c>
    </row>
    <row r="16">
      <c r="A16" s="4" t="inlineStr">
        <is>
          <t>Amortization of above and below market leases</t>
        </is>
      </c>
      <c r="B16" s="5" t="n">
        <v>2400</v>
      </c>
      <c r="C16" s="5" t="n">
        <v>1800</v>
      </c>
      <c r="D16" s="5" t="n">
        <v>11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Property (Intangible Assets) (Details) - USD ($) $ in Thousands</t>
        </is>
      </c>
      <c r="B1" s="2" t="inlineStr">
        <is>
          <t>Dec. 31, 2020</t>
        </is>
      </c>
      <c r="C1" s="2" t="inlineStr">
        <is>
          <t>Dec. 31, 2019</t>
        </is>
      </c>
    </row>
    <row r="2">
      <c r="A2" s="3" t="inlineStr">
        <is>
          <t>Finite-Lived Intangible Assets, Net</t>
        </is>
      </c>
    </row>
    <row r="3">
      <c r="A3" s="4" t="inlineStr">
        <is>
          <t>Net</t>
        </is>
      </c>
      <c r="B3" s="5" t="n">
        <v>121830</v>
      </c>
      <c r="C3" s="5" t="n">
        <v>98537</v>
      </c>
    </row>
    <row r="4">
      <c r="A4" s="3" t="inlineStr">
        <is>
          <t>Out-of-Market Lease Liabilities</t>
        </is>
      </c>
    </row>
    <row r="5">
      <c r="A5" s="4" t="inlineStr">
        <is>
          <t>Out-of-Market Lease Liabilities, Cost</t>
        </is>
      </c>
      <c r="B5" s="7" t="n">
        <v>-27792</v>
      </c>
      <c r="C5" s="7" t="n">
        <v>-25579</v>
      </c>
    </row>
    <row r="6">
      <c r="A6" s="4" t="inlineStr">
        <is>
          <t>Out-of-Market Lease Liabilities, Less: accumulated amortization</t>
        </is>
      </c>
      <c r="B6" s="7" t="n">
        <v>6399</v>
      </c>
      <c r="C6" s="7" t="n">
        <v>5946</v>
      </c>
    </row>
    <row r="7">
      <c r="A7" s="4" t="inlineStr">
        <is>
          <t>Out-of-Market Lease Liabilities, Net</t>
        </is>
      </c>
      <c r="B7" s="7" t="n">
        <v>-21393</v>
      </c>
      <c r="C7" s="7" t="n">
        <v>-19633</v>
      </c>
    </row>
    <row r="8">
      <c r="A8" s="4" t="inlineStr">
        <is>
          <t>In-Place Leases</t>
        </is>
      </c>
    </row>
    <row r="9">
      <c r="A9" s="3" t="inlineStr">
        <is>
          <t>Finite-Lived Intangible Assets, Net</t>
        </is>
      </c>
    </row>
    <row r="10">
      <c r="A10" s="4" t="inlineStr">
        <is>
          <t>Cost</t>
        </is>
      </c>
      <c r="B10" s="7" t="n">
        <v>153358</v>
      </c>
      <c r="C10" s="7" t="n">
        <v>136215</v>
      </c>
    </row>
    <row r="11">
      <c r="A11" s="4" t="inlineStr">
        <is>
          <t>Less: accumulated amortization</t>
        </is>
      </c>
      <c r="B11" s="7" t="n">
        <v>-41998</v>
      </c>
      <c r="C11" s="7" t="n">
        <v>-43808</v>
      </c>
    </row>
    <row r="12">
      <c r="A12" s="4" t="inlineStr">
        <is>
          <t>Net</t>
        </is>
      </c>
      <c r="B12" s="7" t="n">
        <v>111360</v>
      </c>
      <c r="C12" s="7" t="n">
        <v>92407</v>
      </c>
    </row>
    <row r="13">
      <c r="A13" s="4" t="inlineStr">
        <is>
          <t>Out-of-Market Lease Assets</t>
        </is>
      </c>
    </row>
    <row r="14">
      <c r="A14" s="3" t="inlineStr">
        <is>
          <t>Finite-Lived Intangible Assets, Net</t>
        </is>
      </c>
    </row>
    <row r="15">
      <c r="A15" s="4" t="inlineStr">
        <is>
          <t>Cost</t>
        </is>
      </c>
      <c r="B15" s="7" t="n">
        <v>12362</v>
      </c>
      <c r="C15" s="7" t="n">
        <v>8957</v>
      </c>
    </row>
    <row r="16">
      <c r="A16" s="4" t="inlineStr">
        <is>
          <t>Less: accumulated amortization</t>
        </is>
      </c>
      <c r="B16" s="7" t="n">
        <v>-1892</v>
      </c>
      <c r="C16" s="7" t="n">
        <v>-2827</v>
      </c>
    </row>
    <row r="17">
      <c r="A17" s="4" t="inlineStr">
        <is>
          <t>Net</t>
        </is>
      </c>
      <c r="B17" s="5" t="n">
        <v>10470</v>
      </c>
      <c r="C17" s="5" t="n">
        <v>61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Investment Property (Intangible Assets Amortization) (Details) $ in Thousands</t>
        </is>
      </c>
      <c r="B1" s="2" t="inlineStr">
        <is>
          <t>Dec. 31, 2020USD ($)</t>
        </is>
      </c>
    </row>
    <row r="2">
      <c r="A2" s="4" t="inlineStr">
        <is>
          <t>In-Place Leases</t>
        </is>
      </c>
    </row>
    <row r="3">
      <c r="A3" s="3" t="inlineStr">
        <is>
          <t>In-Place Lease</t>
        </is>
      </c>
    </row>
    <row r="4">
      <c r="A4" s="4" t="inlineStr">
        <is>
          <t>2021</t>
        </is>
      </c>
      <c r="B4" s="5" t="n">
        <v>24931</v>
      </c>
    </row>
    <row r="5">
      <c r="A5" s="4" t="inlineStr">
        <is>
          <t>2022</t>
        </is>
      </c>
      <c r="B5" s="7" t="n">
        <v>21146</v>
      </c>
    </row>
    <row r="6">
      <c r="A6" s="4" t="inlineStr">
        <is>
          <t>2023</t>
        </is>
      </c>
      <c r="B6" s="7" t="n">
        <v>16155</v>
      </c>
    </row>
    <row r="7">
      <c r="A7" s="4" t="inlineStr">
        <is>
          <t>2024</t>
        </is>
      </c>
      <c r="B7" s="7" t="n">
        <v>10235</v>
      </c>
    </row>
    <row r="8">
      <c r="A8" s="4" t="inlineStr">
        <is>
          <t>2025</t>
        </is>
      </c>
      <c r="B8" s="7" t="n">
        <v>8715</v>
      </c>
    </row>
    <row r="9">
      <c r="A9" s="4" t="inlineStr">
        <is>
          <t>Out Of Market Leases Net</t>
        </is>
      </c>
    </row>
    <row r="10">
      <c r="A10" s="3" t="inlineStr">
        <is>
          <t>Out-of-Market Leases, Net</t>
        </is>
      </c>
    </row>
    <row r="11">
      <c r="A11" s="4" t="inlineStr">
        <is>
          <t>2021</t>
        </is>
      </c>
      <c r="B11" s="7" t="n">
        <v>-1403</v>
      </c>
    </row>
    <row r="12">
      <c r="A12" s="4" t="inlineStr">
        <is>
          <t>2022</t>
        </is>
      </c>
      <c r="B12" s="7" t="n">
        <v>-1642</v>
      </c>
    </row>
    <row r="13">
      <c r="A13" s="4" t="inlineStr">
        <is>
          <t>2023</t>
        </is>
      </c>
      <c r="B13" s="7" t="n">
        <v>-1304</v>
      </c>
    </row>
    <row r="14">
      <c r="A14" s="4" t="inlineStr">
        <is>
          <t>2024</t>
        </is>
      </c>
      <c r="B14" s="7" t="n">
        <v>-699</v>
      </c>
    </row>
    <row r="15">
      <c r="A15" s="4" t="inlineStr">
        <is>
          <t>2025</t>
        </is>
      </c>
      <c r="B15" s="5" t="n">
        <v>-4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Investment Property (Future Minimum Rent) (Details) $ in Thousands</t>
        </is>
      </c>
      <c r="B1" s="2" t="inlineStr">
        <is>
          <t>Dec. 31, 2020USD ($)</t>
        </is>
      </c>
    </row>
    <row r="2">
      <c r="A2" s="3" t="inlineStr">
        <is>
          <t>Fixed Future Minimum Rentals</t>
        </is>
      </c>
    </row>
    <row r="3">
      <c r="A3" s="4" t="inlineStr">
        <is>
          <t>2021</t>
        </is>
      </c>
      <c r="B3" s="5" t="n">
        <v>87629</v>
      </c>
    </row>
    <row r="4">
      <c r="A4" s="4" t="inlineStr">
        <is>
          <t>2022</t>
        </is>
      </c>
      <c r="B4" s="7" t="n">
        <v>77962</v>
      </c>
    </row>
    <row r="5">
      <c r="A5" s="4" t="inlineStr">
        <is>
          <t>2023</t>
        </is>
      </c>
      <c r="B5" s="7" t="n">
        <v>67765</v>
      </c>
    </row>
    <row r="6">
      <c r="A6" s="4" t="inlineStr">
        <is>
          <t>2024</t>
        </is>
      </c>
      <c r="B6" s="7" t="n">
        <v>55968</v>
      </c>
    </row>
    <row r="7">
      <c r="A7" s="4" t="inlineStr">
        <is>
          <t>2025</t>
        </is>
      </c>
      <c r="B7" s="7" t="n">
        <v>50430</v>
      </c>
    </row>
    <row r="8">
      <c r="A8" s="4" t="inlineStr">
        <is>
          <t>Thereafter</t>
        </is>
      </c>
      <c r="B8" s="7" t="n">
        <v>190188</v>
      </c>
    </row>
    <row r="9">
      <c r="A9" s="4" t="inlineStr">
        <is>
          <t>Total</t>
        </is>
      </c>
      <c r="B9" s="5" t="n">
        <v>5299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Acquisitions of Real Estate Recent Acquisition of Real Estate (Narrative) (Details) - Property</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Number of real estate properties acquired</t>
        </is>
      </c>
      <c r="B4" s="7" t="n">
        <v>7</v>
      </c>
      <c r="C4" s="7" t="n">
        <v>9</v>
      </c>
      <c r="D4" s="7" t="n">
        <v>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X2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5" customWidth="1" min="17" max="17"/>
    <col width="25" customWidth="1" min="18" max="18"/>
    <col width="21" customWidth="1" min="19" max="19"/>
    <col width="21" customWidth="1" min="20" max="20"/>
    <col width="21" customWidth="1" min="21" max="21"/>
    <col width="26" customWidth="1" min="22" max="22"/>
    <col width="21" customWidth="1" min="23" max="23"/>
    <col width="21" customWidth="1" min="24" max="24"/>
  </cols>
  <sheetData>
    <row r="1">
      <c r="A1" s="1" t="inlineStr">
        <is>
          <t>Recent Acquisitions of Real Estate (Asset Acquisitions) (Details) $ in Thousands, € in Millions</t>
        </is>
      </c>
      <c r="B1" s="2" t="inlineStr">
        <is>
          <t>Dec. 22, 2020USD ($)</t>
        </is>
      </c>
      <c r="C1" s="2" t="inlineStr">
        <is>
          <t>Dec. 11, 2020USD ($)</t>
        </is>
      </c>
      <c r="D1" s="2" t="inlineStr">
        <is>
          <t>Aug. 31, 2020USD ($)</t>
        </is>
      </c>
      <c r="E1" s="2" t="inlineStr">
        <is>
          <t>Jul. 02, 2020USD ($)</t>
        </is>
      </c>
      <c r="F1" s="2" t="inlineStr">
        <is>
          <t>Jun. 19, 2020USD ($)</t>
        </is>
      </c>
      <c r="G1" s="2" t="inlineStr">
        <is>
          <t>Feb. 28, 2020USD ($)</t>
        </is>
      </c>
      <c r="H1" s="2" t="inlineStr">
        <is>
          <t>Jan. 24, 2020USD ($)</t>
        </is>
      </c>
      <c r="I1" s="2" t="inlineStr">
        <is>
          <t>Dec. 12, 2019USD ($)</t>
        </is>
      </c>
      <c r="J1" s="2" t="inlineStr">
        <is>
          <t>Nov. 18, 2019USD ($)</t>
        </is>
      </c>
      <c r="K1" s="2" t="inlineStr">
        <is>
          <t>Nov. 12, 2019USD ($)</t>
        </is>
      </c>
      <c r="L1" s="2" t="inlineStr">
        <is>
          <t>Nov. 08, 2019USD ($)</t>
        </is>
      </c>
      <c r="M1" s="2" t="inlineStr">
        <is>
          <t>Sep. 27, 2019USD ($)</t>
        </is>
      </c>
      <c r="N1" s="2" t="inlineStr">
        <is>
          <t>Sep. 26, 2019USD ($)</t>
        </is>
      </c>
      <c r="O1" s="2" t="inlineStr">
        <is>
          <t>Sep. 24, 2019USD ($)</t>
        </is>
      </c>
      <c r="P1" s="2" t="inlineStr">
        <is>
          <t>Sep. 13, 2019USD ($)</t>
        </is>
      </c>
      <c r="Q1" s="2" t="inlineStr">
        <is>
          <t>May 03, 2019USD ($)$ / €</t>
        </is>
      </c>
      <c r="R1" s="2" t="inlineStr">
        <is>
          <t>May 03, 2019EUR (€)$ / €</t>
        </is>
      </c>
      <c r="S1" s="2" t="inlineStr">
        <is>
          <t>Dec. 31, 2018USD ($)</t>
        </is>
      </c>
      <c r="T1" s="2" t="inlineStr">
        <is>
          <t>Oct. 05, 2018USD ($)</t>
        </is>
      </c>
      <c r="U1" s="2" t="inlineStr">
        <is>
          <t>Sep. 21, 2018USD ($)</t>
        </is>
      </c>
      <c r="V1" s="2" t="inlineStr">
        <is>
          <t>Dec. 31, 2020USD ($)$ / €</t>
        </is>
      </c>
      <c r="W1" s="2" t="inlineStr">
        <is>
          <t>Dec. 31, 2019USD ($)</t>
        </is>
      </c>
      <c r="X1" s="2" t="inlineStr">
        <is>
          <t>Dec. 31, 2018USD ($)</t>
        </is>
      </c>
    </row>
    <row r="2">
      <c r="A2" s="3" t="inlineStr">
        <is>
          <t>Asset Acquisition, Assets Acquired and Liabilities Assumed [Abstract]</t>
        </is>
      </c>
    </row>
    <row r="3">
      <c r="A3" s="4" t="inlineStr">
        <is>
          <t>Right of Use Asset, net</t>
        </is>
      </c>
      <c r="V3" s="5" t="n">
        <v>4367</v>
      </c>
      <c r="W3" s="5" t="n">
        <v>37606</v>
      </c>
    </row>
    <row r="4">
      <c r="A4" s="4" t="inlineStr">
        <is>
          <t>Investments in acquired properties and lease intangibles</t>
        </is>
      </c>
      <c r="V4" s="5" t="n">
        <v>449051</v>
      </c>
      <c r="W4" s="7" t="n">
        <v>620974</v>
      </c>
      <c r="X4" s="5" t="n">
        <v>206782</v>
      </c>
    </row>
    <row r="5">
      <c r="A5" s="4" t="inlineStr">
        <is>
          <t>Foreign currency exchange rate | $ / €</t>
        </is>
      </c>
      <c r="V5" s="10" t="n">
        <v>1.23</v>
      </c>
    </row>
    <row r="6">
      <c r="A6" s="4" t="inlineStr">
        <is>
          <t>Right-of-use liability</t>
        </is>
      </c>
      <c r="N6" s="5" t="n">
        <v>-1600</v>
      </c>
      <c r="S6" s="5" t="n">
        <v>0</v>
      </c>
      <c r="V6" s="5" t="n">
        <v>0</v>
      </c>
      <c r="W6" s="5" t="n">
        <v>-1583</v>
      </c>
      <c r="X6" s="5" t="n">
        <v>0</v>
      </c>
    </row>
    <row r="7">
      <c r="A7" s="4" t="inlineStr">
        <is>
          <t>The Emerson | Buildings and improvements</t>
        </is>
      </c>
    </row>
    <row r="8">
      <c r="A8" s="3" t="inlineStr">
        <is>
          <t>Asset Acquisition, Assets Acquired and Liabilities Assumed [Abstract]</t>
        </is>
      </c>
    </row>
    <row r="9">
      <c r="A9" s="4" t="inlineStr">
        <is>
          <t>Property, plant and equipment</t>
        </is>
      </c>
      <c r="H9" s="5" t="n">
        <v>97659</v>
      </c>
    </row>
    <row r="10">
      <c r="A10" s="4" t="inlineStr">
        <is>
          <t>The Emerson | Land</t>
        </is>
      </c>
    </row>
    <row r="11">
      <c r="A11" s="3" t="inlineStr">
        <is>
          <t>Asset Acquisition, Assets Acquired and Liabilities Assumed [Abstract]</t>
        </is>
      </c>
    </row>
    <row r="12">
      <c r="A12" s="4" t="inlineStr">
        <is>
          <t>Property, plant and equipment</t>
        </is>
      </c>
      <c r="H12" s="7" t="n">
        <v>17725</v>
      </c>
    </row>
    <row r="13">
      <c r="A13" s="4" t="inlineStr">
        <is>
          <t>The Emerson | In-Place Leases</t>
        </is>
      </c>
    </row>
    <row r="14">
      <c r="A14" s="3" t="inlineStr">
        <is>
          <t>Asset Acquisition, Assets Acquired and Liabilities Assumed [Abstract]</t>
        </is>
      </c>
    </row>
    <row r="15">
      <c r="A15" s="4" t="inlineStr">
        <is>
          <t>In-place Lease Intangibles</t>
        </is>
      </c>
      <c r="H15" s="7" t="n">
        <v>2197</v>
      </c>
    </row>
    <row r="16">
      <c r="A16" s="4" t="inlineStr">
        <is>
          <t>The Emerson | Out-of-Market Lease Assets</t>
        </is>
      </c>
    </row>
    <row r="17">
      <c r="A17" s="3" t="inlineStr">
        <is>
          <t>Asset Acquisition, Assets Acquired and Liabilities Assumed [Abstract]</t>
        </is>
      </c>
    </row>
    <row r="18">
      <c r="A18" s="4" t="inlineStr">
        <is>
          <t>Out-of-Market Lease Intangibles, Net</t>
        </is>
      </c>
      <c r="H18" s="7" t="n">
        <v>0</v>
      </c>
    </row>
    <row r="19">
      <c r="A19" s="4" t="inlineStr">
        <is>
          <t>Total net purchase price</t>
        </is>
      </c>
      <c r="H19" s="5" t="n">
        <v>117581</v>
      </c>
    </row>
    <row r="20">
      <c r="A20" s="4" t="inlineStr">
        <is>
          <t>Bratzler ABC Westland | Buildings and improvements</t>
        </is>
      </c>
    </row>
    <row r="21">
      <c r="A21" s="3" t="inlineStr">
        <is>
          <t>Asset Acquisition, Assets Acquired and Liabilities Assumed [Abstract]</t>
        </is>
      </c>
    </row>
    <row r="22">
      <c r="A22" s="4" t="inlineStr">
        <is>
          <t>Property, plant and equipment</t>
        </is>
      </c>
      <c r="G22" s="5" t="n">
        <v>7181</v>
      </c>
    </row>
    <row r="23">
      <c r="A23" s="4" t="inlineStr">
        <is>
          <t>Bratzler ABC Westland | Land</t>
        </is>
      </c>
    </row>
    <row r="24">
      <c r="A24" s="3" t="inlineStr">
        <is>
          <t>Asset Acquisition, Assets Acquired and Liabilities Assumed [Abstract]</t>
        </is>
      </c>
    </row>
    <row r="25">
      <c r="A25" s="4" t="inlineStr">
        <is>
          <t>Property, plant and equipment</t>
        </is>
      </c>
      <c r="G25" s="7" t="n">
        <v>5704</v>
      </c>
    </row>
    <row r="26">
      <c r="A26" s="4" t="inlineStr">
        <is>
          <t>Bratzler ABC Westland | In-Place Leases</t>
        </is>
      </c>
    </row>
    <row r="27">
      <c r="A27" s="3" t="inlineStr">
        <is>
          <t>Asset Acquisition, Assets Acquired and Liabilities Assumed [Abstract]</t>
        </is>
      </c>
    </row>
    <row r="28">
      <c r="A28" s="4" t="inlineStr">
        <is>
          <t>In-place Lease Intangibles</t>
        </is>
      </c>
      <c r="G28" s="7" t="n">
        <v>816</v>
      </c>
    </row>
    <row r="29">
      <c r="A29" s="4" t="inlineStr">
        <is>
          <t>Bratzler ABC Westland | Out-of-Market Lease Assets</t>
        </is>
      </c>
    </row>
    <row r="30">
      <c r="A30" s="3" t="inlineStr">
        <is>
          <t>Asset Acquisition, Assets Acquired and Liabilities Assumed [Abstract]</t>
        </is>
      </c>
    </row>
    <row r="31">
      <c r="A31" s="4" t="inlineStr">
        <is>
          <t>Out-of-Market Lease Intangibles, Net</t>
        </is>
      </c>
      <c r="G31" s="7" t="n">
        <v>0</v>
      </c>
    </row>
    <row r="32">
      <c r="A32" s="4" t="inlineStr">
        <is>
          <t>Total net purchase price</t>
        </is>
      </c>
      <c r="G32" s="5" t="n">
        <v>13701</v>
      </c>
    </row>
    <row r="33">
      <c r="A33" s="4" t="inlineStr">
        <is>
          <t>Madrid Airport Complex | Buildings and improvements</t>
        </is>
      </c>
    </row>
    <row r="34">
      <c r="A34" s="3" t="inlineStr">
        <is>
          <t>Asset Acquisition, Assets Acquired and Liabilities Assumed [Abstract]</t>
        </is>
      </c>
    </row>
    <row r="35">
      <c r="A35" s="4" t="inlineStr">
        <is>
          <t>Property, plant and equipment</t>
        </is>
      </c>
      <c r="F35" s="5" t="n">
        <v>3807</v>
      </c>
    </row>
    <row r="36">
      <c r="A36" s="4" t="inlineStr">
        <is>
          <t>Madrid Airport Complex | Land</t>
        </is>
      </c>
    </row>
    <row r="37">
      <c r="A37" s="3" t="inlineStr">
        <is>
          <t>Asset Acquisition, Assets Acquired and Liabilities Assumed [Abstract]</t>
        </is>
      </c>
    </row>
    <row r="38">
      <c r="A38" s="4" t="inlineStr">
        <is>
          <t>Property, plant and equipment</t>
        </is>
      </c>
      <c r="F38" s="7" t="n">
        <v>20469</v>
      </c>
    </row>
    <row r="39">
      <c r="A39" s="4" t="inlineStr">
        <is>
          <t>Madrid Airport Complex | In-Place Leases</t>
        </is>
      </c>
    </row>
    <row r="40">
      <c r="A40" s="3" t="inlineStr">
        <is>
          <t>Asset Acquisition, Assets Acquired and Liabilities Assumed [Abstract]</t>
        </is>
      </c>
    </row>
    <row r="41">
      <c r="A41" s="4" t="inlineStr">
        <is>
          <t>In-place Lease Intangibles</t>
        </is>
      </c>
      <c r="F41" s="7" t="n">
        <v>9787</v>
      </c>
    </row>
    <row r="42">
      <c r="A42" s="4" t="inlineStr">
        <is>
          <t>Madrid Airport Complex | Out-of-Market Lease Assets</t>
        </is>
      </c>
    </row>
    <row r="43">
      <c r="A43" s="3" t="inlineStr">
        <is>
          <t>Asset Acquisition, Assets Acquired and Liabilities Assumed [Abstract]</t>
        </is>
      </c>
    </row>
    <row r="44">
      <c r="A44" s="4" t="inlineStr">
        <is>
          <t>Out-of-Market Lease Intangibles, Net</t>
        </is>
      </c>
      <c r="F44" s="7" t="n">
        <v>0</v>
      </c>
    </row>
    <row r="45">
      <c r="A45" s="4" t="inlineStr">
        <is>
          <t>Total net purchase price</t>
        </is>
      </c>
      <c r="F45" s="5" t="n">
        <v>34063</v>
      </c>
    </row>
    <row r="46">
      <c r="A46" s="4" t="inlineStr">
        <is>
          <t>Wakefield Logistics | Buildings and improvements</t>
        </is>
      </c>
    </row>
    <row r="47">
      <c r="A47" s="3" t="inlineStr">
        <is>
          <t>Asset Acquisition, Assets Acquired and Liabilities Assumed [Abstract]</t>
        </is>
      </c>
    </row>
    <row r="48">
      <c r="A48" s="4" t="inlineStr">
        <is>
          <t>Property, plant and equipment</t>
        </is>
      </c>
      <c r="E48" s="5" t="n">
        <v>14830</v>
      </c>
    </row>
    <row r="49">
      <c r="A49" s="4" t="inlineStr">
        <is>
          <t>Wakefield Logistics | Land</t>
        </is>
      </c>
    </row>
    <row r="50">
      <c r="A50" s="3" t="inlineStr">
        <is>
          <t>Asset Acquisition, Assets Acquired and Liabilities Assumed [Abstract]</t>
        </is>
      </c>
    </row>
    <row r="51">
      <c r="A51" s="4" t="inlineStr">
        <is>
          <t>Property, plant and equipment</t>
        </is>
      </c>
      <c r="E51" s="7" t="n">
        <v>9085</v>
      </c>
    </row>
    <row r="52">
      <c r="A52" s="4" t="inlineStr">
        <is>
          <t>Wakefield Logistics | In-Place Leases</t>
        </is>
      </c>
    </row>
    <row r="53">
      <c r="A53" s="3" t="inlineStr">
        <is>
          <t>Asset Acquisition, Assets Acquired and Liabilities Assumed [Abstract]</t>
        </is>
      </c>
    </row>
    <row r="54">
      <c r="A54" s="4" t="inlineStr">
        <is>
          <t>In-place Lease Intangibles</t>
        </is>
      </c>
      <c r="E54" s="7" t="n">
        <v>4078</v>
      </c>
    </row>
    <row r="55">
      <c r="A55" s="4" t="inlineStr">
        <is>
          <t>Wakefield Logistics | Out-of-Market Lease Assets</t>
        </is>
      </c>
    </row>
    <row r="56">
      <c r="A56" s="3" t="inlineStr">
        <is>
          <t>Asset Acquisition, Assets Acquired and Liabilities Assumed [Abstract]</t>
        </is>
      </c>
    </row>
    <row r="57">
      <c r="A57" s="4" t="inlineStr">
        <is>
          <t>Out-of-Market Lease Intangibles, Net</t>
        </is>
      </c>
      <c r="E57" s="7" t="n">
        <v>-701</v>
      </c>
    </row>
    <row r="58">
      <c r="A58" s="4" t="inlineStr">
        <is>
          <t>Total net purchase price</t>
        </is>
      </c>
      <c r="E58" s="5" t="n">
        <v>27292</v>
      </c>
    </row>
    <row r="59">
      <c r="A59" s="4" t="inlineStr">
        <is>
          <t>Advanced Manufacturing Portfolio | Buildings and improvements</t>
        </is>
      </c>
    </row>
    <row r="60">
      <c r="A60" s="3" t="inlineStr">
        <is>
          <t>Asset Acquisition, Assets Acquired and Liabilities Assumed [Abstract]</t>
        </is>
      </c>
    </row>
    <row r="61">
      <c r="A61" s="4" t="inlineStr">
        <is>
          <t>Property, plant and equipment</t>
        </is>
      </c>
      <c r="D61" s="5" t="n">
        <v>34826</v>
      </c>
    </row>
    <row r="62">
      <c r="A62" s="4" t="inlineStr">
        <is>
          <t>Advanced Manufacturing Portfolio | Land</t>
        </is>
      </c>
    </row>
    <row r="63">
      <c r="A63" s="3" t="inlineStr">
        <is>
          <t>Asset Acquisition, Assets Acquired and Liabilities Assumed [Abstract]</t>
        </is>
      </c>
    </row>
    <row r="64">
      <c r="A64" s="4" t="inlineStr">
        <is>
          <t>Property, plant and equipment</t>
        </is>
      </c>
      <c r="D64" s="7" t="n">
        <v>53636</v>
      </c>
    </row>
    <row r="65">
      <c r="A65" s="4" t="inlineStr">
        <is>
          <t>Advanced Manufacturing Portfolio | In-Place Leases</t>
        </is>
      </c>
    </row>
    <row r="66">
      <c r="A66" s="3" t="inlineStr">
        <is>
          <t>Asset Acquisition, Assets Acquired and Liabilities Assumed [Abstract]</t>
        </is>
      </c>
    </row>
    <row r="67">
      <c r="A67" s="4" t="inlineStr">
        <is>
          <t>In-place Lease Intangibles</t>
        </is>
      </c>
      <c r="D67" s="7" t="n">
        <v>23648</v>
      </c>
    </row>
    <row r="68">
      <c r="A68" s="4" t="inlineStr">
        <is>
          <t>Advanced Manufacturing Portfolio | Out-of-Market Lease Assets</t>
        </is>
      </c>
    </row>
    <row r="69">
      <c r="A69" s="3" t="inlineStr">
        <is>
          <t>Asset Acquisition, Assets Acquired and Liabilities Assumed [Abstract]</t>
        </is>
      </c>
    </row>
    <row r="70">
      <c r="A70" s="4" t="inlineStr">
        <is>
          <t>Out-of-Market Lease Intangibles, Net</t>
        </is>
      </c>
      <c r="D70" s="7" t="n">
        <v>-5006</v>
      </c>
    </row>
    <row r="71">
      <c r="A71" s="4" t="inlineStr">
        <is>
          <t>Total net purchase price</t>
        </is>
      </c>
      <c r="D71" s="5" t="n">
        <v>107104</v>
      </c>
    </row>
    <row r="72">
      <c r="A72" s="4" t="inlineStr">
        <is>
          <t>6100 Schertz Parkway | Buildings and improvements</t>
        </is>
      </c>
    </row>
    <row r="73">
      <c r="A73" s="3" t="inlineStr">
        <is>
          <t>Asset Acquisition, Assets Acquired and Liabilities Assumed [Abstract]</t>
        </is>
      </c>
    </row>
    <row r="74">
      <c r="A74" s="4" t="inlineStr">
        <is>
          <t>Property, plant and equipment</t>
        </is>
      </c>
      <c r="C74" s="5" t="n">
        <v>103404</v>
      </c>
    </row>
    <row r="75">
      <c r="A75" s="4" t="inlineStr">
        <is>
          <t>6100 Schertz Parkway | Land</t>
        </is>
      </c>
    </row>
    <row r="76">
      <c r="A76" s="3" t="inlineStr">
        <is>
          <t>Asset Acquisition, Assets Acquired and Liabilities Assumed [Abstract]</t>
        </is>
      </c>
    </row>
    <row r="77">
      <c r="A77" s="4" t="inlineStr">
        <is>
          <t>Property, plant and equipment</t>
        </is>
      </c>
      <c r="C77" s="7" t="n">
        <v>3880</v>
      </c>
    </row>
    <row r="78">
      <c r="A78" s="4" t="inlineStr">
        <is>
          <t>6100 Schertz Parkway | In-Place Leases</t>
        </is>
      </c>
    </row>
    <row r="79">
      <c r="A79" s="3" t="inlineStr">
        <is>
          <t>Asset Acquisition, Assets Acquired and Liabilities Assumed [Abstract]</t>
        </is>
      </c>
    </row>
    <row r="80">
      <c r="A80" s="4" t="inlineStr">
        <is>
          <t>In-place Lease Intangibles</t>
        </is>
      </c>
      <c r="C80" s="7" t="n">
        <v>16058</v>
      </c>
    </row>
    <row r="81">
      <c r="A81" s="4" t="inlineStr">
        <is>
          <t>6100 Schertz Parkway | Out-of-Market Lease Assets</t>
        </is>
      </c>
    </row>
    <row r="82">
      <c r="A82" s="3" t="inlineStr">
        <is>
          <t>Asset Acquisition, Assets Acquired and Liabilities Assumed [Abstract]</t>
        </is>
      </c>
    </row>
    <row r="83">
      <c r="A83" s="4" t="inlineStr">
        <is>
          <t>Out-of-Market Lease Intangibles, Net</t>
        </is>
      </c>
      <c r="C83" s="7" t="n">
        <v>5988</v>
      </c>
    </row>
    <row r="84">
      <c r="A84" s="4" t="inlineStr">
        <is>
          <t>Total net purchase price</t>
        </is>
      </c>
      <c r="C84" s="5" t="n">
        <v>129330</v>
      </c>
    </row>
    <row r="85">
      <c r="A85" s="4" t="inlineStr">
        <is>
          <t>Cross Point Business Park | Buildings and improvements</t>
        </is>
      </c>
    </row>
    <row r="86">
      <c r="A86" s="3" t="inlineStr">
        <is>
          <t>Asset Acquisition, Assets Acquired and Liabilities Assumed [Abstract]</t>
        </is>
      </c>
    </row>
    <row r="87">
      <c r="A87" s="4" t="inlineStr">
        <is>
          <t>Property, plant and equipment</t>
        </is>
      </c>
      <c r="B87" s="5" t="n">
        <v>10606</v>
      </c>
    </row>
    <row r="88">
      <c r="A88" s="4" t="inlineStr">
        <is>
          <t>Cross Point Business Park | Land</t>
        </is>
      </c>
    </row>
    <row r="89">
      <c r="A89" s="3" t="inlineStr">
        <is>
          <t>Asset Acquisition, Assets Acquired and Liabilities Assumed [Abstract]</t>
        </is>
      </c>
    </row>
    <row r="90">
      <c r="A90" s="4" t="inlineStr">
        <is>
          <t>Property, plant and equipment</t>
        </is>
      </c>
      <c r="B90" s="7" t="n">
        <v>12327</v>
      </c>
    </row>
    <row r="91">
      <c r="A91" s="4" t="inlineStr">
        <is>
          <t>Cross Point Business Park | In-Place Leases</t>
        </is>
      </c>
    </row>
    <row r="92">
      <c r="A92" s="3" t="inlineStr">
        <is>
          <t>Asset Acquisition, Assets Acquired and Liabilities Assumed [Abstract]</t>
        </is>
      </c>
    </row>
    <row r="93">
      <c r="A93" s="4" t="inlineStr">
        <is>
          <t>In-place Lease Intangibles</t>
        </is>
      </c>
      <c r="B93" s="7" t="n">
        <v>1817</v>
      </c>
    </row>
    <row r="94">
      <c r="A94" s="4" t="inlineStr">
        <is>
          <t>Cross Point Business Park | Out-of-Market Lease Assets</t>
        </is>
      </c>
    </row>
    <row r="95">
      <c r="A95" s="3" t="inlineStr">
        <is>
          <t>Asset Acquisition, Assets Acquired and Liabilities Assumed [Abstract]</t>
        </is>
      </c>
    </row>
    <row r="96">
      <c r="A96" s="4" t="inlineStr">
        <is>
          <t>Out-of-Market Lease Intangibles, Net</t>
        </is>
      </c>
      <c r="B96" s="7" t="n">
        <v>-313</v>
      </c>
    </row>
    <row r="97">
      <c r="A97" s="4" t="inlineStr">
        <is>
          <t>Total net purchase price</t>
        </is>
      </c>
      <c r="B97" s="5" t="n">
        <v>24437</v>
      </c>
    </row>
    <row r="98">
      <c r="A98" s="4" t="inlineStr">
        <is>
          <t>ABC Westland</t>
        </is>
      </c>
    </row>
    <row r="99">
      <c r="A99" s="3" t="inlineStr">
        <is>
          <t>Asset Acquisition, Assets Acquired and Liabilities Assumed [Abstract]</t>
        </is>
      </c>
    </row>
    <row r="100">
      <c r="A100" s="4" t="inlineStr">
        <is>
          <t>Total net purchase price</t>
        </is>
      </c>
      <c r="Q100" s="5" t="n">
        <v>139496</v>
      </c>
    </row>
    <row r="101">
      <c r="A101" s="4" t="inlineStr">
        <is>
          <t>ABC Westland | Buildings and improvements</t>
        </is>
      </c>
    </row>
    <row r="102">
      <c r="A102" s="3" t="inlineStr">
        <is>
          <t>Asset Acquisition, Assets Acquired and Liabilities Assumed [Abstract]</t>
        </is>
      </c>
    </row>
    <row r="103">
      <c r="A103" s="4" t="inlineStr">
        <is>
          <t>Property, plant and equipment</t>
        </is>
      </c>
      <c r="Q103" s="7" t="n">
        <v>74054</v>
      </c>
    </row>
    <row r="104">
      <c r="A104" s="4" t="inlineStr">
        <is>
          <t>ABC Westland | Land</t>
        </is>
      </c>
    </row>
    <row r="105">
      <c r="A105" s="3" t="inlineStr">
        <is>
          <t>Asset Acquisition, Assets Acquired and Liabilities Assumed [Abstract]</t>
        </is>
      </c>
    </row>
    <row r="106">
      <c r="A106" s="4" t="inlineStr">
        <is>
          <t>Property, plant and equipment</t>
        </is>
      </c>
      <c r="Q106" s="7" t="n">
        <v>59664</v>
      </c>
    </row>
    <row r="107">
      <c r="A107" s="4" t="inlineStr">
        <is>
          <t>ABC Westland | In-Place Leases</t>
        </is>
      </c>
    </row>
    <row r="108">
      <c r="A108" s="3" t="inlineStr">
        <is>
          <t>Asset Acquisition, Assets Acquired and Liabilities Assumed [Abstract]</t>
        </is>
      </c>
    </row>
    <row r="109">
      <c r="A109" s="4" t="inlineStr">
        <is>
          <t>In-place Lease Intangibles</t>
        </is>
      </c>
      <c r="Q109" s="7" t="n">
        <v>6902</v>
      </c>
    </row>
    <row r="110">
      <c r="A110" s="4" t="inlineStr">
        <is>
          <t>ABC Westland | Out-of-Market Lease Assets</t>
        </is>
      </c>
    </row>
    <row r="111">
      <c r="A111" s="3" t="inlineStr">
        <is>
          <t>Asset Acquisition, Assets Acquired and Liabilities Assumed [Abstract]</t>
        </is>
      </c>
    </row>
    <row r="112">
      <c r="A112" s="4" t="inlineStr">
        <is>
          <t>Out-of-Market Lease Intangibles, Net</t>
        </is>
      </c>
      <c r="Q112" s="7" t="n">
        <v>-1124</v>
      </c>
    </row>
    <row r="113">
      <c r="A113" s="4" t="inlineStr">
        <is>
          <t>ABC Westland | Solar Panels</t>
        </is>
      </c>
    </row>
    <row r="114">
      <c r="A114" s="3" t="inlineStr">
        <is>
          <t>Asset Acquisition, Assets Acquired and Liabilities Assumed [Abstract]</t>
        </is>
      </c>
    </row>
    <row r="115">
      <c r="A115" s="4" t="inlineStr">
        <is>
          <t>Investments in acquired properties and lease intangibles</t>
        </is>
      </c>
      <c r="Q115" s="5" t="n">
        <v>15800</v>
      </c>
      <c r="R115" s="11" t="n">
        <v>14.1</v>
      </c>
    </row>
    <row r="116">
      <c r="A116" s="4" t="inlineStr">
        <is>
          <t>Foreign currency exchange rate | $ / €</t>
        </is>
      </c>
      <c r="Q116" s="10" t="n">
        <v>1.12</v>
      </c>
      <c r="R116" s="10" t="n">
        <v>1.12</v>
      </c>
    </row>
    <row r="117">
      <c r="A117" s="4" t="inlineStr">
        <is>
          <t>Weighted average amortization period, in-place and above-market lease assets</t>
        </is>
      </c>
      <c r="Q117" s="4" t="inlineStr">
        <is>
          <t>25 years</t>
        </is>
      </c>
      <c r="R117" s="4" t="inlineStr">
        <is>
          <t>25 years</t>
        </is>
      </c>
    </row>
    <row r="118">
      <c r="A118" s="4" t="inlineStr">
        <is>
          <t>The Promenade Shops at Briargate</t>
        </is>
      </c>
    </row>
    <row r="119">
      <c r="A119" s="3" t="inlineStr">
        <is>
          <t>Asset Acquisition, Assets Acquired and Liabilities Assumed [Abstract]</t>
        </is>
      </c>
    </row>
    <row r="120">
      <c r="A120" s="4" t="inlineStr">
        <is>
          <t>Total net purchase price</t>
        </is>
      </c>
      <c r="P120" s="5" t="n">
        <v>93594</v>
      </c>
    </row>
    <row r="121">
      <c r="A121" s="4" t="inlineStr">
        <is>
          <t>The Promenade Shops at Briargate | Buildings and improvements</t>
        </is>
      </c>
    </row>
    <row r="122">
      <c r="A122" s="3" t="inlineStr">
        <is>
          <t>Asset Acquisition, Assets Acquired and Liabilities Assumed [Abstract]</t>
        </is>
      </c>
    </row>
    <row r="123">
      <c r="A123" s="4" t="inlineStr">
        <is>
          <t>Property, plant and equipment</t>
        </is>
      </c>
      <c r="P123" s="7" t="n">
        <v>55425</v>
      </c>
    </row>
    <row r="124">
      <c r="A124" s="4" t="inlineStr">
        <is>
          <t>The Promenade Shops at Briargate | Land</t>
        </is>
      </c>
    </row>
    <row r="125">
      <c r="A125" s="3" t="inlineStr">
        <is>
          <t>Asset Acquisition, Assets Acquired and Liabilities Assumed [Abstract]</t>
        </is>
      </c>
    </row>
    <row r="126">
      <c r="A126" s="4" t="inlineStr">
        <is>
          <t>Property, plant and equipment</t>
        </is>
      </c>
      <c r="P126" s="7" t="n">
        <v>19199</v>
      </c>
    </row>
    <row r="127">
      <c r="A127" s="4" t="inlineStr">
        <is>
          <t>The Promenade Shops at Briargate | In-Place Leases</t>
        </is>
      </c>
    </row>
    <row r="128">
      <c r="A128" s="3" t="inlineStr">
        <is>
          <t>Asset Acquisition, Assets Acquired and Liabilities Assumed [Abstract]</t>
        </is>
      </c>
    </row>
    <row r="129">
      <c r="A129" s="4" t="inlineStr">
        <is>
          <t>In-place Lease Intangibles</t>
        </is>
      </c>
      <c r="P129" s="7" t="n">
        <v>20017</v>
      </c>
    </row>
    <row r="130">
      <c r="A130" s="4" t="inlineStr">
        <is>
          <t>The Promenade Shops at Briargate | Out-of-Market Lease Assets</t>
        </is>
      </c>
    </row>
    <row r="131">
      <c r="A131" s="3" t="inlineStr">
        <is>
          <t>Asset Acquisition, Assets Acquired and Liabilities Assumed [Abstract]</t>
        </is>
      </c>
    </row>
    <row r="132">
      <c r="A132" s="4" t="inlineStr">
        <is>
          <t>Out-of-Market Lease Intangibles, Net</t>
        </is>
      </c>
      <c r="P132" s="5" t="n">
        <v>-1047</v>
      </c>
    </row>
    <row r="133">
      <c r="A133" s="4" t="inlineStr">
        <is>
          <t>Gdansk PL II</t>
        </is>
      </c>
    </row>
    <row r="134">
      <c r="A134" s="3" t="inlineStr">
        <is>
          <t>Asset Acquisition, Assets Acquired and Liabilities Assumed [Abstract]</t>
        </is>
      </c>
    </row>
    <row r="135">
      <c r="A135" s="4" t="inlineStr">
        <is>
          <t>Total net purchase price</t>
        </is>
      </c>
      <c r="O135" s="5" t="n">
        <v>30343</v>
      </c>
    </row>
    <row r="136">
      <c r="A136" s="4" t="inlineStr">
        <is>
          <t>Gdansk PL II | Buildings and improvements</t>
        </is>
      </c>
    </row>
    <row r="137">
      <c r="A137" s="3" t="inlineStr">
        <is>
          <t>Asset Acquisition, Assets Acquired and Liabilities Assumed [Abstract]</t>
        </is>
      </c>
    </row>
    <row r="138">
      <c r="A138" s="4" t="inlineStr">
        <is>
          <t>Property, plant and equipment</t>
        </is>
      </c>
      <c r="O138" s="7" t="n">
        <v>18707</v>
      </c>
    </row>
    <row r="139">
      <c r="A139" s="4" t="inlineStr">
        <is>
          <t>Gdansk PL II | Land</t>
        </is>
      </c>
    </row>
    <row r="140">
      <c r="A140" s="3" t="inlineStr">
        <is>
          <t>Asset Acquisition, Assets Acquired and Liabilities Assumed [Abstract]</t>
        </is>
      </c>
    </row>
    <row r="141">
      <c r="A141" s="4" t="inlineStr">
        <is>
          <t>Property, plant and equipment</t>
        </is>
      </c>
      <c r="O141" s="7" t="n">
        <v>6174</v>
      </c>
    </row>
    <row r="142">
      <c r="A142" s="4" t="inlineStr">
        <is>
          <t>Gdansk PL II | In-Place Leases</t>
        </is>
      </c>
    </row>
    <row r="143">
      <c r="A143" s="3" t="inlineStr">
        <is>
          <t>Asset Acquisition, Assets Acquired and Liabilities Assumed [Abstract]</t>
        </is>
      </c>
    </row>
    <row r="144">
      <c r="A144" s="4" t="inlineStr">
        <is>
          <t>In-place Lease Intangibles</t>
        </is>
      </c>
      <c r="O144" s="7" t="n">
        <v>5013</v>
      </c>
    </row>
    <row r="145">
      <c r="A145" s="4" t="inlineStr">
        <is>
          <t>Gdansk PL II | Out-of-Market Lease Assets</t>
        </is>
      </c>
    </row>
    <row r="146">
      <c r="A146" s="3" t="inlineStr">
        <is>
          <t>Asset Acquisition, Assets Acquired and Liabilities Assumed [Abstract]</t>
        </is>
      </c>
    </row>
    <row r="147">
      <c r="A147" s="4" t="inlineStr">
        <is>
          <t>Out-of-Market Lease Intangibles, Net</t>
        </is>
      </c>
      <c r="O147" s="5" t="n">
        <v>449</v>
      </c>
    </row>
    <row r="148">
      <c r="A148" s="4" t="inlineStr">
        <is>
          <t>Lodz Urban Logistics</t>
        </is>
      </c>
    </row>
    <row r="149">
      <c r="A149" s="3" t="inlineStr">
        <is>
          <t>Asset Acquisition, Assets Acquired and Liabilities Assumed [Abstract]</t>
        </is>
      </c>
    </row>
    <row r="150">
      <c r="A150" s="4" t="inlineStr">
        <is>
          <t>Right of Use Asset, net</t>
        </is>
      </c>
      <c r="N150" s="7" t="n">
        <v>2777</v>
      </c>
    </row>
    <row r="151">
      <c r="A151" s="4" t="inlineStr">
        <is>
          <t>Total net purchase price</t>
        </is>
      </c>
      <c r="N151" s="7" t="n">
        <v>25625</v>
      </c>
    </row>
    <row r="152">
      <c r="A152" s="4" t="inlineStr">
        <is>
          <t>Lodz Urban Logistics | Buildings and improvements</t>
        </is>
      </c>
    </row>
    <row r="153">
      <c r="A153" s="3" t="inlineStr">
        <is>
          <t>Asset Acquisition, Assets Acquired and Liabilities Assumed [Abstract]</t>
        </is>
      </c>
    </row>
    <row r="154">
      <c r="A154" s="4" t="inlineStr">
        <is>
          <t>Property, plant and equipment</t>
        </is>
      </c>
      <c r="N154" s="7" t="n">
        <v>19298</v>
      </c>
    </row>
    <row r="155">
      <c r="A155" s="4" t="inlineStr">
        <is>
          <t>Lodz Urban Logistics | Land</t>
        </is>
      </c>
    </row>
    <row r="156">
      <c r="A156" s="3" t="inlineStr">
        <is>
          <t>Asset Acquisition, Assets Acquired and Liabilities Assumed [Abstract]</t>
        </is>
      </c>
    </row>
    <row r="157">
      <c r="A157" s="4" t="inlineStr">
        <is>
          <t>Property, plant and equipment</t>
        </is>
      </c>
      <c r="N157" s="7" t="n">
        <v>0</v>
      </c>
    </row>
    <row r="158">
      <c r="A158" s="4" t="inlineStr">
        <is>
          <t>Lodz Urban Logistics | In-Place Leases</t>
        </is>
      </c>
    </row>
    <row r="159">
      <c r="A159" s="3" t="inlineStr">
        <is>
          <t>Asset Acquisition, Assets Acquired and Liabilities Assumed [Abstract]</t>
        </is>
      </c>
    </row>
    <row r="160">
      <c r="A160" s="4" t="inlineStr">
        <is>
          <t>In-place Lease Intangibles</t>
        </is>
      </c>
      <c r="N160" s="7" t="n">
        <v>3684</v>
      </c>
    </row>
    <row r="161">
      <c r="A161" s="4" t="inlineStr">
        <is>
          <t>Lodz Urban Logistics | Out-of-Market Lease Assets</t>
        </is>
      </c>
    </row>
    <row r="162">
      <c r="A162" s="3" t="inlineStr">
        <is>
          <t>Asset Acquisition, Assets Acquired and Liabilities Assumed [Abstract]</t>
        </is>
      </c>
    </row>
    <row r="163">
      <c r="A163" s="4" t="inlineStr">
        <is>
          <t>Out-of-Market Lease Intangibles, Net</t>
        </is>
      </c>
      <c r="N163" s="5" t="n">
        <v>-134</v>
      </c>
    </row>
    <row r="164">
      <c r="A164" s="4" t="inlineStr">
        <is>
          <t>Glasgow West End</t>
        </is>
      </c>
    </row>
    <row r="165">
      <c r="A165" s="3" t="inlineStr">
        <is>
          <t>Asset Acquisition, Assets Acquired and Liabilities Assumed [Abstract]</t>
        </is>
      </c>
    </row>
    <row r="166">
      <c r="A166" s="4" t="inlineStr">
        <is>
          <t>Total net purchase price</t>
        </is>
      </c>
      <c r="M166" s="5" t="n">
        <v>91701</v>
      </c>
    </row>
    <row r="167">
      <c r="A167" s="4" t="inlineStr">
        <is>
          <t>Glasgow West End | Buildings and improvements</t>
        </is>
      </c>
    </row>
    <row r="168">
      <c r="A168" s="3" t="inlineStr">
        <is>
          <t>Asset Acquisition, Assets Acquired and Liabilities Assumed [Abstract]</t>
        </is>
      </c>
    </row>
    <row r="169">
      <c r="A169" s="4" t="inlineStr">
        <is>
          <t>Property, plant and equipment</t>
        </is>
      </c>
      <c r="M169" s="7" t="n">
        <v>66255</v>
      </c>
    </row>
    <row r="170">
      <c r="A170" s="4" t="inlineStr">
        <is>
          <t>Glasgow West End | Land</t>
        </is>
      </c>
    </row>
    <row r="171">
      <c r="A171" s="3" t="inlineStr">
        <is>
          <t>Asset Acquisition, Assets Acquired and Liabilities Assumed [Abstract]</t>
        </is>
      </c>
    </row>
    <row r="172">
      <c r="A172" s="4" t="inlineStr">
        <is>
          <t>Property, plant and equipment</t>
        </is>
      </c>
      <c r="M172" s="7" t="n">
        <v>22276</v>
      </c>
    </row>
    <row r="173">
      <c r="A173" s="4" t="inlineStr">
        <is>
          <t>Glasgow West End | In-Place Leases</t>
        </is>
      </c>
    </row>
    <row r="174">
      <c r="A174" s="3" t="inlineStr">
        <is>
          <t>Asset Acquisition, Assets Acquired and Liabilities Assumed [Abstract]</t>
        </is>
      </c>
    </row>
    <row r="175">
      <c r="A175" s="4" t="inlineStr">
        <is>
          <t>In-place Lease Intangibles</t>
        </is>
      </c>
      <c r="M175" s="7" t="n">
        <v>3170</v>
      </c>
    </row>
    <row r="176">
      <c r="A176" s="4" t="inlineStr">
        <is>
          <t>Glasgow West End | Out-of-Market Lease Assets</t>
        </is>
      </c>
    </row>
    <row r="177">
      <c r="A177" s="3" t="inlineStr">
        <is>
          <t>Asset Acquisition, Assets Acquired and Liabilities Assumed [Abstract]</t>
        </is>
      </c>
    </row>
    <row r="178">
      <c r="A178" s="4" t="inlineStr">
        <is>
          <t>Out-of-Market Lease Intangibles, Net</t>
        </is>
      </c>
      <c r="M178" s="5" t="n">
        <v>0</v>
      </c>
    </row>
    <row r="179">
      <c r="A179" s="4" t="inlineStr">
        <is>
          <t>Charles Tyrwhitt</t>
        </is>
      </c>
    </row>
    <row r="180">
      <c r="A180" s="3" t="inlineStr">
        <is>
          <t>Asset Acquisition, Assets Acquired and Liabilities Assumed [Abstract]</t>
        </is>
      </c>
    </row>
    <row r="181">
      <c r="A181" s="4" t="inlineStr">
        <is>
          <t>Total net purchase price</t>
        </is>
      </c>
      <c r="L181" s="5" t="n">
        <v>21318</v>
      </c>
    </row>
    <row r="182">
      <c r="A182" s="4" t="inlineStr">
        <is>
          <t>Charles Tyrwhitt | Buildings and improvements</t>
        </is>
      </c>
    </row>
    <row r="183">
      <c r="A183" s="3" t="inlineStr">
        <is>
          <t>Asset Acquisition, Assets Acquired and Liabilities Assumed [Abstract]</t>
        </is>
      </c>
    </row>
    <row r="184">
      <c r="A184" s="4" t="inlineStr">
        <is>
          <t>Property, plant and equipment</t>
        </is>
      </c>
      <c r="L184" s="7" t="n">
        <v>11207</v>
      </c>
    </row>
    <row r="185">
      <c r="A185" s="4" t="inlineStr">
        <is>
          <t>Charles Tyrwhitt | Land</t>
        </is>
      </c>
    </row>
    <row r="186">
      <c r="A186" s="3" t="inlineStr">
        <is>
          <t>Asset Acquisition, Assets Acquired and Liabilities Assumed [Abstract]</t>
        </is>
      </c>
    </row>
    <row r="187">
      <c r="A187" s="4" t="inlineStr">
        <is>
          <t>Property, plant and equipment</t>
        </is>
      </c>
      <c r="L187" s="7" t="n">
        <v>7013</v>
      </c>
    </row>
    <row r="188">
      <c r="A188" s="4" t="inlineStr">
        <is>
          <t>Charles Tyrwhitt | In-Place Leases</t>
        </is>
      </c>
    </row>
    <row r="189">
      <c r="A189" s="3" t="inlineStr">
        <is>
          <t>Asset Acquisition, Assets Acquired and Liabilities Assumed [Abstract]</t>
        </is>
      </c>
    </row>
    <row r="190">
      <c r="A190" s="4" t="inlineStr">
        <is>
          <t>In-place Lease Intangibles</t>
        </is>
      </c>
      <c r="L190" s="7" t="n">
        <v>3587</v>
      </c>
    </row>
    <row r="191">
      <c r="A191" s="4" t="inlineStr">
        <is>
          <t>Charles Tyrwhitt | Out-of-Market Lease Assets</t>
        </is>
      </c>
    </row>
    <row r="192">
      <c r="A192" s="3" t="inlineStr">
        <is>
          <t>Asset Acquisition, Assets Acquired and Liabilities Assumed [Abstract]</t>
        </is>
      </c>
    </row>
    <row r="193">
      <c r="A193" s="4" t="inlineStr">
        <is>
          <t>Out-of-Market Lease Intangibles, Net</t>
        </is>
      </c>
      <c r="L193" s="5" t="n">
        <v>-489</v>
      </c>
    </row>
    <row r="194">
      <c r="A194" s="4" t="inlineStr">
        <is>
          <t>The Alloy</t>
        </is>
      </c>
    </row>
    <row r="195">
      <c r="A195" s="3" t="inlineStr">
        <is>
          <t>Asset Acquisition, Assets Acquired and Liabilities Assumed [Abstract]</t>
        </is>
      </c>
    </row>
    <row r="196">
      <c r="A196" s="4" t="inlineStr">
        <is>
          <t>Total net purchase price</t>
        </is>
      </c>
      <c r="K196" s="5" t="n">
        <v>99441</v>
      </c>
    </row>
    <row r="197">
      <c r="A197" s="4" t="inlineStr">
        <is>
          <t>The Alloy | Buildings and improvements</t>
        </is>
      </c>
    </row>
    <row r="198">
      <c r="A198" s="3" t="inlineStr">
        <is>
          <t>Asset Acquisition, Assets Acquired and Liabilities Assumed [Abstract]</t>
        </is>
      </c>
    </row>
    <row r="199">
      <c r="A199" s="4" t="inlineStr">
        <is>
          <t>Property, plant and equipment</t>
        </is>
      </c>
      <c r="K199" s="7" t="n">
        <v>81956</v>
      </c>
    </row>
    <row r="200">
      <c r="A200" s="4" t="inlineStr">
        <is>
          <t>The Alloy | Land</t>
        </is>
      </c>
    </row>
    <row r="201">
      <c r="A201" s="3" t="inlineStr">
        <is>
          <t>Asset Acquisition, Assets Acquired and Liabilities Assumed [Abstract]</t>
        </is>
      </c>
    </row>
    <row r="202">
      <c r="A202" s="4" t="inlineStr">
        <is>
          <t>Property, plant and equipment</t>
        </is>
      </c>
      <c r="K202" s="7" t="n">
        <v>14194</v>
      </c>
    </row>
    <row r="203">
      <c r="A203" s="4" t="inlineStr">
        <is>
          <t>The Alloy | In-Place Leases</t>
        </is>
      </c>
    </row>
    <row r="204">
      <c r="A204" s="3" t="inlineStr">
        <is>
          <t>Asset Acquisition, Assets Acquired and Liabilities Assumed [Abstract]</t>
        </is>
      </c>
    </row>
    <row r="205">
      <c r="A205" s="4" t="inlineStr">
        <is>
          <t>In-place Lease Intangibles</t>
        </is>
      </c>
      <c r="K205" s="7" t="n">
        <v>3291</v>
      </c>
    </row>
    <row r="206">
      <c r="A206" s="4" t="inlineStr">
        <is>
          <t>The Alloy | Out-of-Market Lease Assets</t>
        </is>
      </c>
    </row>
    <row r="207">
      <c r="A207" s="3" t="inlineStr">
        <is>
          <t>Asset Acquisition, Assets Acquired and Liabilities Assumed [Abstract]</t>
        </is>
      </c>
    </row>
    <row r="208">
      <c r="A208" s="4" t="inlineStr">
        <is>
          <t>Out-of-Market Lease Intangibles, Net</t>
        </is>
      </c>
      <c r="K208" s="5" t="n">
        <v>0</v>
      </c>
    </row>
    <row r="209">
      <c r="A209" s="4" t="inlineStr">
        <is>
          <t>DSG Bristol</t>
        </is>
      </c>
    </row>
    <row r="210">
      <c r="A210" s="3" t="inlineStr">
        <is>
          <t>Asset Acquisition, Assets Acquired and Liabilities Assumed [Abstract]</t>
        </is>
      </c>
    </row>
    <row r="211">
      <c r="A211" s="4" t="inlineStr">
        <is>
          <t>Total net purchase price</t>
        </is>
      </c>
      <c r="J211" s="5" t="n">
        <v>50042</v>
      </c>
    </row>
    <row r="212">
      <c r="A212" s="4" t="inlineStr">
        <is>
          <t>DSG Bristol | Buildings and improvements</t>
        </is>
      </c>
    </row>
    <row r="213">
      <c r="A213" s="3" t="inlineStr">
        <is>
          <t>Asset Acquisition, Assets Acquired and Liabilities Assumed [Abstract]</t>
        </is>
      </c>
    </row>
    <row r="214">
      <c r="A214" s="4" t="inlineStr">
        <is>
          <t>Property, plant and equipment</t>
        </is>
      </c>
      <c r="J214" s="7" t="n">
        <v>22503</v>
      </c>
    </row>
    <row r="215">
      <c r="A215" s="4" t="inlineStr">
        <is>
          <t>DSG Bristol | Land</t>
        </is>
      </c>
    </row>
    <row r="216">
      <c r="A216" s="3" t="inlineStr">
        <is>
          <t>Asset Acquisition, Assets Acquired and Liabilities Assumed [Abstract]</t>
        </is>
      </c>
    </row>
    <row r="217">
      <c r="A217" s="4" t="inlineStr">
        <is>
          <t>Property, plant and equipment</t>
        </is>
      </c>
      <c r="J217" s="7" t="n">
        <v>17713</v>
      </c>
    </row>
    <row r="218">
      <c r="A218" s="4" t="inlineStr">
        <is>
          <t>DSG Bristol | In-Place Leases</t>
        </is>
      </c>
    </row>
    <row r="219">
      <c r="A219" s="3" t="inlineStr">
        <is>
          <t>Asset Acquisition, Assets Acquired and Liabilities Assumed [Abstract]</t>
        </is>
      </c>
    </row>
    <row r="220">
      <c r="A220" s="4" t="inlineStr">
        <is>
          <t>In-place Lease Intangibles</t>
        </is>
      </c>
      <c r="J220" s="7" t="n">
        <v>8319</v>
      </c>
    </row>
    <row r="221">
      <c r="A221" s="4" t="inlineStr">
        <is>
          <t>DSG Bristol | Out-of-Market Lease Assets</t>
        </is>
      </c>
    </row>
    <row r="222">
      <c r="A222" s="3" t="inlineStr">
        <is>
          <t>Asset Acquisition, Assets Acquired and Liabilities Assumed [Abstract]</t>
        </is>
      </c>
    </row>
    <row r="223">
      <c r="A223" s="4" t="inlineStr">
        <is>
          <t>Out-of-Market Lease Intangibles, Net</t>
        </is>
      </c>
      <c r="J223" s="5" t="n">
        <v>1507</v>
      </c>
    </row>
    <row r="224">
      <c r="A224" s="4" t="inlineStr">
        <is>
          <t>Royal Mail</t>
        </is>
      </c>
    </row>
    <row r="225">
      <c r="A225" s="3" t="inlineStr">
        <is>
          <t>Asset Acquisition, Assets Acquired and Liabilities Assumed [Abstract]</t>
        </is>
      </c>
    </row>
    <row r="226">
      <c r="A226" s="4" t="inlineStr">
        <is>
          <t>Total net purchase price</t>
        </is>
      </c>
      <c r="I226" s="5" t="n">
        <v>35441</v>
      </c>
    </row>
    <row r="227">
      <c r="A227" s="4" t="inlineStr">
        <is>
          <t>Royal Mail | Buildings and improvements</t>
        </is>
      </c>
    </row>
    <row r="228">
      <c r="A228" s="3" t="inlineStr">
        <is>
          <t>Asset Acquisition, Assets Acquired and Liabilities Assumed [Abstract]</t>
        </is>
      </c>
    </row>
    <row r="229">
      <c r="A229" s="4" t="inlineStr">
        <is>
          <t>Property, plant and equipment</t>
        </is>
      </c>
      <c r="I229" s="7" t="n">
        <v>23735</v>
      </c>
    </row>
    <row r="230">
      <c r="A230" s="4" t="inlineStr">
        <is>
          <t>Royal Mail | Land</t>
        </is>
      </c>
    </row>
    <row r="231">
      <c r="A231" s="3" t="inlineStr">
        <is>
          <t>Asset Acquisition, Assets Acquired and Liabilities Assumed [Abstract]</t>
        </is>
      </c>
    </row>
    <row r="232">
      <c r="A232" s="4" t="inlineStr">
        <is>
          <t>Property, plant and equipment</t>
        </is>
      </c>
      <c r="I232" s="7" t="n">
        <v>6170</v>
      </c>
    </row>
    <row r="233">
      <c r="A233" s="4" t="inlineStr">
        <is>
          <t>Royal Mail | In-Place Leases</t>
        </is>
      </c>
    </row>
    <row r="234">
      <c r="A234" s="3" t="inlineStr">
        <is>
          <t>Asset Acquisition, Assets Acquired and Liabilities Assumed [Abstract]</t>
        </is>
      </c>
    </row>
    <row r="235">
      <c r="A235" s="4" t="inlineStr">
        <is>
          <t>In-place Lease Intangibles</t>
        </is>
      </c>
      <c r="I235" s="7" t="n">
        <v>5536</v>
      </c>
    </row>
    <row r="236">
      <c r="A236" s="4" t="inlineStr">
        <is>
          <t>Royal Mail | Out-of-Market Lease Assets</t>
        </is>
      </c>
    </row>
    <row r="237">
      <c r="A237" s="3" t="inlineStr">
        <is>
          <t>Asset Acquisition, Assets Acquired and Liabilities Assumed [Abstract]</t>
        </is>
      </c>
    </row>
    <row r="238">
      <c r="A238" s="4" t="inlineStr">
        <is>
          <t>Out-of-Market Lease Intangibles, Net</t>
        </is>
      </c>
      <c r="I238" s="5" t="n">
        <v>0</v>
      </c>
    </row>
    <row r="239">
      <c r="A239" s="4" t="inlineStr">
        <is>
          <t>Venue Museum District</t>
        </is>
      </c>
    </row>
    <row r="240">
      <c r="A240" s="3" t="inlineStr">
        <is>
          <t>Asset Acquisition, Assets Acquired and Liabilities Assumed [Abstract]</t>
        </is>
      </c>
    </row>
    <row r="241">
      <c r="A241" s="4" t="inlineStr">
        <is>
          <t>Total net purchase price</t>
        </is>
      </c>
      <c r="U241" s="5" t="n">
        <v>73187</v>
      </c>
    </row>
    <row r="242">
      <c r="A242" s="4" t="inlineStr">
        <is>
          <t>Venue Museum District | Buildings and improvements</t>
        </is>
      </c>
    </row>
    <row r="243">
      <c r="A243" s="3" t="inlineStr">
        <is>
          <t>Asset Acquisition, Assets Acquired and Liabilities Assumed [Abstract]</t>
        </is>
      </c>
    </row>
    <row r="244">
      <c r="A244" s="4" t="inlineStr">
        <is>
          <t>Property, plant and equipment</t>
        </is>
      </c>
      <c r="U244" s="7" t="n">
        <v>52538</v>
      </c>
    </row>
    <row r="245">
      <c r="A245" s="4" t="inlineStr">
        <is>
          <t>Venue Museum District | Land</t>
        </is>
      </c>
    </row>
    <row r="246">
      <c r="A246" s="3" t="inlineStr">
        <is>
          <t>Asset Acquisition, Assets Acquired and Liabilities Assumed [Abstract]</t>
        </is>
      </c>
    </row>
    <row r="247">
      <c r="A247" s="4" t="inlineStr">
        <is>
          <t>Property, plant and equipment</t>
        </is>
      </c>
      <c r="U247" s="7" t="n">
        <v>17409</v>
      </c>
    </row>
    <row r="248">
      <c r="A248" s="4" t="inlineStr">
        <is>
          <t>Venue Museum District | In-Place Leases</t>
        </is>
      </c>
    </row>
    <row r="249">
      <c r="A249" s="3" t="inlineStr">
        <is>
          <t>Asset Acquisition, Assets Acquired and Liabilities Assumed [Abstract]</t>
        </is>
      </c>
    </row>
    <row r="250">
      <c r="A250" s="4" t="inlineStr">
        <is>
          <t>In-place Lease Intangibles</t>
        </is>
      </c>
      <c r="U250" s="7" t="n">
        <v>3240</v>
      </c>
    </row>
    <row r="251">
      <c r="A251" s="4" t="inlineStr">
        <is>
          <t>Venue Museum District | Out-of-Market Lease Assets</t>
        </is>
      </c>
    </row>
    <row r="252">
      <c r="A252" s="3" t="inlineStr">
        <is>
          <t>Asset Acquisition, Assets Acquired and Liabilities Assumed [Abstract]</t>
        </is>
      </c>
    </row>
    <row r="253">
      <c r="A253" s="4" t="inlineStr">
        <is>
          <t>Out-of-Market Lease Intangibles, Net</t>
        </is>
      </c>
      <c r="U253" s="5" t="n">
        <v>0</v>
      </c>
    </row>
    <row r="254">
      <c r="A254" s="4" t="inlineStr">
        <is>
          <t>Fresh Park Venlo</t>
        </is>
      </c>
    </row>
    <row r="255">
      <c r="A255" s="3" t="inlineStr">
        <is>
          <t>Asset Acquisition, Assets Acquired and Liabilities Assumed [Abstract]</t>
        </is>
      </c>
    </row>
    <row r="256">
      <c r="A256" s="4" t="inlineStr">
        <is>
          <t>Total net purchase price</t>
        </is>
      </c>
      <c r="T256" s="5" t="n">
        <v>138274</v>
      </c>
    </row>
    <row r="257">
      <c r="A257" s="4" t="inlineStr">
        <is>
          <t>Fresh Park Venlo | Buildings and improvements</t>
        </is>
      </c>
    </row>
    <row r="258">
      <c r="A258" s="3" t="inlineStr">
        <is>
          <t>Asset Acquisition, Assets Acquired and Liabilities Assumed [Abstract]</t>
        </is>
      </c>
    </row>
    <row r="259">
      <c r="A259" s="4" t="inlineStr">
        <is>
          <t>Property, plant and equipment</t>
        </is>
      </c>
      <c r="T259" s="7" t="n">
        <v>128977</v>
      </c>
    </row>
    <row r="260">
      <c r="A260" s="4" t="inlineStr">
        <is>
          <t>Fresh Park Venlo | Land</t>
        </is>
      </c>
    </row>
    <row r="261">
      <c r="A261" s="3" t="inlineStr">
        <is>
          <t>Asset Acquisition, Assets Acquired and Liabilities Assumed [Abstract]</t>
        </is>
      </c>
    </row>
    <row r="262">
      <c r="A262" s="4" t="inlineStr">
        <is>
          <t>Property, plant and equipment</t>
        </is>
      </c>
      <c r="T262" s="7" t="n">
        <v>0</v>
      </c>
    </row>
    <row r="263">
      <c r="A263" s="4" t="inlineStr">
        <is>
          <t>Fresh Park Venlo | In-Place Leases</t>
        </is>
      </c>
    </row>
    <row r="264">
      <c r="A264" s="3" t="inlineStr">
        <is>
          <t>Asset Acquisition, Assets Acquired and Liabilities Assumed [Abstract]</t>
        </is>
      </c>
    </row>
    <row r="265">
      <c r="A265" s="4" t="inlineStr">
        <is>
          <t>In-place Lease Intangibles</t>
        </is>
      </c>
      <c r="T265" s="7" t="n">
        <v>11880</v>
      </c>
    </row>
    <row r="266">
      <c r="A266" s="4" t="inlineStr">
        <is>
          <t>Fresh Park Venlo | Out-of-Market Lease Assets</t>
        </is>
      </c>
    </row>
    <row r="267">
      <c r="A267" s="3" t="inlineStr">
        <is>
          <t>Asset Acquisition, Assets Acquired and Liabilities Assumed [Abstract]</t>
        </is>
      </c>
    </row>
    <row r="268">
      <c r="A268" s="4" t="inlineStr">
        <is>
          <t>Out-of-Market Lease Intangibles, Net</t>
        </is>
      </c>
      <c r="T268" s="5" t="n">
        <v>-2583</v>
      </c>
    </row>
    <row r="269">
      <c r="A269" s="4" t="inlineStr">
        <is>
          <t>Maintal Logistics</t>
        </is>
      </c>
    </row>
    <row r="270">
      <c r="A270" s="3" t="inlineStr">
        <is>
          <t>Asset Acquisition, Assets Acquired and Liabilities Assumed [Abstract]</t>
        </is>
      </c>
    </row>
    <row r="271">
      <c r="A271" s="4" t="inlineStr">
        <is>
          <t>Total net purchase price</t>
        </is>
      </c>
      <c r="S271" s="7" t="n">
        <v>46802</v>
      </c>
    </row>
    <row r="272">
      <c r="A272" s="4" t="inlineStr">
        <is>
          <t>Maintal Logistics | Buildings and improvements</t>
        </is>
      </c>
    </row>
    <row r="273">
      <c r="A273" s="3" t="inlineStr">
        <is>
          <t>Asset Acquisition, Assets Acquired and Liabilities Assumed [Abstract]</t>
        </is>
      </c>
    </row>
    <row r="274">
      <c r="A274" s="4" t="inlineStr">
        <is>
          <t>Property, plant and equipment</t>
        </is>
      </c>
      <c r="S274" s="7" t="n">
        <v>30175</v>
      </c>
    </row>
    <row r="275">
      <c r="A275" s="4" t="inlineStr">
        <is>
          <t>Maintal Logistics | Land</t>
        </is>
      </c>
    </row>
    <row r="276">
      <c r="A276" s="3" t="inlineStr">
        <is>
          <t>Asset Acquisition, Assets Acquired and Liabilities Assumed [Abstract]</t>
        </is>
      </c>
    </row>
    <row r="277">
      <c r="A277" s="4" t="inlineStr">
        <is>
          <t>Property, plant and equipment</t>
        </is>
      </c>
      <c r="S277" s="7" t="n">
        <v>15031</v>
      </c>
    </row>
    <row r="278">
      <c r="A278" s="4" t="inlineStr">
        <is>
          <t>Maintal Logistics | In-Place Leases</t>
        </is>
      </c>
    </row>
    <row r="279">
      <c r="A279" s="3" t="inlineStr">
        <is>
          <t>Asset Acquisition, Assets Acquired and Liabilities Assumed [Abstract]</t>
        </is>
      </c>
    </row>
    <row r="280">
      <c r="A280" s="4" t="inlineStr">
        <is>
          <t>In-place Lease Intangibles</t>
        </is>
      </c>
      <c r="S280" s="7" t="n">
        <v>2287</v>
      </c>
    </row>
    <row r="281">
      <c r="A281" s="4" t="inlineStr">
        <is>
          <t>Maintal Logistics | Out-of-Market Lease Assets</t>
        </is>
      </c>
    </row>
    <row r="282">
      <c r="A282" s="3" t="inlineStr">
        <is>
          <t>Asset Acquisition, Assets Acquired and Liabilities Assumed [Abstract]</t>
        </is>
      </c>
    </row>
    <row r="283">
      <c r="A283" s="4" t="inlineStr">
        <is>
          <t>Out-of-Market Lease Intangibles, Net</t>
        </is>
      </c>
      <c r="S283" s="5" t="n">
        <v>-6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24" customWidth="1" min="6" max="6"/>
    <col width="21" customWidth="1" min="7" max="7"/>
    <col width="37" customWidth="1" min="8" max="8"/>
    <col width="21" customWidth="1" min="9" max="9"/>
    <col width="21" customWidth="1" min="10" max="10"/>
    <col width="21" customWidth="1" min="11" max="11"/>
  </cols>
  <sheetData>
    <row r="1">
      <c r="A1" s="1" t="inlineStr">
        <is>
          <t>Debt Financing (Narratives) (Details)</t>
        </is>
      </c>
      <c r="B1" s="2" t="inlineStr">
        <is>
          <t>Sep. 13, 2019USD ($)Extension_Option</t>
        </is>
      </c>
      <c r="C1" s="2" t="inlineStr">
        <is>
          <t>Nov. 30, 2020USD ($)</t>
        </is>
      </c>
      <c r="D1" s="2" t="inlineStr">
        <is>
          <t>Mar. 26, 2021USD ($)</t>
        </is>
      </c>
      <c r="E1" s="2" t="inlineStr">
        <is>
          <t>Dec. 31, 2020USD ($)Extension_Option</t>
        </is>
      </c>
      <c r="F1" s="2" t="inlineStr">
        <is>
          <t>Dec. 31, 2019USD ($)</t>
        </is>
      </c>
      <c r="G1" s="2" t="inlineStr">
        <is>
          <t>Dec. 31, 2018USD ($)</t>
        </is>
      </c>
      <c r="H1" s="2" t="inlineStr">
        <is>
          <t>Dec. 31, 2020GBP (£)Extension_Option</t>
        </is>
      </c>
      <c r="I1" s="2" t="inlineStr">
        <is>
          <t>Nov. 13, 2020USD ($)</t>
        </is>
      </c>
      <c r="J1" s="2" t="inlineStr">
        <is>
          <t>Nov. 30, 2017USD ($)</t>
        </is>
      </c>
      <c r="K1" s="2" t="inlineStr">
        <is>
          <t>Oct. 02, 2017USD ($)</t>
        </is>
      </c>
    </row>
    <row r="2">
      <c r="A2" s="3" t="inlineStr">
        <is>
          <t>Debt Instrument [Line Items]</t>
        </is>
      </c>
    </row>
    <row r="3">
      <c r="A3" s="4" t="inlineStr">
        <is>
          <t>Notes payable including related party, gross</t>
        </is>
      </c>
      <c r="E3" s="5" t="n">
        <v>885534000</v>
      </c>
      <c r="F3" s="5" t="n">
        <v>865657000</v>
      </c>
    </row>
    <row r="4">
      <c r="A4" s="4" t="inlineStr">
        <is>
          <t>Debt, weighted average years to maturity</t>
        </is>
      </c>
      <c r="E4" s="4" t="inlineStr">
        <is>
          <t>2 years 4 months 24 days</t>
        </is>
      </c>
      <c r="F4" s="4" t="inlineStr">
        <is>
          <t>2 years 7 months 6 days</t>
        </is>
      </c>
    </row>
    <row r="5">
      <c r="A5" s="4" t="inlineStr">
        <is>
          <t>Debt, weighted average interest rate</t>
        </is>
      </c>
      <c r="E5" s="4" t="inlineStr">
        <is>
          <t>2.08%</t>
        </is>
      </c>
      <c r="F5" s="4" t="inlineStr">
        <is>
          <t>2.54%</t>
        </is>
      </c>
      <c r="H5" s="4" t="inlineStr">
        <is>
          <t>2.08%</t>
        </is>
      </c>
    </row>
    <row r="6">
      <c r="A6" s="4" t="inlineStr">
        <is>
          <t>Proceeds from notes payable</t>
        </is>
      </c>
      <c r="E6" s="5" t="n">
        <v>446545000</v>
      </c>
      <c r="F6" s="5" t="n">
        <v>327114000</v>
      </c>
      <c r="G6" s="5" t="n">
        <v>131312000</v>
      </c>
    </row>
    <row r="7">
      <c r="A7" s="4" t="inlineStr">
        <is>
          <t>Note payable</t>
        </is>
      </c>
      <c r="E7" s="7" t="n">
        <v>885534000</v>
      </c>
      <c r="F7" s="7" t="n">
        <v>790657000</v>
      </c>
    </row>
    <row r="8">
      <c r="A8" s="4" t="inlineStr">
        <is>
          <t>Note payable to affiliate</t>
        </is>
      </c>
      <c r="E8" s="5" t="n">
        <v>0</v>
      </c>
      <c r="F8" s="7" t="n">
        <v>75000000</v>
      </c>
    </row>
    <row r="9">
      <c r="A9" s="4" t="inlineStr">
        <is>
          <t>Restated Hines Credit Facility | Hines and Affiliates</t>
        </is>
      </c>
    </row>
    <row r="10">
      <c r="A10" s="3" t="inlineStr">
        <is>
          <t>Debt Instrument [Line Items]</t>
        </is>
      </c>
    </row>
    <row r="11">
      <c r="A11" s="4" t="inlineStr">
        <is>
          <t>Notes payable, advance, extension term</t>
        </is>
      </c>
      <c r="E11" s="4" t="inlineStr">
        <is>
          <t>6 months</t>
        </is>
      </c>
    </row>
    <row r="12">
      <c r="A12" s="4" t="inlineStr">
        <is>
          <t>Note payable to affiliate</t>
        </is>
      </c>
      <c r="J12" s="5" t="n">
        <v>75000000</v>
      </c>
      <c r="K12" s="5" t="n">
        <v>240000000</v>
      </c>
    </row>
    <row r="13">
      <c r="A13" s="4" t="inlineStr">
        <is>
          <t>Notes payable, advance, term to maturity</t>
        </is>
      </c>
      <c r="E13" s="4" t="inlineStr">
        <is>
          <t>6 months</t>
        </is>
      </c>
    </row>
    <row r="14">
      <c r="A14" s="4" t="inlineStr">
        <is>
          <t>Notes payable, advance, number of extension options | Extension_Option</t>
        </is>
      </c>
      <c r="E14" s="7" t="n">
        <v>1</v>
      </c>
      <c r="H14" s="7" t="n">
        <v>1</v>
      </c>
    </row>
    <row r="15">
      <c r="A15" s="4" t="inlineStr">
        <is>
          <t>Credit Facility | Hines and Affiliates</t>
        </is>
      </c>
    </row>
    <row r="16">
      <c r="A16" s="3" t="inlineStr">
        <is>
          <t>Debt Instrument [Line Items]</t>
        </is>
      </c>
    </row>
    <row r="17">
      <c r="A17" s="4" t="inlineStr">
        <is>
          <t>Secured credit facility, maximum commitment</t>
        </is>
      </c>
      <c r="E17" s="5" t="n">
        <v>75000000</v>
      </c>
    </row>
    <row r="18">
      <c r="A18" s="4" t="inlineStr">
        <is>
          <t>Draws from revolving loan commitment</t>
        </is>
      </c>
      <c r="E18" s="7" t="n">
        <v>0</v>
      </c>
    </row>
    <row r="19">
      <c r="A19" s="4" t="inlineStr">
        <is>
          <t>Repayments of revolving loan commitment</t>
        </is>
      </c>
      <c r="E19" s="7" t="n">
        <v>75000000</v>
      </c>
    </row>
    <row r="20">
      <c r="A20" s="4" t="inlineStr">
        <is>
          <t>Note payable to affiliate</t>
        </is>
      </c>
      <c r="E20" s="7" t="n">
        <v>0</v>
      </c>
      <c r="F20" s="7" t="n">
        <v>75000000</v>
      </c>
    </row>
    <row r="21">
      <c r="A21" s="4" t="inlineStr">
        <is>
          <t>Credit Facility | Hines and Affiliates | Subsequent Event</t>
        </is>
      </c>
    </row>
    <row r="22">
      <c r="A22" s="3" t="inlineStr">
        <is>
          <t>Debt Instrument [Line Items]</t>
        </is>
      </c>
    </row>
    <row r="23">
      <c r="A23" s="4" t="inlineStr">
        <is>
          <t>Note payable to affiliate</t>
        </is>
      </c>
      <c r="D23" s="5" t="n">
        <v>0</v>
      </c>
    </row>
    <row r="24">
      <c r="A24" s="4" t="inlineStr">
        <is>
          <t>Secured Debt | LIBOR</t>
        </is>
      </c>
    </row>
    <row r="25">
      <c r="A25" s="3" t="inlineStr">
        <is>
          <t>Debt Instrument [Line Items]</t>
        </is>
      </c>
    </row>
    <row r="26">
      <c r="A26" s="4" t="inlineStr">
        <is>
          <t>Debt instrument face amount | £</t>
        </is>
      </c>
      <c r="H26" s="12" t="n">
        <v>55100000</v>
      </c>
    </row>
    <row r="27">
      <c r="A27" s="4" t="inlineStr">
        <is>
          <t>Note payable</t>
        </is>
      </c>
      <c r="E27" s="7" t="n">
        <v>442100000</v>
      </c>
    </row>
    <row r="28">
      <c r="A28" s="4" t="inlineStr">
        <is>
          <t>Notes Payable to Banks | Credit Agreement, Maturing November 15, 2022</t>
        </is>
      </c>
    </row>
    <row r="29">
      <c r="A29" s="3" t="inlineStr">
        <is>
          <t>Debt Instrument [Line Items]</t>
        </is>
      </c>
    </row>
    <row r="30">
      <c r="A30" s="4" t="inlineStr">
        <is>
          <t>Proceeds from notes payable</t>
        </is>
      </c>
      <c r="C30" s="5" t="n">
        <v>100000000</v>
      </c>
    </row>
    <row r="31">
      <c r="A31" s="4" t="inlineStr">
        <is>
          <t>Debt instrument face amount</t>
        </is>
      </c>
      <c r="I31" s="5" t="n">
        <v>150000000</v>
      </c>
    </row>
    <row r="32">
      <c r="A32" s="4" t="inlineStr">
        <is>
          <t>Revolving Credit Facility</t>
        </is>
      </c>
    </row>
    <row r="33">
      <c r="A33" s="3" t="inlineStr">
        <is>
          <t>Debt Instrument [Line Items]</t>
        </is>
      </c>
    </row>
    <row r="34">
      <c r="A34" s="4" t="inlineStr">
        <is>
          <t>Note payable</t>
        </is>
      </c>
      <c r="E34" s="7" t="n">
        <v>240000000</v>
      </c>
    </row>
    <row r="35">
      <c r="A35" s="4" t="inlineStr">
        <is>
          <t>Revolving Credit Facility | Credit Agreement, Maturing November 15, 2022</t>
        </is>
      </c>
    </row>
    <row r="36">
      <c r="A36" s="3" t="inlineStr">
        <is>
          <t>Debt Instrument [Line Items]</t>
        </is>
      </c>
    </row>
    <row r="37">
      <c r="A37" s="4" t="inlineStr">
        <is>
          <t>Draws from revolving loan commitment</t>
        </is>
      </c>
      <c r="E37" s="7" t="n">
        <v>259000000</v>
      </c>
    </row>
    <row r="38">
      <c r="A38" s="4" t="inlineStr">
        <is>
          <t>Repayments of revolving loan commitment</t>
        </is>
      </c>
      <c r="E38" s="7" t="n">
        <v>223000000</v>
      </c>
    </row>
    <row r="39">
      <c r="A39" s="4" t="inlineStr">
        <is>
          <t>Revolving Credit Facility | Line of Credit</t>
        </is>
      </c>
    </row>
    <row r="40">
      <c r="A40" s="3" t="inlineStr">
        <is>
          <t>Debt Instrument [Line Items]</t>
        </is>
      </c>
    </row>
    <row r="41">
      <c r="A41" s="4" t="inlineStr">
        <is>
          <t>Secured credit facility, maximum commitment</t>
        </is>
      </c>
      <c r="E41" s="7" t="n">
        <v>275000000</v>
      </c>
    </row>
    <row r="42">
      <c r="A42" s="4" t="inlineStr">
        <is>
          <t>Notes payable, advance, extension term</t>
        </is>
      </c>
      <c r="B42" s="4" t="inlineStr">
        <is>
          <t>1 year</t>
        </is>
      </c>
    </row>
    <row r="43">
      <c r="A43" s="4" t="inlineStr">
        <is>
          <t>Note payable</t>
        </is>
      </c>
      <c r="E43" s="5" t="n">
        <v>140000000</v>
      </c>
      <c r="F43" s="5" t="n">
        <v>104000000</v>
      </c>
    </row>
    <row r="44">
      <c r="A44" s="4" t="inlineStr">
        <is>
          <t>Revolving Credit Facility | Line of Credit | Credit Agreement, Maturing November 15, 2022</t>
        </is>
      </c>
    </row>
    <row r="45">
      <c r="A45" s="3" t="inlineStr">
        <is>
          <t>Debt Instrument [Line Items]</t>
        </is>
      </c>
    </row>
    <row r="46">
      <c r="A46" s="4" t="inlineStr">
        <is>
          <t>Secured credit facility, maximum commitment</t>
        </is>
      </c>
      <c r="B46" s="5" t="n">
        <v>425000000</v>
      </c>
    </row>
    <row r="47">
      <c r="A47" s="4" t="inlineStr">
        <is>
          <t>Foreign currency commitment amount</t>
        </is>
      </c>
      <c r="B47" s="5" t="n">
        <v>137500000</v>
      </c>
    </row>
    <row r="48">
      <c r="A48" s="4" t="inlineStr">
        <is>
          <t>Number of extension options | Extension_Option</t>
        </is>
      </c>
      <c r="B48" s="7" t="n">
        <v>2</v>
      </c>
    </row>
    <row r="49">
      <c r="A49" s="4" t="inlineStr">
        <is>
          <t>Revolving Credit Facility | Line of Credit | Subsequent Event | Credit Agreement, Maturing November 15, 2022</t>
        </is>
      </c>
    </row>
    <row r="50">
      <c r="A50" s="3" t="inlineStr">
        <is>
          <t>Debt Instrument [Line Items]</t>
        </is>
      </c>
    </row>
    <row r="51">
      <c r="A51" s="4" t="inlineStr">
        <is>
          <t>Draws from revolving loan commitment</t>
        </is>
      </c>
      <c r="D51" s="7" t="n">
        <v>30000000</v>
      </c>
    </row>
    <row r="52">
      <c r="A52" s="4" t="inlineStr">
        <is>
          <t>Repayments of revolving loan commitment</t>
        </is>
      </c>
      <c r="D52" s="7" t="n">
        <v>20000000</v>
      </c>
    </row>
    <row r="53">
      <c r="A53" s="4" t="inlineStr">
        <is>
          <t>Long-term line of credit</t>
        </is>
      </c>
      <c r="D53" s="5" t="n">
        <v>250000000</v>
      </c>
    </row>
    <row r="54">
      <c r="A54" s="4" t="inlineStr">
        <is>
          <t>Revolving Credit Facility | Line of Credit | Fed Funds Effective Rate Overnight Index Swap Rate | Credit Agreement, Maturing November 15, 2022</t>
        </is>
      </c>
    </row>
    <row r="55">
      <c r="A55" s="3" t="inlineStr">
        <is>
          <t>Debt Instrument [Line Items]</t>
        </is>
      </c>
    </row>
    <row r="56">
      <c r="A56" s="4" t="inlineStr">
        <is>
          <t>Basic spread on variable rate debt</t>
        </is>
      </c>
      <c r="B56" s="4" t="inlineStr">
        <is>
          <t>0.50%</t>
        </is>
      </c>
    </row>
    <row r="57">
      <c r="A57" s="4" t="inlineStr">
        <is>
          <t>Revolving Credit Facility | Line of Credit | Adjusted LIBO Rate | Credit Agreement, Maturing November 15, 2022</t>
        </is>
      </c>
    </row>
    <row r="58">
      <c r="A58" s="3" t="inlineStr">
        <is>
          <t>Debt Instrument [Line Items]</t>
        </is>
      </c>
    </row>
    <row r="59">
      <c r="A59" s="4" t="inlineStr">
        <is>
          <t>Basic spread on variable rate debt</t>
        </is>
      </c>
      <c r="B59" s="4" t="inlineStr">
        <is>
          <t>1.00%</t>
        </is>
      </c>
    </row>
    <row r="60">
      <c r="A60" s="4" t="inlineStr">
        <is>
          <t>Revolving Credit Facility | Line of Credit | Adjusted LIBO Rate | Minimum | Credit Agreement, Maturing November 15, 2022</t>
        </is>
      </c>
    </row>
    <row r="61">
      <c r="A61" s="3" t="inlineStr">
        <is>
          <t>Debt Instrument [Line Items]</t>
        </is>
      </c>
    </row>
    <row r="62">
      <c r="A62" s="4" t="inlineStr">
        <is>
          <t>Interest rate during period</t>
        </is>
      </c>
      <c r="B62" s="4" t="inlineStr">
        <is>
          <t>1.45%</t>
        </is>
      </c>
    </row>
    <row r="63">
      <c r="A63" s="4" t="inlineStr">
        <is>
          <t>Revolving Credit Facility | Line of Credit | Adjusted LIBO Rate | Maximum | Credit Agreement, Maturing November 15, 2022</t>
        </is>
      </c>
    </row>
    <row r="64">
      <c r="A64" s="3" t="inlineStr">
        <is>
          <t>Debt Instrument [Line Items]</t>
        </is>
      </c>
    </row>
    <row r="65">
      <c r="A65" s="4" t="inlineStr">
        <is>
          <t>Interest rate during period</t>
        </is>
      </c>
      <c r="B65" s="4" t="inlineStr">
        <is>
          <t>2.20%</t>
        </is>
      </c>
    </row>
    <row r="66">
      <c r="A66" s="4" t="inlineStr">
        <is>
          <t>Revolving Credit Facility | Line of Credit | Base Rate | Minimum | Credit Agreement, Maturing November 15, 2022</t>
        </is>
      </c>
    </row>
    <row r="67">
      <c r="A67" s="3" t="inlineStr">
        <is>
          <t>Debt Instrument [Line Items]</t>
        </is>
      </c>
    </row>
    <row r="68">
      <c r="A68" s="4" t="inlineStr">
        <is>
          <t>Interest rate during period</t>
        </is>
      </c>
      <c r="B68" s="4" t="inlineStr">
        <is>
          <t>0.45%</t>
        </is>
      </c>
    </row>
    <row r="69">
      <c r="A69" s="4" t="inlineStr">
        <is>
          <t>Revolving Credit Facility | Line of Credit | Base Rate | Maximum | Credit Agreement, Maturing November 15, 2022</t>
        </is>
      </c>
    </row>
    <row r="70">
      <c r="A70" s="3" t="inlineStr">
        <is>
          <t>Debt Instrument [Line Items]</t>
        </is>
      </c>
    </row>
    <row r="71">
      <c r="A71" s="4" t="inlineStr">
        <is>
          <t>Interest rate during period</t>
        </is>
      </c>
      <c r="B71" s="4" t="inlineStr">
        <is>
          <t>1.2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Financing (Debt Disclosure Table) (Details) € in Thousands</t>
        </is>
      </c>
      <c r="B1" s="2" t="inlineStr">
        <is>
          <t>Oct. 09, 2020USD ($)</t>
        </is>
      </c>
      <c r="C1" s="2" t="inlineStr">
        <is>
          <t>Jul. 01, 2020USD ($)</t>
        </is>
      </c>
      <c r="D1" s="2" t="inlineStr">
        <is>
          <t>Dec. 31, 2020USD ($)</t>
        </is>
      </c>
      <c r="E1" s="2" t="inlineStr">
        <is>
          <t>Dec. 31, 2019USD ($)</t>
        </is>
      </c>
      <c r="F1" s="2" t="inlineStr">
        <is>
          <t>Dec. 31, 2018USD ($)</t>
        </is>
      </c>
      <c r="G1" s="2" t="inlineStr">
        <is>
          <t>Dec. 31, 2020EUR (€)</t>
        </is>
      </c>
      <c r="H1" s="2" t="inlineStr">
        <is>
          <t>Dec. 31, 2020GBP (£)</t>
        </is>
      </c>
    </row>
    <row r="2">
      <c r="A2" s="3" t="inlineStr">
        <is>
          <t>Debt Instrument [Line Items]</t>
        </is>
      </c>
    </row>
    <row r="3">
      <c r="A3" s="4" t="inlineStr">
        <is>
          <t>Note payable</t>
        </is>
      </c>
      <c r="D3" s="5" t="n">
        <v>885534000</v>
      </c>
      <c r="E3" s="5" t="n">
        <v>790657000</v>
      </c>
    </row>
    <row r="4">
      <c r="A4" s="4" t="inlineStr">
        <is>
          <t>Note payable to affiliate</t>
        </is>
      </c>
      <c r="D4" s="7" t="n">
        <v>0</v>
      </c>
      <c r="E4" s="7" t="n">
        <v>75000000</v>
      </c>
    </row>
    <row r="5">
      <c r="A5" s="4" t="inlineStr">
        <is>
          <t>Notes payable including related party, gross</t>
        </is>
      </c>
      <c r="D5" s="7" t="n">
        <v>885534000</v>
      </c>
      <c r="E5" s="7" t="n">
        <v>865657000</v>
      </c>
    </row>
    <row r="6">
      <c r="A6" s="4" t="inlineStr">
        <is>
          <t>Unamortized discount</t>
        </is>
      </c>
      <c r="D6" s="7" t="n">
        <v>0</v>
      </c>
      <c r="E6" s="7" t="n">
        <v>-104000</v>
      </c>
    </row>
    <row r="7">
      <c r="A7" s="4" t="inlineStr">
        <is>
          <t>Unamortized deferred financing fees</t>
        </is>
      </c>
      <c r="D7" s="7" t="n">
        <v>-4738000</v>
      </c>
      <c r="E7" s="7" t="n">
        <v>-4126000</v>
      </c>
    </row>
    <row r="8">
      <c r="A8" s="4" t="inlineStr">
        <is>
          <t>Notes payable including related party, net</t>
        </is>
      </c>
      <c r="D8" s="7" t="n">
        <v>880796000</v>
      </c>
      <c r="E8" s="7" t="n">
        <v>861427000</v>
      </c>
    </row>
    <row r="9">
      <c r="A9" s="4" t="inlineStr">
        <is>
          <t>Deferred financing costs, net</t>
        </is>
      </c>
      <c r="D9" s="7" t="n">
        <v>6100000</v>
      </c>
      <c r="E9" s="7" t="n">
        <v>6400000</v>
      </c>
    </row>
    <row r="10">
      <c r="A10" s="4" t="inlineStr">
        <is>
          <t>Amortization of deferred financing costs</t>
        </is>
      </c>
      <c r="D10" s="7" t="n">
        <v>2800000</v>
      </c>
      <c r="E10" s="7" t="n">
        <v>1400000</v>
      </c>
      <c r="F10" s="5" t="n">
        <v>600000</v>
      </c>
    </row>
    <row r="11">
      <c r="A11" s="4" t="inlineStr">
        <is>
          <t>Secured Debt | LIBOR</t>
        </is>
      </c>
    </row>
    <row r="12">
      <c r="A12" s="3" t="inlineStr">
        <is>
          <t>Debt Instrument [Line Items]</t>
        </is>
      </c>
    </row>
    <row r="13">
      <c r="A13" s="4" t="inlineStr">
        <is>
          <t>Debt instrument face amount | £</t>
        </is>
      </c>
      <c r="H13" s="12" t="n">
        <v>55100000</v>
      </c>
    </row>
    <row r="14">
      <c r="A14" s="4" t="inlineStr">
        <is>
          <t>Note payable</t>
        </is>
      </c>
      <c r="D14" s="7" t="n">
        <v>442100000</v>
      </c>
    </row>
    <row r="15">
      <c r="A15" s="4" t="inlineStr">
        <is>
          <t>Credit Facility | Hines and Affiliates</t>
        </is>
      </c>
    </row>
    <row r="16">
      <c r="A16" s="3" t="inlineStr">
        <is>
          <t>Debt Instrument [Line Items]</t>
        </is>
      </c>
    </row>
    <row r="17">
      <c r="A17" s="4" t="inlineStr">
        <is>
          <t>Secured credit facility, maximum commitment</t>
        </is>
      </c>
      <c r="D17" s="7" t="n">
        <v>75000000</v>
      </c>
    </row>
    <row r="18">
      <c r="A18" s="4" t="inlineStr">
        <is>
          <t>Note payable to affiliate</t>
        </is>
      </c>
      <c r="D18" s="7" t="n">
        <v>0</v>
      </c>
      <c r="E18" s="7" t="n">
        <v>75000000</v>
      </c>
    </row>
    <row r="19">
      <c r="A19" s="4" t="inlineStr">
        <is>
          <t>Revolving Credit Facility</t>
        </is>
      </c>
    </row>
    <row r="20">
      <c r="A20" s="3" t="inlineStr">
        <is>
          <t>Debt Instrument [Line Items]</t>
        </is>
      </c>
    </row>
    <row r="21">
      <c r="A21" s="4" t="inlineStr">
        <is>
          <t>Note payable</t>
        </is>
      </c>
      <c r="D21" s="5" t="n">
        <v>240000000</v>
      </c>
    </row>
    <row r="22">
      <c r="A22" s="4" t="inlineStr">
        <is>
          <t>Revolving Credit Facility | Line of Credit</t>
        </is>
      </c>
    </row>
    <row r="23">
      <c r="A23" s="3" t="inlineStr">
        <is>
          <t>Debt Instrument [Line Items]</t>
        </is>
      </c>
    </row>
    <row r="24">
      <c r="A24" s="4" t="inlineStr">
        <is>
          <t>Interest rate at period end</t>
        </is>
      </c>
      <c r="D24" s="4" t="inlineStr">
        <is>
          <t>1.65%</t>
        </is>
      </c>
    </row>
    <row r="25">
      <c r="A25" s="4" t="inlineStr">
        <is>
          <t>Note payable</t>
        </is>
      </c>
      <c r="D25" s="5" t="n">
        <v>140000000</v>
      </c>
      <c r="E25" s="7" t="n">
        <v>104000000</v>
      </c>
    </row>
    <row r="26">
      <c r="A26" s="4" t="inlineStr">
        <is>
          <t>Secured credit facility, maximum commitment</t>
        </is>
      </c>
      <c r="D26" s="5" t="n">
        <v>275000000</v>
      </c>
    </row>
    <row r="27">
      <c r="A27" s="4" t="inlineStr">
        <is>
          <t>Revolving Credit Facility | Term Loan</t>
        </is>
      </c>
    </row>
    <row r="28">
      <c r="A28" s="3" t="inlineStr">
        <is>
          <t>Debt Instrument [Line Items]</t>
        </is>
      </c>
    </row>
    <row r="29">
      <c r="A29" s="4" t="inlineStr">
        <is>
          <t>Interest rate at period end</t>
        </is>
      </c>
      <c r="D29" s="4" t="inlineStr">
        <is>
          <t>1.58%</t>
        </is>
      </c>
    </row>
    <row r="30">
      <c r="A30" s="4" t="inlineStr">
        <is>
          <t>Note payable</t>
        </is>
      </c>
      <c r="D30" s="5" t="n">
        <v>100000000</v>
      </c>
      <c r="E30" s="7" t="n">
        <v>0</v>
      </c>
    </row>
    <row r="31">
      <c r="A31" s="4" t="inlineStr">
        <is>
          <t>Secured credit facility, maximum commitment</t>
        </is>
      </c>
      <c r="D31" s="7" t="n">
        <v>150000000</v>
      </c>
    </row>
    <row r="32">
      <c r="A32" s="4" t="inlineStr">
        <is>
          <t>Bishop’s Square | Secured Debt</t>
        </is>
      </c>
    </row>
    <row r="33">
      <c r="A33" s="3" t="inlineStr">
        <is>
          <t>Debt Instrument [Line Items]</t>
        </is>
      </c>
    </row>
    <row r="34">
      <c r="A34" s="4" t="inlineStr">
        <is>
          <t>Note payable</t>
        </is>
      </c>
      <c r="D34" s="5" t="n">
        <v>0</v>
      </c>
      <c r="E34" s="7" t="n">
        <v>61907000</v>
      </c>
    </row>
    <row r="35">
      <c r="A35" s="4" t="inlineStr">
        <is>
          <t>Bishop’s Square | Secured Debt | EURIBOR</t>
        </is>
      </c>
    </row>
    <row r="36">
      <c r="A36" s="3" t="inlineStr">
        <is>
          <t>Debt Instrument [Line Items]</t>
        </is>
      </c>
    </row>
    <row r="37">
      <c r="A37" s="4" t="inlineStr">
        <is>
          <t>Debt instrument face amount | €</t>
        </is>
      </c>
      <c r="G37" s="13" t="n">
        <v>55200</v>
      </c>
    </row>
    <row r="38">
      <c r="A38" s="4" t="inlineStr">
        <is>
          <t>Basic spread on variable rate debt</t>
        </is>
      </c>
      <c r="D38" s="4" t="inlineStr">
        <is>
          <t>1.30%</t>
        </is>
      </c>
    </row>
    <row r="39">
      <c r="A39" s="4" t="inlineStr">
        <is>
          <t>Domain Apartments | Secured Debt</t>
        </is>
      </c>
    </row>
    <row r="40">
      <c r="A40" s="3" t="inlineStr">
        <is>
          <t>Debt Instrument [Line Items]</t>
        </is>
      </c>
    </row>
    <row r="41">
      <c r="A41" s="4" t="inlineStr">
        <is>
          <t>Note payable</t>
        </is>
      </c>
      <c r="D41" s="5" t="n">
        <v>0</v>
      </c>
      <c r="E41" s="7" t="n">
        <v>34300000</v>
      </c>
    </row>
    <row r="42">
      <c r="A42" s="4" t="inlineStr">
        <is>
          <t>Domain Apartments | Secured Debt | LIBOR</t>
        </is>
      </c>
    </row>
    <row r="43">
      <c r="A43" s="3" t="inlineStr">
        <is>
          <t>Debt Instrument [Line Items]</t>
        </is>
      </c>
    </row>
    <row r="44">
      <c r="A44" s="4" t="inlineStr">
        <is>
          <t>Debt instrument face amount</t>
        </is>
      </c>
      <c r="D44" s="5" t="n">
        <v>34300000</v>
      </c>
    </row>
    <row r="45">
      <c r="A45" s="4" t="inlineStr">
        <is>
          <t>Basic spread on variable rate debt</t>
        </is>
      </c>
      <c r="D45" s="4" t="inlineStr">
        <is>
          <t>1.60%</t>
        </is>
      </c>
    </row>
    <row r="46">
      <c r="A46" s="4" t="inlineStr">
        <is>
          <t>Cottonwood Corporate Center | Secured Debt</t>
        </is>
      </c>
    </row>
    <row r="47">
      <c r="A47" s="3" t="inlineStr">
        <is>
          <t>Debt Instrument [Line Items]</t>
        </is>
      </c>
    </row>
    <row r="48">
      <c r="A48" s="4" t="inlineStr">
        <is>
          <t>Debt instrument face amount</t>
        </is>
      </c>
      <c r="D48" s="5" t="n">
        <v>78000000</v>
      </c>
    </row>
    <row r="49">
      <c r="A49" s="4" t="inlineStr">
        <is>
          <t>Interest rate at period end</t>
        </is>
      </c>
      <c r="D49" s="4" t="inlineStr">
        <is>
          <t>2.98%</t>
        </is>
      </c>
    </row>
    <row r="50">
      <c r="A50" s="4" t="inlineStr">
        <is>
          <t>Note payable</t>
        </is>
      </c>
      <c r="D50" s="5" t="n">
        <v>70555000</v>
      </c>
      <c r="E50" s="7" t="n">
        <v>72359000</v>
      </c>
    </row>
    <row r="51">
      <c r="A51" s="4" t="inlineStr">
        <is>
          <t>Goodyear Crossing II | Secured Debt</t>
        </is>
      </c>
    </row>
    <row r="52">
      <c r="A52" s="3" t="inlineStr">
        <is>
          <t>Debt Instrument [Line Items]</t>
        </is>
      </c>
    </row>
    <row r="53">
      <c r="A53" s="4" t="inlineStr">
        <is>
          <t>Note payable</t>
        </is>
      </c>
      <c r="D53" s="7" t="n">
        <v>0</v>
      </c>
      <c r="E53" s="7" t="n">
        <v>29000000</v>
      </c>
    </row>
    <row r="54">
      <c r="A54" s="4" t="inlineStr">
        <is>
          <t>Goodyear Crossing II | Secured Debt | LIBOR</t>
        </is>
      </c>
    </row>
    <row r="55">
      <c r="A55" s="3" t="inlineStr">
        <is>
          <t>Debt Instrument [Line Items]</t>
        </is>
      </c>
    </row>
    <row r="56">
      <c r="A56" s="4" t="inlineStr">
        <is>
          <t>Debt instrument face amount</t>
        </is>
      </c>
      <c r="D56" s="5" t="n">
        <v>29000000</v>
      </c>
    </row>
    <row r="57">
      <c r="A57" s="4" t="inlineStr">
        <is>
          <t>Basic spread on variable rate debt</t>
        </is>
      </c>
      <c r="D57" s="4" t="inlineStr">
        <is>
          <t>2.00%</t>
        </is>
      </c>
    </row>
    <row r="58">
      <c r="A58" s="4" t="inlineStr">
        <is>
          <t>Rookwood Commons | Secured Debt</t>
        </is>
      </c>
    </row>
    <row r="59">
      <c r="A59" s="3" t="inlineStr">
        <is>
          <t>Debt Instrument [Line Items]</t>
        </is>
      </c>
    </row>
    <row r="60">
      <c r="A60" s="4" t="inlineStr">
        <is>
          <t>Debt instrument face amount</t>
        </is>
      </c>
      <c r="D60" s="5" t="n">
        <v>67000000</v>
      </c>
    </row>
    <row r="61">
      <c r="A61" s="4" t="inlineStr">
        <is>
          <t>Interest rate at period end</t>
        </is>
      </c>
      <c r="D61" s="4" t="inlineStr">
        <is>
          <t>4.25%</t>
        </is>
      </c>
    </row>
    <row r="62">
      <c r="A62" s="4" t="inlineStr">
        <is>
          <t>Note payable</t>
        </is>
      </c>
      <c r="C62" s="5" t="n">
        <v>54500000</v>
      </c>
      <c r="D62" s="5" t="n">
        <v>54500000</v>
      </c>
      <c r="E62" s="7" t="n">
        <v>67000000</v>
      </c>
    </row>
    <row r="63">
      <c r="A63" s="4" t="inlineStr">
        <is>
          <t>Repayments of debt</t>
        </is>
      </c>
      <c r="C63" s="5" t="n">
        <v>12500000</v>
      </c>
    </row>
    <row r="64">
      <c r="A64" s="4" t="inlineStr">
        <is>
          <t>Rookwood Pavilion | Secured Debt</t>
        </is>
      </c>
    </row>
    <row r="65">
      <c r="A65" s="3" t="inlineStr">
        <is>
          <t>Debt Instrument [Line Items]</t>
        </is>
      </c>
    </row>
    <row r="66">
      <c r="A66" s="4" t="inlineStr">
        <is>
          <t>Debt instrument face amount</t>
        </is>
      </c>
      <c r="D66" s="5" t="n">
        <v>29000000</v>
      </c>
    </row>
    <row r="67">
      <c r="A67" s="4" t="inlineStr">
        <is>
          <t>Interest rate at period end</t>
        </is>
      </c>
      <c r="D67" s="4" t="inlineStr">
        <is>
          <t>4.25%</t>
        </is>
      </c>
    </row>
    <row r="68">
      <c r="A68" s="4" t="inlineStr">
        <is>
          <t>Note payable</t>
        </is>
      </c>
      <c r="D68" s="5" t="n">
        <v>29000000</v>
      </c>
      <c r="E68" s="7" t="n">
        <v>29000000</v>
      </c>
    </row>
    <row r="69">
      <c r="A69" s="4" t="inlineStr">
        <is>
          <t>Montrose Student Residences | Secured Debt</t>
        </is>
      </c>
    </row>
    <row r="70">
      <c r="A70" s="3" t="inlineStr">
        <is>
          <t>Debt Instrument [Line Items]</t>
        </is>
      </c>
    </row>
    <row r="71">
      <c r="A71" s="4" t="inlineStr">
        <is>
          <t>Note payable</t>
        </is>
      </c>
      <c r="D71" s="5" t="n">
        <v>27723000</v>
      </c>
      <c r="E71" s="7" t="n">
        <v>25352000</v>
      </c>
    </row>
    <row r="72">
      <c r="A72" s="4" t="inlineStr">
        <is>
          <t>Montrose Student Residences | Secured Debt | EURIBOR</t>
        </is>
      </c>
    </row>
    <row r="73">
      <c r="A73" s="3" t="inlineStr">
        <is>
          <t>Debt Instrument [Line Items]</t>
        </is>
      </c>
    </row>
    <row r="74">
      <c r="A74" s="4" t="inlineStr">
        <is>
          <t>Debt instrument face amount | €</t>
        </is>
      </c>
      <c r="G74" s="7" t="n">
        <v>22605</v>
      </c>
    </row>
    <row r="75">
      <c r="A75" s="4" t="inlineStr">
        <is>
          <t>Basic spread on variable rate debt</t>
        </is>
      </c>
      <c r="D75" s="4" t="inlineStr">
        <is>
          <t>1.85%</t>
        </is>
      </c>
    </row>
    <row r="76">
      <c r="A76" s="4" t="inlineStr">
        <is>
          <t>Interest rate at period end</t>
        </is>
      </c>
      <c r="D76" s="4" t="inlineStr">
        <is>
          <t>2.00%</t>
        </is>
      </c>
    </row>
    <row r="77">
      <c r="A77" s="4" t="inlineStr">
        <is>
          <t>Queens Court | Secured Debt</t>
        </is>
      </c>
    </row>
    <row r="78">
      <c r="A78" s="3" t="inlineStr">
        <is>
          <t>Debt Instrument [Line Items]</t>
        </is>
      </c>
    </row>
    <row r="79">
      <c r="A79" s="4" t="inlineStr">
        <is>
          <t>Note payable</t>
        </is>
      </c>
      <c r="D79" s="5" t="n">
        <v>40265000</v>
      </c>
      <c r="E79" s="7" t="n">
        <v>38896000</v>
      </c>
    </row>
    <row r="80">
      <c r="A80" s="4" t="inlineStr">
        <is>
          <t>Queens Court | Secured Debt | LIBOR</t>
        </is>
      </c>
    </row>
    <row r="81">
      <c r="A81" s="3" t="inlineStr">
        <is>
          <t>Debt Instrument [Line Items]</t>
        </is>
      </c>
    </row>
    <row r="82">
      <c r="A82" s="4" t="inlineStr">
        <is>
          <t>Debt instrument face amount | £</t>
        </is>
      </c>
      <c r="H82" s="7" t="n">
        <v>29500000</v>
      </c>
    </row>
    <row r="83">
      <c r="A83" s="4" t="inlineStr">
        <is>
          <t>Basic spread on variable rate debt</t>
        </is>
      </c>
      <c r="D83" s="4" t="inlineStr">
        <is>
          <t>2.00%</t>
        </is>
      </c>
    </row>
    <row r="84">
      <c r="A84" s="4" t="inlineStr">
        <is>
          <t>Interest rate at period end</t>
        </is>
      </c>
      <c r="D84" s="4" t="inlineStr">
        <is>
          <t>2.17%</t>
        </is>
      </c>
    </row>
    <row r="85">
      <c r="A85" s="4" t="inlineStr">
        <is>
          <t>Venue Museum District | Secured Debt</t>
        </is>
      </c>
    </row>
    <row r="86">
      <c r="A86" s="3" t="inlineStr">
        <is>
          <t>Debt Instrument [Line Items]</t>
        </is>
      </c>
    </row>
    <row r="87">
      <c r="A87" s="4" t="inlineStr">
        <is>
          <t>Note payable</t>
        </is>
      </c>
      <c r="B87" s="5" t="n">
        <v>27600000</v>
      </c>
      <c r="D87" s="5" t="n">
        <v>27601000</v>
      </c>
      <c r="E87" s="7" t="n">
        <v>45000000</v>
      </c>
    </row>
    <row r="88">
      <c r="A88" s="4" t="inlineStr">
        <is>
          <t>Repayments of debt</t>
        </is>
      </c>
      <c r="B88" s="5" t="n">
        <v>17400000</v>
      </c>
    </row>
    <row r="89">
      <c r="A89" s="4" t="inlineStr">
        <is>
          <t>Venue Museum District | Secured Debt | LIBOR</t>
        </is>
      </c>
    </row>
    <row r="90">
      <c r="A90" s="3" t="inlineStr">
        <is>
          <t>Debt Instrument [Line Items]</t>
        </is>
      </c>
    </row>
    <row r="91">
      <c r="A91" s="4" t="inlineStr">
        <is>
          <t>Debt instrument face amount</t>
        </is>
      </c>
      <c r="D91" s="5" t="n">
        <v>45000000</v>
      </c>
    </row>
    <row r="92">
      <c r="A92" s="4" t="inlineStr">
        <is>
          <t>Basic spread on variable rate debt</t>
        </is>
      </c>
      <c r="D92" s="4" t="inlineStr">
        <is>
          <t>1.95%</t>
        </is>
      </c>
    </row>
    <row r="93">
      <c r="A93" s="4" t="inlineStr">
        <is>
          <t>Interest rate at period end</t>
        </is>
      </c>
      <c r="D93" s="4" t="inlineStr">
        <is>
          <t>4.02%</t>
        </is>
      </c>
    </row>
    <row r="94">
      <c r="A94" s="4" t="inlineStr">
        <is>
          <t>Fresh Park Venlo | Secured Debt</t>
        </is>
      </c>
    </row>
    <row r="95">
      <c r="A95" s="3" t="inlineStr">
        <is>
          <t>Debt Instrument [Line Items]</t>
        </is>
      </c>
    </row>
    <row r="96">
      <c r="A96" s="4" t="inlineStr">
        <is>
          <t>Note payable</t>
        </is>
      </c>
      <c r="D96" s="5" t="n">
        <v>91958000</v>
      </c>
      <c r="E96" s="7" t="n">
        <v>84092000</v>
      </c>
    </row>
    <row r="97">
      <c r="A97" s="4" t="inlineStr">
        <is>
          <t>Fresh Park Venlo | Secured Debt | EURIBOR</t>
        </is>
      </c>
    </row>
    <row r="98">
      <c r="A98" s="3" t="inlineStr">
        <is>
          <t>Debt Instrument [Line Items]</t>
        </is>
      </c>
    </row>
    <row r="99">
      <c r="A99" s="4" t="inlineStr">
        <is>
          <t>Debt instrument face amount | €</t>
        </is>
      </c>
      <c r="G99" s="7" t="n">
        <v>75000</v>
      </c>
    </row>
    <row r="100">
      <c r="A100" s="4" t="inlineStr">
        <is>
          <t>Basic spread on variable rate debt</t>
        </is>
      </c>
      <c r="D100" s="4" t="inlineStr">
        <is>
          <t>1.50%</t>
        </is>
      </c>
    </row>
    <row r="101">
      <c r="A101" s="4" t="inlineStr">
        <is>
          <t>Interest rate at period end</t>
        </is>
      </c>
      <c r="D101" s="4" t="inlineStr">
        <is>
          <t>1.50%</t>
        </is>
      </c>
    </row>
    <row r="102">
      <c r="A102" s="4" t="inlineStr">
        <is>
          <t>Maintal Logistics | Secured Debt</t>
        </is>
      </c>
    </row>
    <row r="103">
      <c r="A103" s="3" t="inlineStr">
        <is>
          <t>Debt Instrument [Line Items]</t>
        </is>
      </c>
    </row>
    <row r="104">
      <c r="A104" s="4" t="inlineStr">
        <is>
          <t>Note payable</t>
        </is>
      </c>
      <c r="D104" s="5" t="n">
        <v>28292000</v>
      </c>
      <c r="E104" s="7" t="n">
        <v>26136000</v>
      </c>
    </row>
    <row r="105">
      <c r="A105" s="4" t="inlineStr">
        <is>
          <t>Maintal Logistics | Secured Debt | EURIBOR</t>
        </is>
      </c>
    </row>
    <row r="106">
      <c r="A106" s="3" t="inlineStr">
        <is>
          <t>Debt Instrument [Line Items]</t>
        </is>
      </c>
    </row>
    <row r="107">
      <c r="A107" s="4" t="inlineStr">
        <is>
          <t>Debt instrument face amount | €</t>
        </is>
      </c>
      <c r="G107" s="7" t="n">
        <v>23500</v>
      </c>
    </row>
    <row r="108">
      <c r="A108" s="4" t="inlineStr">
        <is>
          <t>Basic spread on variable rate debt</t>
        </is>
      </c>
      <c r="D108" s="4" t="inlineStr">
        <is>
          <t>1.10%</t>
        </is>
      </c>
    </row>
    <row r="109">
      <c r="A109" s="4" t="inlineStr">
        <is>
          <t>Interest rate at period end</t>
        </is>
      </c>
      <c r="D109" s="4" t="inlineStr">
        <is>
          <t>1.10%</t>
        </is>
      </c>
    </row>
    <row r="110">
      <c r="A110" s="4" t="inlineStr">
        <is>
          <t>ABC Westland | Secured Debt</t>
        </is>
      </c>
    </row>
    <row r="111">
      <c r="A111" s="3" t="inlineStr">
        <is>
          <t>Debt Instrument [Line Items]</t>
        </is>
      </c>
    </row>
    <row r="112">
      <c r="A112" s="4" t="inlineStr">
        <is>
          <t>Note payable</t>
        </is>
      </c>
      <c r="D112" s="5" t="n">
        <v>87197000</v>
      </c>
      <c r="E112" s="7" t="n">
        <v>82655000</v>
      </c>
    </row>
    <row r="113">
      <c r="A113" s="4" t="inlineStr">
        <is>
          <t>ABC Westland | Secured Debt | EURIBOR</t>
        </is>
      </c>
    </row>
    <row r="114">
      <c r="A114" s="3" t="inlineStr">
        <is>
          <t>Debt Instrument [Line Items]</t>
        </is>
      </c>
    </row>
    <row r="115">
      <c r="A115" s="4" t="inlineStr">
        <is>
          <t>Debt instrument face amount | €</t>
        </is>
      </c>
      <c r="G115" s="7" t="n">
        <v>75000</v>
      </c>
    </row>
    <row r="116">
      <c r="A116" s="4" t="inlineStr">
        <is>
          <t>Basic spread on variable rate debt</t>
        </is>
      </c>
      <c r="D116" s="4" t="inlineStr">
        <is>
          <t>1.50%</t>
        </is>
      </c>
    </row>
    <row r="117">
      <c r="A117" s="4" t="inlineStr">
        <is>
          <t>Interest rate at period end</t>
        </is>
      </c>
      <c r="D117" s="4" t="inlineStr">
        <is>
          <t>1.50%</t>
        </is>
      </c>
    </row>
    <row r="118">
      <c r="A118" s="4" t="inlineStr">
        <is>
          <t>Lodz Urban Logistics | Secured Debt</t>
        </is>
      </c>
    </row>
    <row r="119">
      <c r="A119" s="3" t="inlineStr">
        <is>
          <t>Debt Instrument [Line Items]</t>
        </is>
      </c>
    </row>
    <row r="120">
      <c r="A120" s="4" t="inlineStr">
        <is>
          <t>Interest rate at period end</t>
        </is>
      </c>
      <c r="D120" s="4" t="inlineStr">
        <is>
          <t>1.05%</t>
        </is>
      </c>
    </row>
    <row r="121">
      <c r="A121" s="4" t="inlineStr">
        <is>
          <t>Note payable</t>
        </is>
      </c>
      <c r="D121" s="5" t="n">
        <v>16492000</v>
      </c>
      <c r="E121" s="7" t="n">
        <v>15211000</v>
      </c>
    </row>
    <row r="122">
      <c r="A122" s="4" t="inlineStr">
        <is>
          <t>Lodz Urban Logistics | Secured Debt | EURIBOR</t>
        </is>
      </c>
    </row>
    <row r="123">
      <c r="A123" s="3" t="inlineStr">
        <is>
          <t>Debt Instrument [Line Items]</t>
        </is>
      </c>
    </row>
    <row r="124">
      <c r="A124" s="4" t="inlineStr">
        <is>
          <t>Debt instrument face amount | €</t>
        </is>
      </c>
      <c r="G124" s="7" t="n">
        <v>13600</v>
      </c>
    </row>
    <row r="125">
      <c r="A125" s="4" t="inlineStr">
        <is>
          <t>Glasgow West End | Secured Debt</t>
        </is>
      </c>
    </row>
    <row r="126">
      <c r="A126" s="3" t="inlineStr">
        <is>
          <t>Debt Instrument [Line Items]</t>
        </is>
      </c>
    </row>
    <row r="127">
      <c r="A127" s="4" t="inlineStr">
        <is>
          <t>Note payable</t>
        </is>
      </c>
      <c r="D127" s="5" t="n">
        <v>58964000</v>
      </c>
      <c r="E127" s="7" t="n">
        <v>56959000</v>
      </c>
    </row>
    <row r="128">
      <c r="A128" s="4" t="inlineStr">
        <is>
          <t>Glasgow West End | Secured Debt | LIBOR</t>
        </is>
      </c>
    </row>
    <row r="129">
      <c r="A129" s="3" t="inlineStr">
        <is>
          <t>Debt Instrument [Line Items]</t>
        </is>
      </c>
    </row>
    <row r="130">
      <c r="A130" s="4" t="inlineStr">
        <is>
          <t>Debt instrument face amount | £</t>
        </is>
      </c>
      <c r="H130" s="7" t="n">
        <v>43200000</v>
      </c>
    </row>
    <row r="131">
      <c r="A131" s="4" t="inlineStr">
        <is>
          <t>Basic spread on variable rate debt</t>
        </is>
      </c>
      <c r="D131" s="4" t="inlineStr">
        <is>
          <t>1.80%</t>
        </is>
      </c>
    </row>
    <row r="132">
      <c r="A132" s="4" t="inlineStr">
        <is>
          <t>Interest rate at period end</t>
        </is>
      </c>
      <c r="D132" s="4" t="inlineStr">
        <is>
          <t>1.87%</t>
        </is>
      </c>
    </row>
    <row r="133">
      <c r="A133" s="4" t="inlineStr">
        <is>
          <t>Gdansk PL II | Secured Debt</t>
        </is>
      </c>
    </row>
    <row r="134">
      <c r="A134" s="3" t="inlineStr">
        <is>
          <t>Debt Instrument [Line Items]</t>
        </is>
      </c>
    </row>
    <row r="135">
      <c r="A135" s="4" t="inlineStr">
        <is>
          <t>Interest rate at period end</t>
        </is>
      </c>
      <c r="D135" s="4" t="inlineStr">
        <is>
          <t>1.05%</t>
        </is>
      </c>
    </row>
    <row r="136">
      <c r="A136" s="4" t="inlineStr">
        <is>
          <t>Note payable</t>
        </is>
      </c>
      <c r="D136" s="5" t="n">
        <v>20372000</v>
      </c>
      <c r="E136" s="7" t="n">
        <v>18790000</v>
      </c>
    </row>
    <row r="137">
      <c r="A137" s="4" t="inlineStr">
        <is>
          <t>Gdansk PL II | Secured Debt | EURIBOR</t>
        </is>
      </c>
    </row>
    <row r="138">
      <c r="A138" s="3" t="inlineStr">
        <is>
          <t>Debt Instrument [Line Items]</t>
        </is>
      </c>
    </row>
    <row r="139">
      <c r="A139" s="4" t="inlineStr">
        <is>
          <t>Debt instrument face amount | €</t>
        </is>
      </c>
      <c r="G139" s="7" t="n">
        <v>16800</v>
      </c>
    </row>
    <row r="140">
      <c r="A140" s="4" t="inlineStr">
        <is>
          <t>Madrid Airport Complex | Secured Debt</t>
        </is>
      </c>
    </row>
    <row r="141">
      <c r="A141" s="3" t="inlineStr">
        <is>
          <t>Debt Instrument [Line Items]</t>
        </is>
      </c>
    </row>
    <row r="142">
      <c r="A142" s="4" t="inlineStr">
        <is>
          <t>Debt instrument face amount | €</t>
        </is>
      </c>
      <c r="G142" s="13" t="n">
        <v>15150</v>
      </c>
    </row>
    <row r="143">
      <c r="A143" s="4" t="inlineStr">
        <is>
          <t>Interest rate at period end</t>
        </is>
      </c>
      <c r="D143" s="4" t="inlineStr">
        <is>
          <t>2.80%</t>
        </is>
      </c>
    </row>
    <row r="144">
      <c r="A144" s="4" t="inlineStr">
        <is>
          <t>Note payable</t>
        </is>
      </c>
      <c r="D144" s="5" t="n">
        <v>17358000</v>
      </c>
      <c r="E144" s="7" t="n">
        <v>0</v>
      </c>
    </row>
    <row r="145">
      <c r="A145" s="4" t="inlineStr">
        <is>
          <t>UK Logistics | Secured Debt</t>
        </is>
      </c>
    </row>
    <row r="146">
      <c r="A146" s="3" t="inlineStr">
        <is>
          <t>Debt Instrument [Line Items]</t>
        </is>
      </c>
    </row>
    <row r="147">
      <c r="A147" s="4" t="inlineStr">
        <is>
          <t>Note payable</t>
        </is>
      </c>
      <c r="D147" s="5" t="n">
        <v>75257000</v>
      </c>
      <c r="E147" s="5" t="n">
        <v>0</v>
      </c>
    </row>
    <row r="148">
      <c r="A148" s="4" t="inlineStr">
        <is>
          <t>UK Logistics | Secured Debt | LIBOR</t>
        </is>
      </c>
    </row>
    <row r="149">
      <c r="A149" s="3" t="inlineStr">
        <is>
          <t>Debt Instrument [Line Items]</t>
        </is>
      </c>
    </row>
    <row r="150">
      <c r="A150" s="4" t="inlineStr">
        <is>
          <t>Debt instrument face amount | £</t>
        </is>
      </c>
      <c r="H150" s="12" t="n">
        <v>55138000</v>
      </c>
    </row>
    <row r="151">
      <c r="A151" s="4" t="inlineStr">
        <is>
          <t>Basic spread on variable rate debt</t>
        </is>
      </c>
      <c r="D151" s="4" t="inlineStr">
        <is>
          <t>1.75%</t>
        </is>
      </c>
    </row>
    <row r="152">
      <c r="A152" s="4" t="inlineStr">
        <is>
          <t>Interest rate at period end</t>
        </is>
      </c>
      <c r="D152" s="4" t="inlineStr">
        <is>
          <t>1.8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Debt Financing (Maturity Schedule) (Details) $ in Thousands</t>
        </is>
      </c>
      <c r="B1" s="2" t="inlineStr">
        <is>
          <t>Dec. 31, 2020USD ($)</t>
        </is>
      </c>
    </row>
    <row r="2">
      <c r="A2" s="3" t="inlineStr">
        <is>
          <t>Maturities Of Long Term Debt</t>
        </is>
      </c>
    </row>
    <row r="3">
      <c r="A3" s="4" t="inlineStr">
        <is>
          <t>2021</t>
        </is>
      </c>
      <c r="B3" s="5" t="n">
        <v>10005</v>
      </c>
    </row>
    <row r="4">
      <c r="A4" s="4" t="inlineStr">
        <is>
          <t>2022</t>
        </is>
      </c>
      <c r="B4" s="7" t="n">
        <v>340594</v>
      </c>
    </row>
    <row r="5">
      <c r="A5" s="4" t="inlineStr">
        <is>
          <t>2023</t>
        </is>
      </c>
      <c r="B5" s="7" t="n">
        <v>325601</v>
      </c>
    </row>
    <row r="6">
      <c r="A6" s="4" t="inlineStr">
        <is>
          <t>2024</t>
        </is>
      </c>
      <c r="B6" s="7" t="n">
        <v>209334</v>
      </c>
    </row>
    <row r="7">
      <c r="A7" s="4" t="inlineStr">
        <is>
          <t>2025</t>
        </is>
      </c>
      <c r="B7" s="7" t="n">
        <v>0</v>
      </c>
    </row>
    <row r="8">
      <c r="A8" s="4" t="inlineStr">
        <is>
          <t>Thereafter</t>
        </is>
      </c>
      <c r="B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8" customWidth="1" min="5" max="5"/>
    <col width="46" customWidth="1" min="6" max="6"/>
    <col width="27" customWidth="1" min="7" max="7"/>
    <col width="25" customWidth="1" min="8" max="8"/>
  </cols>
  <sheetData>
    <row r="1">
      <c r="A1" s="1" t="inlineStr">
        <is>
          <t>Consolidated Statements of Equity - USD ($) shares in Thousands, $ in Thousands</t>
        </is>
      </c>
      <c r="B1" s="2" t="inlineStr">
        <is>
          <t>Total</t>
        </is>
      </c>
      <c r="C1" s="2" t="inlineStr">
        <is>
          <t>Common Shares</t>
        </is>
      </c>
      <c r="D1" s="2" t="inlineStr">
        <is>
          <t>Additional Paid-in Capital</t>
        </is>
      </c>
      <c r="E1" s="2" t="inlineStr">
        <is>
          <t>Accumulated Distributions in Excess of Earnings</t>
        </is>
      </c>
      <c r="F1" s="2" t="inlineStr">
        <is>
          <t>Accumulated Other Comprehensive Income (Loss)</t>
        </is>
      </c>
      <c r="G1" s="2" t="inlineStr">
        <is>
          <t>Total Stockholders’ Equity</t>
        </is>
      </c>
      <c r="H1" s="2" t="inlineStr">
        <is>
          <t>Noncontrolling Interests</t>
        </is>
      </c>
    </row>
    <row r="2">
      <c r="A2" s="4" t="inlineStr">
        <is>
          <t>Beginning balance (in shares) at Dec. 31, 2017</t>
        </is>
      </c>
      <c r="C2" s="7" t="n">
        <v>39256</v>
      </c>
    </row>
    <row r="3">
      <c r="A3" s="4" t="inlineStr">
        <is>
          <t>Beginning balance at Dec. 31, 2017</t>
        </is>
      </c>
      <c r="C3" s="5" t="n">
        <v>39</v>
      </c>
      <c r="D3" s="5" t="n">
        <v>336761</v>
      </c>
      <c r="E3" s="5" t="n">
        <v>-68193</v>
      </c>
      <c r="F3" s="5" t="n">
        <v>4938</v>
      </c>
      <c r="G3" s="5" t="n">
        <v>273545</v>
      </c>
      <c r="H3" s="5" t="n">
        <v>0</v>
      </c>
    </row>
    <row r="4">
      <c r="A4" s="3" t="inlineStr">
        <is>
          <t>Increase (Decrease) in Stockholders' Equity</t>
        </is>
      </c>
    </row>
    <row r="5">
      <c r="A5" s="4" t="inlineStr">
        <is>
          <t>Issuance of common shares (in shares)</t>
        </is>
      </c>
      <c r="C5" s="7" t="n">
        <v>5601</v>
      </c>
    </row>
    <row r="6">
      <c r="A6" s="4" t="inlineStr">
        <is>
          <t>Issuance of common shares</t>
        </is>
      </c>
      <c r="C6" s="5" t="n">
        <v>7</v>
      </c>
      <c r="D6" s="7" t="n">
        <v>56391</v>
      </c>
      <c r="G6" s="7" t="n">
        <v>56398</v>
      </c>
    </row>
    <row r="7">
      <c r="A7" s="4" t="inlineStr">
        <is>
          <t>Distributions declared</t>
        </is>
      </c>
      <c r="E7" s="7" t="n">
        <v>-22626</v>
      </c>
      <c r="G7" s="7" t="n">
        <v>-22626</v>
      </c>
      <c r="H7" s="7" t="n">
        <v>-13</v>
      </c>
    </row>
    <row r="8">
      <c r="A8" s="4" t="inlineStr">
        <is>
          <t>Redemption of common shares (in shares)</t>
        </is>
      </c>
      <c r="C8" s="7" t="n">
        <v>-1273</v>
      </c>
    </row>
    <row r="9">
      <c r="A9" s="4" t="inlineStr">
        <is>
          <t>Redemption of common shares</t>
        </is>
      </c>
      <c r="C9" s="5" t="n">
        <v>-2</v>
      </c>
      <c r="D9" s="7" t="n">
        <v>-13686</v>
      </c>
      <c r="G9" s="7" t="n">
        <v>-13688</v>
      </c>
    </row>
    <row r="10">
      <c r="A10" s="4" t="inlineStr">
        <is>
          <t>Selling commissions, dealer manager fees and distribution and stockholder servicing fees</t>
        </is>
      </c>
      <c r="D10" s="7" t="n">
        <v>-3394</v>
      </c>
      <c r="G10" s="7" t="n">
        <v>-3394</v>
      </c>
    </row>
    <row r="11">
      <c r="A11" s="4" t="inlineStr">
        <is>
          <t>Offering costs</t>
        </is>
      </c>
      <c r="D11" s="7" t="n">
        <v>-4798</v>
      </c>
      <c r="G11" s="7" t="n">
        <v>-4798</v>
      </c>
    </row>
    <row r="12">
      <c r="A12" s="4" t="inlineStr">
        <is>
          <t>Net income (loss)</t>
        </is>
      </c>
      <c r="B12" s="5" t="n">
        <v>-879</v>
      </c>
      <c r="E12" s="7" t="n">
        <v>-892</v>
      </c>
      <c r="G12" s="7" t="n">
        <v>-892</v>
      </c>
      <c r="H12" s="7" t="n">
        <v>13</v>
      </c>
    </row>
    <row r="13">
      <c r="A13" s="4" t="inlineStr">
        <is>
          <t>Foreign currency translation adjustment</t>
        </is>
      </c>
      <c r="B13" s="7" t="n">
        <v>-5812</v>
      </c>
      <c r="F13" s="7" t="n">
        <v>-5812</v>
      </c>
      <c r="G13" s="7" t="n">
        <v>-5812</v>
      </c>
    </row>
    <row r="14">
      <c r="A14" s="4" t="inlineStr">
        <is>
          <t>Ending balance (in shares) at Dec. 31, 2018</t>
        </is>
      </c>
      <c r="C14" s="7" t="n">
        <v>43584</v>
      </c>
    </row>
    <row r="15">
      <c r="A15" s="4" t="inlineStr">
        <is>
          <t>Ending balance at Dec. 31, 2018</t>
        </is>
      </c>
      <c r="C15" s="5" t="n">
        <v>44</v>
      </c>
      <c r="D15" s="7" t="n">
        <v>371274</v>
      </c>
      <c r="E15" s="7" t="n">
        <v>-91711</v>
      </c>
      <c r="F15" s="7" t="n">
        <v>-874</v>
      </c>
      <c r="G15" s="7" t="n">
        <v>278733</v>
      </c>
      <c r="H15" s="7" t="n">
        <v>0</v>
      </c>
    </row>
    <row r="16">
      <c r="A16" s="3" t="inlineStr">
        <is>
          <t>Increase (Decrease) in Stockholders' Equity</t>
        </is>
      </c>
    </row>
    <row r="17">
      <c r="A17" s="4" t="inlineStr">
        <is>
          <t>Issuance of common shares (in shares)</t>
        </is>
      </c>
      <c r="C17" s="7" t="n">
        <v>39805</v>
      </c>
    </row>
    <row r="18">
      <c r="A18" s="4" t="inlineStr">
        <is>
          <t>Issuance of common shares</t>
        </is>
      </c>
      <c r="C18" s="5" t="n">
        <v>41</v>
      </c>
      <c r="D18" s="7" t="n">
        <v>411280</v>
      </c>
      <c r="G18" s="7" t="n">
        <v>411321</v>
      </c>
    </row>
    <row r="19">
      <c r="A19" s="4" t="inlineStr">
        <is>
          <t>Distributions declared</t>
        </is>
      </c>
      <c r="E19" s="7" t="n">
        <v>-35558</v>
      </c>
      <c r="G19" s="7" t="n">
        <v>-35558</v>
      </c>
      <c r="H19" s="7" t="n">
        <v>-13</v>
      </c>
    </row>
    <row r="20">
      <c r="A20" s="4" t="inlineStr">
        <is>
          <t>Redemption of common shares (in shares)</t>
        </is>
      </c>
      <c r="C20" s="7" t="n">
        <v>-1542</v>
      </c>
    </row>
    <row r="21">
      <c r="A21" s="4" t="inlineStr">
        <is>
          <t>Redemption of common shares</t>
        </is>
      </c>
      <c r="C21" s="5" t="n">
        <v>-2</v>
      </c>
      <c r="D21" s="7" t="n">
        <v>-16050</v>
      </c>
      <c r="G21" s="7" t="n">
        <v>-16052</v>
      </c>
    </row>
    <row r="22">
      <c r="A22" s="4" t="inlineStr">
        <is>
          <t>Selling commissions, dealer manager fees and distribution and stockholder servicing fees</t>
        </is>
      </c>
      <c r="D22" s="7" t="n">
        <v>-26514</v>
      </c>
      <c r="G22" s="7" t="n">
        <v>-26514</v>
      </c>
    </row>
    <row r="23">
      <c r="A23" s="4" t="inlineStr">
        <is>
          <t>Offering costs</t>
        </is>
      </c>
      <c r="D23" s="7" t="n">
        <v>-4445</v>
      </c>
      <c r="G23" s="7" t="n">
        <v>-4445</v>
      </c>
    </row>
    <row r="24">
      <c r="A24" s="4" t="inlineStr">
        <is>
          <t>Net income (loss)</t>
        </is>
      </c>
      <c r="B24" s="7" t="n">
        <v>-19548</v>
      </c>
      <c r="E24" s="7" t="n">
        <v>-19561</v>
      </c>
      <c r="G24" s="7" t="n">
        <v>-19561</v>
      </c>
      <c r="H24" s="7" t="n">
        <v>13</v>
      </c>
    </row>
    <row r="25">
      <c r="A25" s="4" t="inlineStr">
        <is>
          <t>Foreign currency translation adjustment</t>
        </is>
      </c>
      <c r="B25" s="7" t="n">
        <v>3597</v>
      </c>
      <c r="F25" s="7" t="n">
        <v>3597</v>
      </c>
      <c r="G25" s="7" t="n">
        <v>3597</v>
      </c>
    </row>
    <row r="26">
      <c r="A26" s="4" t="inlineStr">
        <is>
          <t>Ending balance (in shares) at Dec. 31, 2019</t>
        </is>
      </c>
      <c r="C26" s="7" t="n">
        <v>81847</v>
      </c>
    </row>
    <row r="27">
      <c r="A27" s="4" t="inlineStr">
        <is>
          <t>Ending balance at Dec. 31, 2019</t>
        </is>
      </c>
      <c r="B27" s="7" t="n">
        <v>591521</v>
      </c>
      <c r="C27" s="5" t="n">
        <v>83</v>
      </c>
      <c r="D27" s="7" t="n">
        <v>735545</v>
      </c>
      <c r="E27" s="7" t="n">
        <v>-146830</v>
      </c>
      <c r="F27" s="7" t="n">
        <v>2723</v>
      </c>
      <c r="G27" s="7" t="n">
        <v>591521</v>
      </c>
      <c r="H27" s="7" t="n">
        <v>0</v>
      </c>
    </row>
    <row r="28">
      <c r="A28" s="3" t="inlineStr">
        <is>
          <t>Increase (Decrease) in Stockholders' Equity</t>
        </is>
      </c>
    </row>
    <row r="29">
      <c r="A29" s="4" t="inlineStr">
        <is>
          <t>Issuance of common shares (in shares)</t>
        </is>
      </c>
      <c r="C29" s="7" t="n">
        <v>25145</v>
      </c>
    </row>
    <row r="30">
      <c r="A30" s="4" t="inlineStr">
        <is>
          <t>Issuance of common shares</t>
        </is>
      </c>
      <c r="C30" s="5" t="n">
        <v>24</v>
      </c>
      <c r="D30" s="7" t="n">
        <v>256180</v>
      </c>
      <c r="G30" s="7" t="n">
        <v>256204</v>
      </c>
    </row>
    <row r="31">
      <c r="A31" s="4" t="inlineStr">
        <is>
          <t>Distributions declared</t>
        </is>
      </c>
      <c r="E31" s="7" t="n">
        <v>-54161</v>
      </c>
      <c r="G31" s="7" t="n">
        <v>-54161</v>
      </c>
      <c r="H31" s="7" t="n">
        <v>-13</v>
      </c>
    </row>
    <row r="32">
      <c r="A32" s="4" t="inlineStr">
        <is>
          <t>Redemption of common shares (in shares)</t>
        </is>
      </c>
      <c r="C32" s="7" t="n">
        <v>-3211</v>
      </c>
    </row>
    <row r="33">
      <c r="A33" s="4" t="inlineStr">
        <is>
          <t>Redemption of common shares</t>
        </is>
      </c>
      <c r="C33" s="5" t="n">
        <v>-3</v>
      </c>
      <c r="D33" s="7" t="n">
        <v>-35812</v>
      </c>
      <c r="G33" s="7" t="n">
        <v>-35815</v>
      </c>
    </row>
    <row r="34">
      <c r="A34" s="4" t="inlineStr">
        <is>
          <t>Selling commissions, dealer manager fees and distribution and stockholder servicing fees</t>
        </is>
      </c>
      <c r="D34" s="7" t="n">
        <v>-13242</v>
      </c>
      <c r="G34" s="7" t="n">
        <v>-13242</v>
      </c>
    </row>
    <row r="35">
      <c r="A35" s="4" t="inlineStr">
        <is>
          <t>Offering costs</t>
        </is>
      </c>
      <c r="D35" s="7" t="n">
        <v>-3935</v>
      </c>
      <c r="G35" s="7" t="n">
        <v>-3935</v>
      </c>
    </row>
    <row r="36">
      <c r="A36" s="4" t="inlineStr">
        <is>
          <t>Net income (loss)</t>
        </is>
      </c>
      <c r="B36" s="7" t="n">
        <v>101553</v>
      </c>
      <c r="E36" s="7" t="n">
        <v>101540</v>
      </c>
      <c r="G36" s="7" t="n">
        <v>101540</v>
      </c>
      <c r="H36" s="7" t="n">
        <v>13</v>
      </c>
    </row>
    <row r="37">
      <c r="A37" s="4" t="inlineStr">
        <is>
          <t>Foreign currency translation adjustment</t>
        </is>
      </c>
      <c r="B37" s="7" t="n">
        <v>20106</v>
      </c>
      <c r="F37" s="7" t="n">
        <v>16946</v>
      </c>
      <c r="G37" s="7" t="n">
        <v>16946</v>
      </c>
    </row>
    <row r="38">
      <c r="A38" s="4" t="inlineStr">
        <is>
          <t>Foreign currency translation adjustment reclassified into earnings</t>
        </is>
      </c>
      <c r="F38" s="7" t="n">
        <v>-3160</v>
      </c>
      <c r="G38" s="7" t="n">
        <v>-3160</v>
      </c>
    </row>
    <row r="39">
      <c r="A39" s="4" t="inlineStr">
        <is>
          <t>Ending balance (in shares) at Dec. 31, 2020</t>
        </is>
      </c>
      <c r="C39" s="7" t="n">
        <v>103781</v>
      </c>
    </row>
    <row r="40">
      <c r="A40" s="4" t="inlineStr">
        <is>
          <t>Ending balance at Dec. 31, 2020</t>
        </is>
      </c>
      <c r="B40" s="5" t="n">
        <v>862218</v>
      </c>
      <c r="C40" s="5" t="n">
        <v>104</v>
      </c>
      <c r="D40" s="5" t="n">
        <v>938736</v>
      </c>
      <c r="E40" s="5" t="n">
        <v>-99451</v>
      </c>
      <c r="F40" s="5" t="n">
        <v>22829</v>
      </c>
      <c r="G40" s="5" t="n">
        <v>862218</v>
      </c>
      <c r="H4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Instruments (Interest Rate Contracts) (Details) - Secured Debt € in Thousands, $ in Thousands</t>
        </is>
      </c>
      <c r="B1" s="2" t="inlineStr">
        <is>
          <t>12 Months Ended</t>
        </is>
      </c>
    </row>
    <row r="2">
      <c r="B2" s="2" t="inlineStr">
        <is>
          <t>Dec. 31, 2020EUR (€)</t>
        </is>
      </c>
      <c r="C2" s="2" t="inlineStr">
        <is>
          <t>Dec. 31, 2020USD ($)</t>
        </is>
      </c>
      <c r="D2" s="2" t="inlineStr">
        <is>
          <t>Dec. 31, 2020GBP (£)</t>
        </is>
      </c>
    </row>
    <row r="3">
      <c r="A3" s="4" t="inlineStr">
        <is>
          <t>LIBOR</t>
        </is>
      </c>
    </row>
    <row r="4">
      <c r="A4" s="3" t="inlineStr">
        <is>
          <t>Derivative Contract Details</t>
        </is>
      </c>
    </row>
    <row r="5">
      <c r="A5" s="4" t="inlineStr">
        <is>
          <t>Debt instrument face amount | £</t>
        </is>
      </c>
      <c r="D5" s="12" t="n">
        <v>55100000</v>
      </c>
    </row>
    <row r="6">
      <c r="A6" s="4" t="inlineStr">
        <is>
          <t>Montrose Student Residences | EURIBOR</t>
        </is>
      </c>
    </row>
    <row r="7">
      <c r="A7" s="3" t="inlineStr">
        <is>
          <t>Derivative Contract Details</t>
        </is>
      </c>
    </row>
    <row r="8">
      <c r="A8" s="4" t="inlineStr">
        <is>
          <t>Debt instrument face amount</t>
        </is>
      </c>
      <c r="B8" s="13" t="n">
        <v>22605</v>
      </c>
    </row>
    <row r="9">
      <c r="A9" s="4" t="inlineStr">
        <is>
          <t>Montrose Student Residences | EURIBOR | Interest Rate Cap | Not Designated as Hedging Instrument</t>
        </is>
      </c>
    </row>
    <row r="10">
      <c r="A10" s="3" t="inlineStr">
        <is>
          <t>Derivative Contract Details</t>
        </is>
      </c>
    </row>
    <row r="11">
      <c r="A11" s="4" t="inlineStr">
        <is>
          <t>Derivative, notional amount</t>
        </is>
      </c>
      <c r="B11" s="13" t="n">
        <v>16954</v>
      </c>
    </row>
    <row r="12">
      <c r="A12" s="4" t="inlineStr">
        <is>
          <t>Interest Rate Received</t>
        </is>
      </c>
      <c r="B12" s="4" t="inlineStr">
        <is>
          <t>Euribor</t>
        </is>
      </c>
    </row>
    <row r="13">
      <c r="A13" s="4" t="inlineStr">
        <is>
          <t>Pay Rate / Strike Rate (percent)</t>
        </is>
      </c>
      <c r="B13" s="4" t="inlineStr">
        <is>
          <t>1.25%</t>
        </is>
      </c>
      <c r="C13" s="4" t="inlineStr">
        <is>
          <t>1.25%</t>
        </is>
      </c>
      <c r="D13" s="4" t="inlineStr">
        <is>
          <t>1.25%</t>
        </is>
      </c>
    </row>
    <row r="14">
      <c r="A14" s="4" t="inlineStr">
        <is>
          <t>Fresh Park Venlo | EURIBOR</t>
        </is>
      </c>
    </row>
    <row r="15">
      <c r="A15" s="3" t="inlineStr">
        <is>
          <t>Derivative Contract Details</t>
        </is>
      </c>
    </row>
    <row r="16">
      <c r="A16" s="4" t="inlineStr">
        <is>
          <t>Debt instrument face amount</t>
        </is>
      </c>
      <c r="B16" s="13" t="n">
        <v>75000</v>
      </c>
    </row>
    <row r="17">
      <c r="A17" s="4" t="inlineStr">
        <is>
          <t>Fresh Park Venlo | EURIBOR | Interest Rate Cap | Not Designated as Hedging Instrument</t>
        </is>
      </c>
    </row>
    <row r="18">
      <c r="A18" s="3" t="inlineStr">
        <is>
          <t>Derivative Contract Details</t>
        </is>
      </c>
    </row>
    <row r="19">
      <c r="A19" s="4" t="inlineStr">
        <is>
          <t>Derivative, notional amount</t>
        </is>
      </c>
      <c r="B19" s="13" t="n">
        <v>52487</v>
      </c>
    </row>
    <row r="20">
      <c r="A20" s="4" t="inlineStr">
        <is>
          <t>Interest Rate Received</t>
        </is>
      </c>
      <c r="B20" s="4" t="inlineStr">
        <is>
          <t>Euribor</t>
        </is>
      </c>
    </row>
    <row r="21">
      <c r="A21" s="4" t="inlineStr">
        <is>
          <t>Pay Rate / Strike Rate (percent)</t>
        </is>
      </c>
      <c r="B21" s="4" t="inlineStr">
        <is>
          <t>2.00%</t>
        </is>
      </c>
      <c r="C21" s="4" t="inlineStr">
        <is>
          <t>2.00%</t>
        </is>
      </c>
      <c r="D21" s="4" t="inlineStr">
        <is>
          <t>2.00%</t>
        </is>
      </c>
    </row>
    <row r="22">
      <c r="A22" s="4" t="inlineStr">
        <is>
          <t>Maintal Logistics | EURIBOR</t>
        </is>
      </c>
    </row>
    <row r="23">
      <c r="A23" s="3" t="inlineStr">
        <is>
          <t>Derivative Contract Details</t>
        </is>
      </c>
    </row>
    <row r="24">
      <c r="A24" s="4" t="inlineStr">
        <is>
          <t>Debt instrument face amount</t>
        </is>
      </c>
      <c r="B24" s="13" t="n">
        <v>23500</v>
      </c>
    </row>
    <row r="25">
      <c r="A25" s="4" t="inlineStr">
        <is>
          <t>Maintal Logistics | EURIBOR | Interest Rate Cap | Not Designated as Hedging Instrument</t>
        </is>
      </c>
    </row>
    <row r="26">
      <c r="A26" s="3" t="inlineStr">
        <is>
          <t>Derivative Contract Details</t>
        </is>
      </c>
    </row>
    <row r="27">
      <c r="A27" s="4" t="inlineStr">
        <is>
          <t>Derivative, notional amount</t>
        </is>
      </c>
      <c r="B27" s="13" t="n">
        <v>16450</v>
      </c>
    </row>
    <row r="28">
      <c r="A28" s="4" t="inlineStr">
        <is>
          <t>Interest Rate Received</t>
        </is>
      </c>
      <c r="B28" s="4" t="inlineStr">
        <is>
          <t>Euribor</t>
        </is>
      </c>
    </row>
    <row r="29">
      <c r="A29" s="4" t="inlineStr">
        <is>
          <t>Pay Rate / Strike Rate (percent)</t>
        </is>
      </c>
      <c r="B29" s="4" t="inlineStr">
        <is>
          <t>2.00%</t>
        </is>
      </c>
      <c r="C29" s="4" t="inlineStr">
        <is>
          <t>2.00%</t>
        </is>
      </c>
      <c r="D29" s="4" t="inlineStr">
        <is>
          <t>2.00%</t>
        </is>
      </c>
    </row>
    <row r="30">
      <c r="A30" s="4" t="inlineStr">
        <is>
          <t>ABC Westland | EURIBOR</t>
        </is>
      </c>
    </row>
    <row r="31">
      <c r="A31" s="3" t="inlineStr">
        <is>
          <t>Derivative Contract Details</t>
        </is>
      </c>
    </row>
    <row r="32">
      <c r="A32" s="4" t="inlineStr">
        <is>
          <t>Debt instrument face amount</t>
        </is>
      </c>
      <c r="B32" s="13" t="n">
        <v>75000</v>
      </c>
    </row>
    <row r="33">
      <c r="A33" s="4" t="inlineStr">
        <is>
          <t>ABC Westland | EURIBOR | Interest Rate Cap | Not Designated as Hedging Instrument</t>
        </is>
      </c>
    </row>
    <row r="34">
      <c r="A34" s="3" t="inlineStr">
        <is>
          <t>Derivative Contract Details</t>
        </is>
      </c>
    </row>
    <row r="35">
      <c r="A35" s="4" t="inlineStr">
        <is>
          <t>Derivative, notional amount</t>
        </is>
      </c>
      <c r="B35" s="13" t="n">
        <v>52500</v>
      </c>
    </row>
    <row r="36">
      <c r="A36" s="4" t="inlineStr">
        <is>
          <t>Interest Rate Received</t>
        </is>
      </c>
      <c r="B36" s="4" t="inlineStr">
        <is>
          <t>Euribor</t>
        </is>
      </c>
    </row>
    <row r="37">
      <c r="A37" s="4" t="inlineStr">
        <is>
          <t>Pay Rate / Strike Rate (percent)</t>
        </is>
      </c>
      <c r="B37" s="4" t="inlineStr">
        <is>
          <t>1.00%</t>
        </is>
      </c>
      <c r="C37" s="4" t="inlineStr">
        <is>
          <t>1.00%</t>
        </is>
      </c>
      <c r="D37" s="4" t="inlineStr">
        <is>
          <t>1.00%</t>
        </is>
      </c>
    </row>
    <row r="38">
      <c r="A38" s="4" t="inlineStr">
        <is>
          <t>Glasgow West End | LIBOR</t>
        </is>
      </c>
    </row>
    <row r="39">
      <c r="A39" s="3" t="inlineStr">
        <is>
          <t>Derivative Contract Details</t>
        </is>
      </c>
    </row>
    <row r="40">
      <c r="A40" s="4" t="inlineStr">
        <is>
          <t>Debt instrument face amount | £</t>
        </is>
      </c>
      <c r="D40" s="12" t="n">
        <v>43200000</v>
      </c>
    </row>
    <row r="41">
      <c r="A41" s="4" t="inlineStr">
        <is>
          <t>Glasgow West End | LIBOR | Interest Rate Cap | Not Designated as Hedging Instrument</t>
        </is>
      </c>
    </row>
    <row r="42">
      <c r="A42" s="3" t="inlineStr">
        <is>
          <t>Derivative Contract Details</t>
        </is>
      </c>
    </row>
    <row r="43">
      <c r="A43" s="4" t="inlineStr">
        <is>
          <t>Derivative, notional amount | £</t>
        </is>
      </c>
      <c r="D43" s="12" t="n">
        <v>32400000</v>
      </c>
    </row>
    <row r="44">
      <c r="A44" s="4" t="inlineStr">
        <is>
          <t>Interest Rate Received</t>
        </is>
      </c>
      <c r="B44" s="4" t="inlineStr">
        <is>
          <t>LIBOR</t>
        </is>
      </c>
    </row>
    <row r="45">
      <c r="A45" s="4" t="inlineStr">
        <is>
          <t>Pay Rate / Strike Rate (percent)</t>
        </is>
      </c>
      <c r="B45" s="4" t="inlineStr">
        <is>
          <t>2.00%</t>
        </is>
      </c>
      <c r="C45" s="4" t="inlineStr">
        <is>
          <t>2.00%</t>
        </is>
      </c>
      <c r="D45" s="4" t="inlineStr">
        <is>
          <t>2.00%</t>
        </is>
      </c>
    </row>
    <row r="46">
      <c r="A46" s="4" t="inlineStr">
        <is>
          <t>Gdansk PL II | EURIBOR</t>
        </is>
      </c>
    </row>
    <row r="47">
      <c r="A47" s="3" t="inlineStr">
        <is>
          <t>Derivative Contract Details</t>
        </is>
      </c>
    </row>
    <row r="48">
      <c r="A48" s="4" t="inlineStr">
        <is>
          <t>Debt instrument face amount</t>
        </is>
      </c>
      <c r="B48" s="13" t="n">
        <v>16800</v>
      </c>
    </row>
    <row r="49">
      <c r="A49" s="4" t="inlineStr">
        <is>
          <t>Gdansk PL II | EURIBOR | Interest Rate Swap | Not Designated as Hedging Instrument</t>
        </is>
      </c>
    </row>
    <row r="50">
      <c r="A50" s="3" t="inlineStr">
        <is>
          <t>Derivative Contract Details</t>
        </is>
      </c>
    </row>
    <row r="51">
      <c r="A51" s="4" t="inlineStr">
        <is>
          <t>Derivative, notional amount</t>
        </is>
      </c>
      <c r="B51" s="13" t="n">
        <v>16800</v>
      </c>
    </row>
    <row r="52">
      <c r="A52" s="4" t="inlineStr">
        <is>
          <t>Interest Rate Received</t>
        </is>
      </c>
      <c r="B52" s="4" t="inlineStr">
        <is>
          <t>Euribor</t>
        </is>
      </c>
    </row>
    <row r="53">
      <c r="A53" s="4" t="inlineStr">
        <is>
          <t>Pay Rate /Strike Rate (percent)</t>
        </is>
      </c>
      <c r="B53" s="4" t="inlineStr">
        <is>
          <t>(0.36%)</t>
        </is>
      </c>
      <c r="C53" s="4" t="inlineStr">
        <is>
          <t>(0.36%)</t>
        </is>
      </c>
      <c r="D53" s="4" t="inlineStr">
        <is>
          <t>(0.36%)</t>
        </is>
      </c>
    </row>
    <row r="54">
      <c r="A54" s="4" t="inlineStr">
        <is>
          <t>Lodz Urban Logistics | EURIBOR</t>
        </is>
      </c>
    </row>
    <row r="55">
      <c r="A55" s="3" t="inlineStr">
        <is>
          <t>Derivative Contract Details</t>
        </is>
      </c>
    </row>
    <row r="56">
      <c r="A56" s="4" t="inlineStr">
        <is>
          <t>Debt instrument face amount</t>
        </is>
      </c>
      <c r="B56" s="13" t="n">
        <v>13600</v>
      </c>
    </row>
    <row r="57">
      <c r="A57" s="4" t="inlineStr">
        <is>
          <t>Lodz Urban Logistics | EURIBOR | Interest Rate Swap | Not Designated as Hedging Instrument</t>
        </is>
      </c>
    </row>
    <row r="58">
      <c r="A58" s="3" t="inlineStr">
        <is>
          <t>Derivative Contract Details</t>
        </is>
      </c>
    </row>
    <row r="59">
      <c r="A59" s="4" t="inlineStr">
        <is>
          <t>Derivative, notional amount</t>
        </is>
      </c>
      <c r="B59" s="13" t="n">
        <v>13600</v>
      </c>
    </row>
    <row r="60">
      <c r="A60" s="4" t="inlineStr">
        <is>
          <t>Interest Rate Received</t>
        </is>
      </c>
      <c r="B60" s="4" t="inlineStr">
        <is>
          <t>Euribor</t>
        </is>
      </c>
    </row>
    <row r="61">
      <c r="A61" s="4" t="inlineStr">
        <is>
          <t>Pay Rate /Strike Rate (percent)</t>
        </is>
      </c>
      <c r="B61" s="4" t="inlineStr">
        <is>
          <t>(0.36%)</t>
        </is>
      </c>
      <c r="C61" s="4" t="inlineStr">
        <is>
          <t>(0.36%)</t>
        </is>
      </c>
      <c r="D61" s="4" t="inlineStr">
        <is>
          <t>(0.36%)</t>
        </is>
      </c>
    </row>
    <row r="62">
      <c r="A62" s="4" t="inlineStr">
        <is>
          <t>Charles Tyrwhitt | LIBOR</t>
        </is>
      </c>
    </row>
    <row r="63">
      <c r="A63" s="3" t="inlineStr">
        <is>
          <t>Derivative Contract Details</t>
        </is>
      </c>
    </row>
    <row r="64">
      <c r="A64" s="4" t="inlineStr">
        <is>
          <t>Debt instrument face amount | £</t>
        </is>
      </c>
      <c r="D64" s="12" t="n">
        <v>9598000</v>
      </c>
    </row>
    <row r="65">
      <c r="A65" s="4" t="inlineStr">
        <is>
          <t>Charles Tyrwhitt | LIBOR | Interest Rate Cap | Not Designated as Hedging Instrument</t>
        </is>
      </c>
    </row>
    <row r="66">
      <c r="A66" s="3" t="inlineStr">
        <is>
          <t>Derivative Contract Details</t>
        </is>
      </c>
    </row>
    <row r="67">
      <c r="A67" s="4" t="inlineStr">
        <is>
          <t>Derivative, notional amount | £</t>
        </is>
      </c>
      <c r="D67" s="12" t="n">
        <v>9598000</v>
      </c>
    </row>
    <row r="68">
      <c r="A68" s="4" t="inlineStr">
        <is>
          <t>Interest Rate Received</t>
        </is>
      </c>
      <c r="B68" s="4" t="inlineStr">
        <is>
          <t>LIBOR</t>
        </is>
      </c>
    </row>
    <row r="69">
      <c r="A69" s="4" t="inlineStr">
        <is>
          <t>Pay Rate / Strike Rate (percent)</t>
        </is>
      </c>
      <c r="B69" s="4" t="inlineStr">
        <is>
          <t>1.50%</t>
        </is>
      </c>
      <c r="C69" s="4" t="inlineStr">
        <is>
          <t>1.50%</t>
        </is>
      </c>
      <c r="D69" s="4" t="inlineStr">
        <is>
          <t>1.50%</t>
        </is>
      </c>
    </row>
    <row r="70">
      <c r="A70" s="4" t="inlineStr">
        <is>
          <t>DSG Bristol | LIBOR</t>
        </is>
      </c>
    </row>
    <row r="71">
      <c r="A71" s="3" t="inlineStr">
        <is>
          <t>Derivative Contract Details</t>
        </is>
      </c>
    </row>
    <row r="72">
      <c r="A72" s="4" t="inlineStr">
        <is>
          <t>Debt instrument face amount | £</t>
        </is>
      </c>
      <c r="D72" s="12" t="n">
        <v>20240000</v>
      </c>
    </row>
    <row r="73">
      <c r="A73" s="4" t="inlineStr">
        <is>
          <t>DSG Bristol | LIBOR | Interest Rate Cap | Not Designated as Hedging Instrument</t>
        </is>
      </c>
    </row>
    <row r="74">
      <c r="A74" s="3" t="inlineStr">
        <is>
          <t>Derivative Contract Details</t>
        </is>
      </c>
    </row>
    <row r="75">
      <c r="A75" s="4" t="inlineStr">
        <is>
          <t>Derivative, notional amount | £</t>
        </is>
      </c>
      <c r="D75" s="12" t="n">
        <v>20240000</v>
      </c>
    </row>
    <row r="76">
      <c r="A76" s="4" t="inlineStr">
        <is>
          <t>Interest Rate Received</t>
        </is>
      </c>
      <c r="B76" s="4" t="inlineStr">
        <is>
          <t>LIBOR</t>
        </is>
      </c>
    </row>
    <row r="77">
      <c r="A77" s="4" t="inlineStr">
        <is>
          <t>Pay Rate / Strike Rate (percent)</t>
        </is>
      </c>
      <c r="B77" s="4" t="inlineStr">
        <is>
          <t>1.50%</t>
        </is>
      </c>
      <c r="C77" s="4" t="inlineStr">
        <is>
          <t>1.50%</t>
        </is>
      </c>
      <c r="D77" s="4" t="inlineStr">
        <is>
          <t>1.50%</t>
        </is>
      </c>
    </row>
    <row r="78">
      <c r="A78" s="4" t="inlineStr">
        <is>
          <t>Royal Mail | LIBOR</t>
        </is>
      </c>
    </row>
    <row r="79">
      <c r="A79" s="3" t="inlineStr">
        <is>
          <t>Derivative Contract Details</t>
        </is>
      </c>
    </row>
    <row r="80">
      <c r="A80" s="4" t="inlineStr">
        <is>
          <t>Debt instrument face amount | £</t>
        </is>
      </c>
      <c r="D80" s="12" t="n">
        <v>13970000</v>
      </c>
    </row>
    <row r="81">
      <c r="A81" s="4" t="inlineStr">
        <is>
          <t>Royal Mail | LIBOR | Interest Rate Cap | Not Designated as Hedging Instrument</t>
        </is>
      </c>
    </row>
    <row r="82">
      <c r="A82" s="3" t="inlineStr">
        <is>
          <t>Derivative Contract Details</t>
        </is>
      </c>
    </row>
    <row r="83">
      <c r="A83" s="4" t="inlineStr">
        <is>
          <t>Derivative, notional amount | £</t>
        </is>
      </c>
      <c r="D83" s="12" t="n">
        <v>13970000</v>
      </c>
    </row>
    <row r="84">
      <c r="A84" s="4" t="inlineStr">
        <is>
          <t>Interest Rate Received</t>
        </is>
      </c>
      <c r="B84" s="4" t="inlineStr">
        <is>
          <t>LIBOR</t>
        </is>
      </c>
    </row>
    <row r="85">
      <c r="A85" s="4" t="inlineStr">
        <is>
          <t>Pay Rate / Strike Rate (percent)</t>
        </is>
      </c>
      <c r="B85" s="4" t="inlineStr">
        <is>
          <t>1.50%</t>
        </is>
      </c>
      <c r="C85" s="4" t="inlineStr">
        <is>
          <t>1.50%</t>
        </is>
      </c>
      <c r="D85" s="4" t="inlineStr">
        <is>
          <t>1.50%</t>
        </is>
      </c>
    </row>
    <row r="86">
      <c r="A86" s="4" t="inlineStr">
        <is>
          <t>Wakefield Logistics | LIBOR</t>
        </is>
      </c>
    </row>
    <row r="87">
      <c r="A87" s="3" t="inlineStr">
        <is>
          <t>Derivative Contract Details</t>
        </is>
      </c>
    </row>
    <row r="88">
      <c r="A88" s="4" t="inlineStr">
        <is>
          <t>Debt instrument face amount | £</t>
        </is>
      </c>
      <c r="D88" s="12" t="n">
        <v>11330000</v>
      </c>
    </row>
    <row r="89">
      <c r="A89" s="4" t="inlineStr">
        <is>
          <t>Wakefield Logistics | LIBOR | Interest Rate Cap | Not Designated as Hedging Instrument</t>
        </is>
      </c>
    </row>
    <row r="90">
      <c r="A90" s="3" t="inlineStr">
        <is>
          <t>Derivative Contract Details</t>
        </is>
      </c>
    </row>
    <row r="91">
      <c r="A91" s="4" t="inlineStr">
        <is>
          <t>Derivative, notional amount | £</t>
        </is>
      </c>
      <c r="D91" s="12" t="n">
        <v>11330000</v>
      </c>
    </row>
    <row r="92">
      <c r="A92" s="4" t="inlineStr">
        <is>
          <t>Interest Rate Received</t>
        </is>
      </c>
      <c r="B92" s="4" t="inlineStr">
        <is>
          <t>LIBOR</t>
        </is>
      </c>
    </row>
    <row r="93">
      <c r="A93" s="4" t="inlineStr">
        <is>
          <t>Pay Rate / Strike Rate (percent)</t>
        </is>
      </c>
      <c r="B93" s="4" t="inlineStr">
        <is>
          <t>1.50%</t>
        </is>
      </c>
      <c r="C93" s="4" t="inlineStr">
        <is>
          <t>1.50%</t>
        </is>
      </c>
      <c r="D93" s="4" t="inlineStr">
        <is>
          <t>1.50%</t>
        </is>
      </c>
    </row>
    <row r="94">
      <c r="A94" s="4" t="inlineStr">
        <is>
          <t>Venue Museum District | LIBOR</t>
        </is>
      </c>
    </row>
    <row r="95">
      <c r="A95" s="3" t="inlineStr">
        <is>
          <t>Derivative Contract Details</t>
        </is>
      </c>
    </row>
    <row r="96">
      <c r="A96" s="4" t="inlineStr">
        <is>
          <t>Debt instrument face amount | $</t>
        </is>
      </c>
      <c r="C96" s="5" t="n">
        <v>45000</v>
      </c>
    </row>
    <row r="97">
      <c r="A97" s="4" t="inlineStr">
        <is>
          <t>Venue Museum District | LIBOR | Interest Rate Cap | Not Designated as Hedging Instrument</t>
        </is>
      </c>
    </row>
    <row r="98">
      <c r="A98" s="3" t="inlineStr">
        <is>
          <t>Derivative Contract Details</t>
        </is>
      </c>
    </row>
    <row r="99">
      <c r="A99" s="4" t="inlineStr">
        <is>
          <t>Derivative, notional amount | $</t>
        </is>
      </c>
      <c r="C99" s="5" t="n">
        <v>27601</v>
      </c>
    </row>
    <row r="100">
      <c r="A100" s="4" t="inlineStr">
        <is>
          <t>Interest Rate Received</t>
        </is>
      </c>
      <c r="B100" s="4" t="inlineStr">
        <is>
          <t>LIBOR</t>
        </is>
      </c>
    </row>
    <row r="101">
      <c r="A101" s="4" t="inlineStr">
        <is>
          <t>Pay Rate / Strike Rate (percent)</t>
        </is>
      </c>
      <c r="B101" s="4" t="inlineStr">
        <is>
          <t>2.00%</t>
        </is>
      </c>
      <c r="C101" s="4" t="inlineStr">
        <is>
          <t>2.00%</t>
        </is>
      </c>
      <c r="D101" s="4" t="inlineStr">
        <is>
          <t>2.00%</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9" customWidth="1" min="2" max="2"/>
    <col width="26" customWidth="1" min="3" max="3"/>
    <col width="26" customWidth="1" min="4" max="4"/>
    <col width="25" customWidth="1" min="5" max="5"/>
    <col width="26" customWidth="1" min="6" max="6"/>
    <col width="26" customWidth="1" min="7" max="7"/>
    <col width="26" customWidth="1" min="8" max="8"/>
    <col width="26" customWidth="1" min="9" max="9"/>
    <col width="26" customWidth="1" min="10" max="10"/>
  </cols>
  <sheetData>
    <row r="1">
      <c r="A1" s="1" t="inlineStr">
        <is>
          <t>Derivative Instruments (Foreign Currency Forward Contracts) (Details) € in Thousands, £ in Thousands</t>
        </is>
      </c>
      <c r="B1" s="2" t="inlineStr">
        <is>
          <t>Dec. 31, 2020$ / €</t>
        </is>
      </c>
      <c r="C1" s="2" t="inlineStr">
        <is>
          <t>Dec. 17, 2020GBP (£)$ / €</t>
        </is>
      </c>
      <c r="D1" s="2" t="inlineStr">
        <is>
          <t>Jun. 26, 2020GBP (£)$ / €</t>
        </is>
      </c>
      <c r="E1" s="2" t="inlineStr">
        <is>
          <t>May 27, 2020GBP (£)$ / €</t>
        </is>
      </c>
      <c r="F1" s="2" t="inlineStr">
        <is>
          <t>Mar. 10, 2020EUR (€)$ / €</t>
        </is>
      </c>
      <c r="G1" s="2" t="inlineStr">
        <is>
          <t>Mar. 02, 2020EUR (€)$ / €</t>
        </is>
      </c>
      <c r="H1" s="2" t="inlineStr">
        <is>
          <t>Feb. 21, 2020GBP (£)$ / £</t>
        </is>
      </c>
      <c r="I1" s="2" t="inlineStr">
        <is>
          <t>Dec. 09, 2019GBP (£)$ / £</t>
        </is>
      </c>
      <c r="J1" s="2" t="inlineStr">
        <is>
          <t>Oct. 24, 2019GBP (£)$ / £</t>
        </is>
      </c>
    </row>
    <row r="2">
      <c r="A2" s="3" t="inlineStr">
        <is>
          <t>Derivative [Line Items]</t>
        </is>
      </c>
    </row>
    <row r="3">
      <c r="A3" s="4" t="inlineStr">
        <is>
          <t>Foreign currency exchange rate | $ / €</t>
        </is>
      </c>
      <c r="B3" s="10" t="n">
        <v>1.23</v>
      </c>
    </row>
    <row r="4">
      <c r="A4" s="4" t="inlineStr">
        <is>
          <t>Foreign Currency Forward Contract | Not Designated as Hedging Instrument</t>
        </is>
      </c>
    </row>
    <row r="5">
      <c r="A5" s="3" t="inlineStr">
        <is>
          <t>Derivative [Line Items]</t>
        </is>
      </c>
    </row>
    <row r="6">
      <c r="A6" s="4" t="inlineStr">
        <is>
          <t>Derivative, notional amount</t>
        </is>
      </c>
      <c r="C6" s="12" t="n">
        <v>9000</v>
      </c>
      <c r="D6" s="12" t="n">
        <v>32500</v>
      </c>
      <c r="F6" s="13" t="n">
        <v>50000</v>
      </c>
      <c r="G6" s="13" t="n">
        <v>60000</v>
      </c>
      <c r="I6" s="12" t="n">
        <v>15000</v>
      </c>
      <c r="J6" s="12" t="n">
        <v>31000</v>
      </c>
    </row>
    <row r="7">
      <c r="A7" s="4" t="inlineStr">
        <is>
          <t>Foreign currency exchange rate</t>
        </is>
      </c>
      <c r="C7" s="10" t="n">
        <v>1.36</v>
      </c>
      <c r="D7" s="10" t="n">
        <v>1.24</v>
      </c>
      <c r="F7" s="10" t="n">
        <v>1.14</v>
      </c>
      <c r="G7" s="10" t="n">
        <v>1.12</v>
      </c>
      <c r="I7" s="10" t="n">
        <v>1.32</v>
      </c>
      <c r="J7" s="10" t="n">
        <v>1.29</v>
      </c>
    </row>
    <row r="8">
      <c r="A8" s="4" t="inlineStr">
        <is>
          <t>Foreign Currency Forward Contract | Not Designated as Hedging Instrument | Contract 1</t>
        </is>
      </c>
    </row>
    <row r="9">
      <c r="A9" s="3" t="inlineStr">
        <is>
          <t>Derivative [Line Items]</t>
        </is>
      </c>
    </row>
    <row r="10">
      <c r="A10" s="4" t="inlineStr">
        <is>
          <t>Derivative, notional amount</t>
        </is>
      </c>
      <c r="E10" s="12" t="n">
        <v>31000</v>
      </c>
      <c r="H10" s="12" t="n">
        <v>31000</v>
      </c>
    </row>
    <row r="11">
      <c r="A11" s="4" t="inlineStr">
        <is>
          <t>Foreign currency exchange rate</t>
        </is>
      </c>
      <c r="E11" s="10" t="n">
        <v>1.23</v>
      </c>
      <c r="H11" s="10" t="n">
        <v>1.3</v>
      </c>
    </row>
    <row r="12">
      <c r="A12" s="4" t="inlineStr">
        <is>
          <t>Foreign Currency Forward Contract | Not Designated as Hedging Instrument | Contract 2</t>
        </is>
      </c>
    </row>
    <row r="13">
      <c r="A13" s="3" t="inlineStr">
        <is>
          <t>Derivative [Line Items]</t>
        </is>
      </c>
    </row>
    <row r="14">
      <c r="A14" s="4" t="inlineStr">
        <is>
          <t>Derivative, notional amount</t>
        </is>
      </c>
      <c r="E14" s="12" t="n">
        <v>15000</v>
      </c>
      <c r="H14" s="12" t="n">
        <v>15000</v>
      </c>
    </row>
    <row r="15">
      <c r="A15" s="4" t="inlineStr">
        <is>
          <t>Foreign currency exchange rate</t>
        </is>
      </c>
      <c r="E15" s="10" t="n">
        <v>1.23</v>
      </c>
      <c r="H15" s="10" t="n">
        <v>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Statement of Operations Gain Loss) (Details) - Not Designated as Hedging Instrument - USD ($) $ in Thousands</t>
        </is>
      </c>
      <c r="B1" s="2" t="inlineStr">
        <is>
          <t>12 Months Ended</t>
        </is>
      </c>
    </row>
    <row r="2">
      <c r="B2" s="2" t="inlineStr">
        <is>
          <t>Dec. 31, 2020</t>
        </is>
      </c>
      <c r="C2" s="2" t="inlineStr">
        <is>
          <t>Dec. 31, 2019</t>
        </is>
      </c>
      <c r="D2" s="2" t="inlineStr">
        <is>
          <t>Dec. 31, 2018</t>
        </is>
      </c>
    </row>
    <row r="3">
      <c r="A3" s="3" t="inlineStr">
        <is>
          <t>Derivative, Gain (Loss) on Derivative, Net</t>
        </is>
      </c>
    </row>
    <row r="4">
      <c r="A4" s="4" t="inlineStr">
        <is>
          <t>Gain (loss) on derivatives</t>
        </is>
      </c>
      <c r="B4" s="5" t="n">
        <v>7531</v>
      </c>
      <c r="C4" s="5" t="n">
        <v>-2292</v>
      </c>
      <c r="D4" s="5" t="n">
        <v>-272</v>
      </c>
    </row>
    <row r="5">
      <c r="A5" s="4" t="inlineStr">
        <is>
          <t>Interest Rate Swap</t>
        </is>
      </c>
    </row>
    <row r="6">
      <c r="A6" s="3" t="inlineStr">
        <is>
          <t>Derivative, Gain (Loss) on Derivative, Net</t>
        </is>
      </c>
    </row>
    <row r="7">
      <c r="A7" s="4" t="inlineStr">
        <is>
          <t>Gain (loss) on derivatives</t>
        </is>
      </c>
      <c r="B7" s="7" t="n">
        <v>424</v>
      </c>
      <c r="C7" s="7" t="n">
        <v>-149</v>
      </c>
      <c r="D7" s="7" t="n">
        <v>0</v>
      </c>
    </row>
    <row r="8">
      <c r="A8" s="4" t="inlineStr">
        <is>
          <t>Interest Rate Cap</t>
        </is>
      </c>
    </row>
    <row r="9">
      <c r="A9" s="3" t="inlineStr">
        <is>
          <t>Derivative, Gain (Loss) on Derivative, Net</t>
        </is>
      </c>
    </row>
    <row r="10">
      <c r="A10" s="4" t="inlineStr">
        <is>
          <t>Gain (loss) on derivatives</t>
        </is>
      </c>
      <c r="B10" s="7" t="n">
        <v>-195</v>
      </c>
      <c r="C10" s="7" t="n">
        <v>-454</v>
      </c>
      <c r="D10" s="7" t="n">
        <v>-236</v>
      </c>
    </row>
    <row r="11">
      <c r="A11" s="4" t="inlineStr">
        <is>
          <t>Foreign Currency Forward Contract</t>
        </is>
      </c>
    </row>
    <row r="12">
      <c r="A12" s="3" t="inlineStr">
        <is>
          <t>Derivative, Gain (Loss) on Derivative, Net</t>
        </is>
      </c>
    </row>
    <row r="13">
      <c r="A13" s="4" t="inlineStr">
        <is>
          <t>Gain (loss) on derivatives</t>
        </is>
      </c>
      <c r="B13" s="5" t="n">
        <v>7302</v>
      </c>
      <c r="C13" s="5" t="n">
        <v>-1689</v>
      </c>
      <c r="D13" s="5" t="n">
        <v>-3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24" customWidth="1" min="2" max="2"/>
    <col width="24" customWidth="1" min="3" max="3"/>
    <col width="19" customWidth="1" min="4" max="4"/>
  </cols>
  <sheetData>
    <row r="1">
      <c r="A1" s="1" t="inlineStr">
        <is>
          <t>Stockholders' Equity - Narrative (Details)</t>
        </is>
      </c>
      <c r="B1" s="2" t="inlineStr">
        <is>
          <t>12 Months Ended</t>
        </is>
      </c>
      <c r="C1" s="2" t="inlineStr">
        <is>
          <t>27 Months Ended</t>
        </is>
      </c>
    </row>
    <row r="2">
      <c r="B2" s="2" t="inlineStr">
        <is>
          <t>Dec. 31, 2018$ / shares</t>
        </is>
      </c>
      <c r="C2" s="2" t="inlineStr">
        <is>
          <t>Mar. 26, 2021$ / shares</t>
        </is>
      </c>
      <c r="D2" s="2" t="inlineStr">
        <is>
          <t>Nov. 30, 2017class</t>
        </is>
      </c>
    </row>
    <row r="3">
      <c r="A3" s="3" t="inlineStr">
        <is>
          <t>Class of Stock [Line Items]</t>
        </is>
      </c>
    </row>
    <row r="4">
      <c r="A4" s="4" t="inlineStr">
        <is>
          <t>Number of additional classes of stock | class</t>
        </is>
      </c>
      <c r="D4" s="7" t="n">
        <v>4</v>
      </c>
    </row>
    <row r="5">
      <c r="A5" s="4" t="inlineStr">
        <is>
          <t>Distribution rate per share, per month</t>
        </is>
      </c>
      <c r="B5" s="14" t="n">
        <v>0.05083</v>
      </c>
    </row>
    <row r="6">
      <c r="A6" s="4" t="inlineStr">
        <is>
          <t>Cash distributions declared per share (usd per share)</t>
        </is>
      </c>
      <c r="B6" s="9" t="n">
        <v>0.61</v>
      </c>
    </row>
    <row r="7">
      <c r="A7" s="4" t="inlineStr">
        <is>
          <t>Scenario, Forecast</t>
        </is>
      </c>
    </row>
    <row r="8">
      <c r="A8" s="3" t="inlineStr">
        <is>
          <t>Class of Stock [Line Items]</t>
        </is>
      </c>
    </row>
    <row r="9">
      <c r="A9" s="4" t="inlineStr">
        <is>
          <t>Distribution rate per share, per month</t>
        </is>
      </c>
      <c r="C9" s="14" t="n">
        <v>0.05208</v>
      </c>
    </row>
    <row r="10">
      <c r="A10" s="4" t="inlineStr">
        <is>
          <t>Cash distributions declared per share (usd per share)</t>
        </is>
      </c>
      <c r="C10" s="8" t="n">
        <v>0.6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Authorized, Issued and Outstanding (Details) - $ / shares</t>
        </is>
      </c>
      <c r="B1" s="2" t="inlineStr">
        <is>
          <t>Dec. 31, 2020</t>
        </is>
      </c>
      <c r="C1" s="2" t="inlineStr">
        <is>
          <t>Dec. 31, 2019</t>
        </is>
      </c>
    </row>
    <row r="2">
      <c r="A2" s="4" t="inlineStr">
        <is>
          <t>Class AX</t>
        </is>
      </c>
    </row>
    <row r="3">
      <c r="A3" s="3" t="inlineStr">
        <is>
          <t>Class of Stock [Line Items]</t>
        </is>
      </c>
    </row>
    <row r="4">
      <c r="A4" s="4" t="inlineStr">
        <is>
          <t>Common stock par value (in dollars per share)</t>
        </is>
      </c>
      <c r="B4" s="8" t="n">
        <v>0.001</v>
      </c>
      <c r="C4" s="8" t="n">
        <v>0.001</v>
      </c>
    </row>
    <row r="5">
      <c r="A5" s="4" t="inlineStr">
        <is>
          <t>Common stock, shares authorized (in shares)</t>
        </is>
      </c>
      <c r="B5" s="7" t="n">
        <v>40000000</v>
      </c>
      <c r="C5" s="7" t="n">
        <v>40000000</v>
      </c>
    </row>
    <row r="6">
      <c r="A6" s="4" t="inlineStr">
        <is>
          <t>Common stock, shares issued (in shares)</t>
        </is>
      </c>
      <c r="B6" s="7" t="n">
        <v>19990000</v>
      </c>
      <c r="C6" s="7" t="n">
        <v>18885000</v>
      </c>
    </row>
    <row r="7">
      <c r="A7" s="4" t="inlineStr">
        <is>
          <t>Common stock, shares outstanding (in shares)</t>
        </is>
      </c>
      <c r="B7" s="7" t="n">
        <v>19990000</v>
      </c>
      <c r="C7" s="7" t="n">
        <v>18885000</v>
      </c>
    </row>
    <row r="8">
      <c r="A8" s="4" t="inlineStr">
        <is>
          <t>Class TX</t>
        </is>
      </c>
    </row>
    <row r="9">
      <c r="A9" s="3" t="inlineStr">
        <is>
          <t>Class of Stock [Line Items]</t>
        </is>
      </c>
    </row>
    <row r="10">
      <c r="A10" s="4" t="inlineStr">
        <is>
          <t>Common stock par value (in dollars per share)</t>
        </is>
      </c>
      <c r="B10" s="8" t="n">
        <v>0.001</v>
      </c>
      <c r="C10" s="8" t="n">
        <v>0.001</v>
      </c>
    </row>
    <row r="11">
      <c r="A11" s="4" t="inlineStr">
        <is>
          <t>Common stock, shares authorized (in shares)</t>
        </is>
      </c>
      <c r="B11" s="7" t="n">
        <v>40000000</v>
      </c>
      <c r="C11" s="7" t="n">
        <v>40000000</v>
      </c>
    </row>
    <row r="12">
      <c r="A12" s="4" t="inlineStr">
        <is>
          <t>Common stock, shares issued (in shares)</t>
        </is>
      </c>
      <c r="B12" s="7" t="n">
        <v>18152000</v>
      </c>
      <c r="C12" s="7" t="n">
        <v>19901000</v>
      </c>
    </row>
    <row r="13">
      <c r="A13" s="4" t="inlineStr">
        <is>
          <t>Common stock, shares outstanding (in shares)</t>
        </is>
      </c>
      <c r="B13" s="7" t="n">
        <v>18152000</v>
      </c>
      <c r="C13" s="7" t="n">
        <v>19901000</v>
      </c>
    </row>
    <row r="14">
      <c r="A14" s="4" t="inlineStr">
        <is>
          <t>Class IX</t>
        </is>
      </c>
    </row>
    <row r="15">
      <c r="A15" s="3" t="inlineStr">
        <is>
          <t>Class of Stock [Line Items]</t>
        </is>
      </c>
    </row>
    <row r="16">
      <c r="A16" s="4" t="inlineStr">
        <is>
          <t>Common stock par value (in dollars per share)</t>
        </is>
      </c>
      <c r="B16" s="8" t="n">
        <v>0.001</v>
      </c>
      <c r="C16" s="8" t="n">
        <v>0.001</v>
      </c>
    </row>
    <row r="17">
      <c r="A17" s="4" t="inlineStr">
        <is>
          <t>Common stock, shares authorized (in shares)</t>
        </is>
      </c>
      <c r="B17" s="7" t="n">
        <v>10000000</v>
      </c>
      <c r="C17" s="7" t="n">
        <v>10000000</v>
      </c>
    </row>
    <row r="18">
      <c r="A18" s="4" t="inlineStr">
        <is>
          <t>Common stock, shares issued (in shares)</t>
        </is>
      </c>
      <c r="B18" s="7" t="n">
        <v>95000</v>
      </c>
      <c r="C18" s="7" t="n">
        <v>91000</v>
      </c>
    </row>
    <row r="19">
      <c r="A19" s="4" t="inlineStr">
        <is>
          <t>Common stock, shares outstanding (in shares)</t>
        </is>
      </c>
      <c r="B19" s="7" t="n">
        <v>95000</v>
      </c>
      <c r="C19" s="7" t="n">
        <v>91000</v>
      </c>
    </row>
    <row r="20">
      <c r="A20" s="4" t="inlineStr">
        <is>
          <t>Class JX</t>
        </is>
      </c>
    </row>
    <row r="21">
      <c r="A21" s="3" t="inlineStr">
        <is>
          <t>Class of Stock [Line Items]</t>
        </is>
      </c>
    </row>
    <row r="22">
      <c r="A22" s="4" t="inlineStr">
        <is>
          <t>Common stock par value (in dollars per share)</t>
        </is>
      </c>
      <c r="B22" s="8" t="n">
        <v>0.001</v>
      </c>
      <c r="C22" s="8" t="n">
        <v>0.001</v>
      </c>
    </row>
    <row r="23">
      <c r="A23" s="4" t="inlineStr">
        <is>
          <t>Common stock, shares authorized (in shares)</t>
        </is>
      </c>
      <c r="B23" s="7" t="n">
        <v>10000000</v>
      </c>
      <c r="C23" s="7" t="n">
        <v>10000000</v>
      </c>
    </row>
    <row r="24">
      <c r="A24" s="4" t="inlineStr">
        <is>
          <t>Common stock, shares issued (in shares)</t>
        </is>
      </c>
      <c r="B24" s="7" t="n">
        <v>0</v>
      </c>
      <c r="C24" s="7" t="n">
        <v>0</v>
      </c>
    </row>
    <row r="25">
      <c r="A25" s="4" t="inlineStr">
        <is>
          <t>Common stock, shares outstanding (in shares)</t>
        </is>
      </c>
      <c r="B25" s="7" t="n">
        <v>0</v>
      </c>
      <c r="C25" s="7" t="n">
        <v>0</v>
      </c>
    </row>
    <row r="26">
      <c r="A26" s="4" t="inlineStr">
        <is>
          <t>Class T</t>
        </is>
      </c>
    </row>
    <row r="27">
      <c r="A27" s="3" t="inlineStr">
        <is>
          <t>Class of Stock [Line Items]</t>
        </is>
      </c>
    </row>
    <row r="28">
      <c r="A28" s="4" t="inlineStr">
        <is>
          <t>Common stock par value (in dollars per share)</t>
        </is>
      </c>
      <c r="B28" s="5" t="n">
        <v>1</v>
      </c>
      <c r="C28" s="5" t="n">
        <v>1</v>
      </c>
    </row>
    <row r="29">
      <c r="A29" s="4" t="inlineStr">
        <is>
          <t>Common stock, shares authorized (in shares)</t>
        </is>
      </c>
      <c r="B29" s="7" t="n">
        <v>350000000</v>
      </c>
      <c r="C29" s="7" t="n">
        <v>350000000</v>
      </c>
    </row>
    <row r="30">
      <c r="A30" s="4" t="inlineStr">
        <is>
          <t>Common stock, shares issued (in shares)</t>
        </is>
      </c>
      <c r="B30" s="7" t="n">
        <v>40036000</v>
      </c>
      <c r="C30" s="7" t="n">
        <v>28837000</v>
      </c>
    </row>
    <row r="31">
      <c r="A31" s="4" t="inlineStr">
        <is>
          <t>Common stock, shares outstanding (in shares)</t>
        </is>
      </c>
      <c r="B31" s="7" t="n">
        <v>40036000</v>
      </c>
      <c r="C31" s="7" t="n">
        <v>28837000</v>
      </c>
    </row>
    <row r="32">
      <c r="A32" s="4" t="inlineStr">
        <is>
          <t>Class S</t>
        </is>
      </c>
    </row>
    <row r="33">
      <c r="A33" s="3" t="inlineStr">
        <is>
          <t>Class of Stock [Line Items]</t>
        </is>
      </c>
    </row>
    <row r="34">
      <c r="A34" s="4" t="inlineStr">
        <is>
          <t>Common stock par value (in dollars per share)</t>
        </is>
      </c>
      <c r="B34" s="5" t="n">
        <v>1</v>
      </c>
      <c r="C34" s="5" t="n">
        <v>1</v>
      </c>
    </row>
    <row r="35">
      <c r="A35" s="4" t="inlineStr">
        <is>
          <t>Common stock, shares authorized (in shares)</t>
        </is>
      </c>
      <c r="B35" s="7" t="n">
        <v>350000000</v>
      </c>
      <c r="C35" s="7" t="n">
        <v>350000000</v>
      </c>
    </row>
    <row r="36">
      <c r="A36" s="4" t="inlineStr">
        <is>
          <t>Common stock, shares issued (in shares)</t>
        </is>
      </c>
      <c r="B36" s="7" t="n">
        <v>0</v>
      </c>
      <c r="C36" s="7" t="n">
        <v>0</v>
      </c>
    </row>
    <row r="37">
      <c r="A37" s="4" t="inlineStr">
        <is>
          <t>Common stock, shares outstanding (in shares)</t>
        </is>
      </c>
      <c r="B37" s="7" t="n">
        <v>0</v>
      </c>
      <c r="C37" s="7" t="n">
        <v>0</v>
      </c>
    </row>
    <row r="38">
      <c r="A38" s="4" t="inlineStr">
        <is>
          <t>Class D</t>
        </is>
      </c>
    </row>
    <row r="39">
      <c r="A39" s="3" t="inlineStr">
        <is>
          <t>Class of Stock [Line Items]</t>
        </is>
      </c>
    </row>
    <row r="40">
      <c r="A40" s="4" t="inlineStr">
        <is>
          <t>Common stock par value (in dollars per share)</t>
        </is>
      </c>
      <c r="B40" s="5" t="n">
        <v>1</v>
      </c>
      <c r="C40" s="5" t="n">
        <v>1</v>
      </c>
    </row>
    <row r="41">
      <c r="A41" s="4" t="inlineStr">
        <is>
          <t>Common stock, shares authorized (in shares)</t>
        </is>
      </c>
      <c r="B41" s="7" t="n">
        <v>350000000</v>
      </c>
      <c r="C41" s="7" t="n">
        <v>350000000</v>
      </c>
    </row>
    <row r="42">
      <c r="A42" s="4" t="inlineStr">
        <is>
          <t>Common stock, shares issued (in shares)</t>
        </is>
      </c>
      <c r="B42" s="7" t="n">
        <v>10217000</v>
      </c>
      <c r="C42" s="7" t="n">
        <v>6927000</v>
      </c>
    </row>
    <row r="43">
      <c r="A43" s="4" t="inlineStr">
        <is>
          <t>Common stock, shares outstanding (in shares)</t>
        </is>
      </c>
      <c r="B43" s="7" t="n">
        <v>10217000</v>
      </c>
      <c r="C43" s="7" t="n">
        <v>6927000</v>
      </c>
    </row>
    <row r="44">
      <c r="A44" s="4" t="inlineStr">
        <is>
          <t>Class I</t>
        </is>
      </c>
    </row>
    <row r="45">
      <c r="A45" s="3" t="inlineStr">
        <is>
          <t>Class of Stock [Line Items]</t>
        </is>
      </c>
    </row>
    <row r="46">
      <c r="A46" s="4" t="inlineStr">
        <is>
          <t>Common stock par value (in dollars per share)</t>
        </is>
      </c>
      <c r="B46" s="5" t="n">
        <v>1</v>
      </c>
      <c r="C46" s="5" t="n">
        <v>1</v>
      </c>
    </row>
    <row r="47">
      <c r="A47" s="4" t="inlineStr">
        <is>
          <t>Common stock, shares authorized (in shares)</t>
        </is>
      </c>
      <c r="B47" s="7" t="n">
        <v>350000000</v>
      </c>
      <c r="C47" s="7" t="n">
        <v>350000000</v>
      </c>
    </row>
    <row r="48">
      <c r="A48" s="4" t="inlineStr">
        <is>
          <t>Common stock, shares issued (in shares)</t>
        </is>
      </c>
      <c r="B48" s="7" t="n">
        <v>15291000</v>
      </c>
      <c r="C48" s="7" t="n">
        <v>7206000</v>
      </c>
    </row>
    <row r="49">
      <c r="A49" s="4" t="inlineStr">
        <is>
          <t>Common stock, shares outstanding (in shares)</t>
        </is>
      </c>
      <c r="B49" s="7" t="n">
        <v>15291000</v>
      </c>
      <c r="C49" s="7" t="n">
        <v>720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Issuances and Redemptions of Common Stock (Details) - USD ($) shares in Thousands, $ in Thousands</t>
        </is>
      </c>
      <c r="B1" s="2" t="inlineStr">
        <is>
          <t>12 Months Ended</t>
        </is>
      </c>
    </row>
    <row r="2">
      <c r="B2" s="2" t="inlineStr">
        <is>
          <t>Dec. 31, 2020</t>
        </is>
      </c>
      <c r="C2" s="2" t="inlineStr">
        <is>
          <t>Dec. 31, 2019</t>
        </is>
      </c>
      <c r="D2" s="2" t="inlineStr">
        <is>
          <t>Dec. 31, 2018</t>
        </is>
      </c>
    </row>
    <row r="3">
      <c r="A3" s="3" t="inlineStr">
        <is>
          <t>Increase (Decrease) in Stockholders' Equity</t>
        </is>
      </c>
    </row>
    <row r="4">
      <c r="A4" s="4" t="inlineStr">
        <is>
          <t>Beginning balance</t>
        </is>
      </c>
      <c r="B4" s="5" t="n">
        <v>591521</v>
      </c>
    </row>
    <row r="5">
      <c r="A5" s="4" t="inlineStr">
        <is>
          <t>Ending balance</t>
        </is>
      </c>
      <c r="B5" s="5" t="n">
        <v>862218</v>
      </c>
      <c r="C5" s="5" t="n">
        <v>591521</v>
      </c>
    </row>
    <row r="6">
      <c r="A6" s="4" t="inlineStr">
        <is>
          <t>Common Shares</t>
        </is>
      </c>
    </row>
    <row r="7">
      <c r="A7" s="3" t="inlineStr">
        <is>
          <t>Increase (Decrease) in Stockholders' Equity</t>
        </is>
      </c>
    </row>
    <row r="8">
      <c r="A8" s="4" t="inlineStr">
        <is>
          <t>Beginning balance (in shares)</t>
        </is>
      </c>
      <c r="B8" s="7" t="n">
        <v>81847</v>
      </c>
      <c r="C8" s="7" t="n">
        <v>43584</v>
      </c>
      <c r="D8" s="7" t="n">
        <v>39256</v>
      </c>
    </row>
    <row r="9">
      <c r="A9" s="4" t="inlineStr">
        <is>
          <t>Beginning balance</t>
        </is>
      </c>
      <c r="B9" s="5" t="n">
        <v>83</v>
      </c>
      <c r="C9" s="5" t="n">
        <v>44</v>
      </c>
      <c r="D9" s="5" t="n">
        <v>39</v>
      </c>
    </row>
    <row r="10">
      <c r="A10" s="4" t="inlineStr">
        <is>
          <t>Issuance of common shares (in shares)</t>
        </is>
      </c>
      <c r="B10" s="7" t="n">
        <v>25145</v>
      </c>
      <c r="C10" s="7" t="n">
        <v>39805</v>
      </c>
      <c r="D10" s="7" t="n">
        <v>5601</v>
      </c>
    </row>
    <row r="11">
      <c r="A11" s="4" t="inlineStr">
        <is>
          <t>Issuance of common shares</t>
        </is>
      </c>
      <c r="B11" s="5" t="n">
        <v>24</v>
      </c>
      <c r="C11" s="5" t="n">
        <v>41</v>
      </c>
      <c r="D11" s="5" t="n">
        <v>7</v>
      </c>
    </row>
    <row r="12">
      <c r="A12" s="4" t="inlineStr">
        <is>
          <t>Conversion of common shares (in shares)</t>
        </is>
      </c>
      <c r="B12" s="7" t="n">
        <v>0</v>
      </c>
    </row>
    <row r="13">
      <c r="A13" s="4" t="inlineStr">
        <is>
          <t>Conversion of common shares</t>
        </is>
      </c>
      <c r="B13" s="5" t="n">
        <v>0</v>
      </c>
    </row>
    <row r="14">
      <c r="A14" s="4" t="inlineStr">
        <is>
          <t>Redemption of common shares (in shares)</t>
        </is>
      </c>
      <c r="B14" s="7" t="n">
        <v>-3211</v>
      </c>
      <c r="C14" s="7" t="n">
        <v>-1542</v>
      </c>
      <c r="D14" s="7" t="n">
        <v>-1273</v>
      </c>
    </row>
    <row r="15">
      <c r="A15" s="4" t="inlineStr">
        <is>
          <t>Redemption of common shares</t>
        </is>
      </c>
      <c r="B15" s="5" t="n">
        <v>-3</v>
      </c>
      <c r="C15" s="5" t="n">
        <v>-2</v>
      </c>
      <c r="D15" s="5" t="n">
        <v>-2</v>
      </c>
    </row>
    <row r="16">
      <c r="A16" s="4" t="inlineStr">
        <is>
          <t>Ending balance (in shares)</t>
        </is>
      </c>
      <c r="B16" s="7" t="n">
        <v>103781</v>
      </c>
      <c r="C16" s="7" t="n">
        <v>81847</v>
      </c>
      <c r="D16" s="7" t="n">
        <v>43584</v>
      </c>
    </row>
    <row r="17">
      <c r="A17" s="4" t="inlineStr">
        <is>
          <t>Ending balance</t>
        </is>
      </c>
      <c r="B17" s="5" t="n">
        <v>104</v>
      </c>
      <c r="C17" s="5" t="n">
        <v>83</v>
      </c>
      <c r="D17" s="5" t="n">
        <v>44</v>
      </c>
    </row>
    <row r="18">
      <c r="A18" s="4" t="inlineStr">
        <is>
          <t>Class JX</t>
        </is>
      </c>
    </row>
    <row r="19">
      <c r="A19" s="3" t="inlineStr">
        <is>
          <t>Increase (Decrease) in Stockholders' Equity</t>
        </is>
      </c>
    </row>
    <row r="20">
      <c r="A20" s="4" t="inlineStr">
        <is>
          <t>Beginning balance (in shares)</t>
        </is>
      </c>
      <c r="B20" s="7" t="n">
        <v>0</v>
      </c>
    </row>
    <row r="21">
      <c r="A21" s="4" t="inlineStr">
        <is>
          <t>Ending balance (in shares)</t>
        </is>
      </c>
      <c r="B21" s="7" t="n">
        <v>0</v>
      </c>
      <c r="C21" s="7" t="n">
        <v>0</v>
      </c>
    </row>
    <row r="22">
      <c r="A22" s="4" t="inlineStr">
        <is>
          <t>Class JX | Common Shares</t>
        </is>
      </c>
    </row>
    <row r="23">
      <c r="A23" s="3" t="inlineStr">
        <is>
          <t>Increase (Decrease) in Stockholders' Equity</t>
        </is>
      </c>
    </row>
    <row r="24">
      <c r="A24" s="4" t="inlineStr">
        <is>
          <t>Issuance of common shares (in shares)</t>
        </is>
      </c>
      <c r="B24" s="7" t="n">
        <v>0</v>
      </c>
    </row>
    <row r="25">
      <c r="A25" s="4" t="inlineStr">
        <is>
          <t>Redemption of common shares (in shares)</t>
        </is>
      </c>
      <c r="B25" s="7" t="n">
        <v>0</v>
      </c>
    </row>
    <row r="26">
      <c r="A26" s="4" t="inlineStr">
        <is>
          <t>Ending balance (in shares)</t>
        </is>
      </c>
      <c r="B26" s="7" t="n">
        <v>0</v>
      </c>
    </row>
    <row r="27">
      <c r="A27" s="4" t="inlineStr">
        <is>
          <t>Class S</t>
        </is>
      </c>
    </row>
    <row r="28">
      <c r="A28" s="3" t="inlineStr">
        <is>
          <t>Increase (Decrease) in Stockholders' Equity</t>
        </is>
      </c>
    </row>
    <row r="29">
      <c r="A29" s="4" t="inlineStr">
        <is>
          <t>Beginning balance (in shares)</t>
        </is>
      </c>
      <c r="B29" s="7" t="n">
        <v>0</v>
      </c>
    </row>
    <row r="30">
      <c r="A30" s="4" t="inlineStr">
        <is>
          <t>Ending balance (in shares)</t>
        </is>
      </c>
      <c r="B30" s="7" t="n">
        <v>0</v>
      </c>
      <c r="C30" s="7" t="n">
        <v>0</v>
      </c>
    </row>
    <row r="31">
      <c r="A31" s="4" t="inlineStr">
        <is>
          <t>Class S | Common Shares</t>
        </is>
      </c>
    </row>
    <row r="32">
      <c r="A32" s="3" t="inlineStr">
        <is>
          <t>Increase (Decrease) in Stockholders' Equity</t>
        </is>
      </c>
    </row>
    <row r="33">
      <c r="A33" s="4" t="inlineStr">
        <is>
          <t>Issuance of common shares (in shares)</t>
        </is>
      </c>
      <c r="B33" s="7" t="n">
        <v>0</v>
      </c>
    </row>
    <row r="34">
      <c r="A34" s="4" t="inlineStr">
        <is>
          <t>Redemption of common shares (in shares)</t>
        </is>
      </c>
      <c r="B34" s="7" t="n">
        <v>0</v>
      </c>
    </row>
    <row r="35">
      <c r="A35" s="4" t="inlineStr">
        <is>
          <t>Ending balance (in shares)</t>
        </is>
      </c>
      <c r="B35" s="7" t="n">
        <v>0</v>
      </c>
    </row>
    <row r="36">
      <c r="A36" s="4" t="inlineStr">
        <is>
          <t>Class AX</t>
        </is>
      </c>
    </row>
    <row r="37">
      <c r="A37" s="3" t="inlineStr">
        <is>
          <t>Increase (Decrease) in Stockholders' Equity</t>
        </is>
      </c>
    </row>
    <row r="38">
      <c r="A38" s="4" t="inlineStr">
        <is>
          <t>Beginning balance (in shares)</t>
        </is>
      </c>
      <c r="B38" s="7" t="n">
        <v>18885</v>
      </c>
    </row>
    <row r="39">
      <c r="A39" s="4" t="inlineStr">
        <is>
          <t>Ending balance (in shares)</t>
        </is>
      </c>
      <c r="B39" s="7" t="n">
        <v>19990</v>
      </c>
      <c r="C39" s="7" t="n">
        <v>18885</v>
      </c>
    </row>
    <row r="40">
      <c r="A40" s="4" t="inlineStr">
        <is>
          <t>Class AX | Common Shares</t>
        </is>
      </c>
    </row>
    <row r="41">
      <c r="A41" s="3" t="inlineStr">
        <is>
          <t>Increase (Decrease) in Stockholders' Equity</t>
        </is>
      </c>
    </row>
    <row r="42">
      <c r="A42" s="4" t="inlineStr">
        <is>
          <t>Beginning balance (in shares)</t>
        </is>
      </c>
      <c r="B42" s="7" t="n">
        <v>18885</v>
      </c>
      <c r="C42" s="7" t="n">
        <v>19123</v>
      </c>
      <c r="D42" s="7" t="n">
        <v>19206</v>
      </c>
    </row>
    <row r="43">
      <c r="A43" s="4" t="inlineStr">
        <is>
          <t>Beginning balance</t>
        </is>
      </c>
      <c r="B43" s="5" t="n">
        <v>19</v>
      </c>
      <c r="C43" s="5" t="n">
        <v>19</v>
      </c>
      <c r="D43" s="5" t="n">
        <v>19</v>
      </c>
    </row>
    <row r="44">
      <c r="A44" s="4" t="inlineStr">
        <is>
          <t>Issuance of common shares (in shares)</t>
        </is>
      </c>
      <c r="B44" s="7" t="n">
        <v>546</v>
      </c>
      <c r="C44" s="7" t="n">
        <v>532</v>
      </c>
      <c r="D44" s="7" t="n">
        <v>566</v>
      </c>
    </row>
    <row r="45">
      <c r="A45" s="4" t="inlineStr">
        <is>
          <t>Issuance of common shares</t>
        </is>
      </c>
      <c r="B45" s="5" t="n">
        <v>1</v>
      </c>
      <c r="C45" s="5" t="n">
        <v>1</v>
      </c>
      <c r="D45" s="5" t="n">
        <v>1</v>
      </c>
    </row>
    <row r="46">
      <c r="A46" s="4" t="inlineStr">
        <is>
          <t>Conversion of common shares (in shares)</t>
        </is>
      </c>
      <c r="B46" s="7" t="n">
        <v>1458</v>
      </c>
    </row>
    <row r="47">
      <c r="A47" s="4" t="inlineStr">
        <is>
          <t>Conversion of common shares</t>
        </is>
      </c>
      <c r="B47" s="5" t="n">
        <v>1</v>
      </c>
    </row>
    <row r="48">
      <c r="A48" s="4" t="inlineStr">
        <is>
          <t>Redemption of common shares (in shares)</t>
        </is>
      </c>
      <c r="B48" s="7" t="n">
        <v>-899</v>
      </c>
      <c r="C48" s="7" t="n">
        <v>-770</v>
      </c>
      <c r="D48" s="7" t="n">
        <v>-649</v>
      </c>
    </row>
    <row r="49">
      <c r="A49" s="4" t="inlineStr">
        <is>
          <t>Redemption of common shares</t>
        </is>
      </c>
      <c r="B49" s="5" t="n">
        <v>-1</v>
      </c>
      <c r="C49" s="5" t="n">
        <v>-1</v>
      </c>
      <c r="D49" s="5" t="n">
        <v>-1</v>
      </c>
    </row>
    <row r="50">
      <c r="A50" s="4" t="inlineStr">
        <is>
          <t>Ending balance (in shares)</t>
        </is>
      </c>
      <c r="B50" s="7" t="n">
        <v>19990</v>
      </c>
      <c r="C50" s="7" t="n">
        <v>18885</v>
      </c>
      <c r="D50" s="7" t="n">
        <v>19123</v>
      </c>
    </row>
    <row r="51">
      <c r="A51" s="4" t="inlineStr">
        <is>
          <t>Ending balance</t>
        </is>
      </c>
      <c r="B51" s="5" t="n">
        <v>20</v>
      </c>
      <c r="C51" s="5" t="n">
        <v>19</v>
      </c>
      <c r="D51" s="5" t="n">
        <v>19</v>
      </c>
    </row>
    <row r="52">
      <c r="A52" s="4" t="inlineStr">
        <is>
          <t>Class TX</t>
        </is>
      </c>
    </row>
    <row r="53">
      <c r="A53" s="3" t="inlineStr">
        <is>
          <t>Increase (Decrease) in Stockholders' Equity</t>
        </is>
      </c>
    </row>
    <row r="54">
      <c r="A54" s="4" t="inlineStr">
        <is>
          <t>Beginning balance (in shares)</t>
        </is>
      </c>
      <c r="B54" s="7" t="n">
        <v>19901</v>
      </c>
    </row>
    <row r="55">
      <c r="A55" s="4" t="inlineStr">
        <is>
          <t>Ending balance (in shares)</t>
        </is>
      </c>
      <c r="B55" s="7" t="n">
        <v>18152</v>
      </c>
      <c r="C55" s="7" t="n">
        <v>19901</v>
      </c>
    </row>
    <row r="56">
      <c r="A56" s="4" t="inlineStr">
        <is>
          <t>Class TX | Common Shares</t>
        </is>
      </c>
    </row>
    <row r="57">
      <c r="A57" s="3" t="inlineStr">
        <is>
          <t>Increase (Decrease) in Stockholders' Equity</t>
        </is>
      </c>
    </row>
    <row r="58">
      <c r="A58" s="4" t="inlineStr">
        <is>
          <t>Beginning balance (in shares)</t>
        </is>
      </c>
      <c r="B58" s="7" t="n">
        <v>19901</v>
      </c>
      <c r="C58" s="7" t="n">
        <v>19969</v>
      </c>
      <c r="D58" s="7" t="n">
        <v>19958</v>
      </c>
    </row>
    <row r="59">
      <c r="A59" s="4" t="inlineStr">
        <is>
          <t>Beginning balance</t>
        </is>
      </c>
      <c r="B59" s="5" t="n">
        <v>22</v>
      </c>
      <c r="C59" s="5" t="n">
        <v>21</v>
      </c>
      <c r="D59" s="5" t="n">
        <v>20</v>
      </c>
    </row>
    <row r="60">
      <c r="A60" s="4" t="inlineStr">
        <is>
          <t>Issuance of common shares (in shares)</t>
        </is>
      </c>
      <c r="B60" s="7" t="n">
        <v>557</v>
      </c>
      <c r="C60" s="7" t="n">
        <v>611</v>
      </c>
      <c r="D60" s="7" t="n">
        <v>635</v>
      </c>
    </row>
    <row r="61">
      <c r="A61" s="4" t="inlineStr">
        <is>
          <t>Issuance of common shares</t>
        </is>
      </c>
      <c r="B61" s="5" t="n">
        <v>1</v>
      </c>
      <c r="C61" s="5" t="n">
        <v>2</v>
      </c>
      <c r="D61" s="5" t="n">
        <v>2</v>
      </c>
    </row>
    <row r="62">
      <c r="A62" s="4" t="inlineStr">
        <is>
          <t>Conversion of common shares (in shares)</t>
        </is>
      </c>
      <c r="B62" s="7" t="n">
        <v>-1458</v>
      </c>
    </row>
    <row r="63">
      <c r="A63" s="4" t="inlineStr">
        <is>
          <t>Conversion of common shares</t>
        </is>
      </c>
      <c r="B63" s="5" t="n">
        <v>-1</v>
      </c>
    </row>
    <row r="64">
      <c r="A64" s="4" t="inlineStr">
        <is>
          <t>Redemption of common shares (in shares)</t>
        </is>
      </c>
      <c r="B64" s="7" t="n">
        <v>-848</v>
      </c>
      <c r="C64" s="7" t="n">
        <v>-679</v>
      </c>
      <c r="D64" s="7" t="n">
        <v>-624</v>
      </c>
    </row>
    <row r="65">
      <c r="A65" s="4" t="inlineStr">
        <is>
          <t>Redemption of common shares</t>
        </is>
      </c>
      <c r="B65" s="5" t="n">
        <v>-1</v>
      </c>
      <c r="C65" s="5" t="n">
        <v>-1</v>
      </c>
      <c r="D65" s="5" t="n">
        <v>-1</v>
      </c>
    </row>
    <row r="66">
      <c r="A66" s="4" t="inlineStr">
        <is>
          <t>Ending balance (in shares)</t>
        </is>
      </c>
      <c r="B66" s="7" t="n">
        <v>18152</v>
      </c>
      <c r="C66" s="7" t="n">
        <v>19901</v>
      </c>
      <c r="D66" s="7" t="n">
        <v>19969</v>
      </c>
    </row>
    <row r="67">
      <c r="A67" s="4" t="inlineStr">
        <is>
          <t>Ending balance</t>
        </is>
      </c>
      <c r="B67" s="5" t="n">
        <v>21</v>
      </c>
      <c r="C67" s="5" t="n">
        <v>22</v>
      </c>
      <c r="D67" s="5" t="n">
        <v>21</v>
      </c>
    </row>
    <row r="68">
      <c r="A68" s="4" t="inlineStr">
        <is>
          <t>Class IX</t>
        </is>
      </c>
    </row>
    <row r="69">
      <c r="A69" s="3" t="inlineStr">
        <is>
          <t>Increase (Decrease) in Stockholders' Equity</t>
        </is>
      </c>
    </row>
    <row r="70">
      <c r="A70" s="4" t="inlineStr">
        <is>
          <t>Beginning balance (in shares)</t>
        </is>
      </c>
      <c r="B70" s="7" t="n">
        <v>91</v>
      </c>
    </row>
    <row r="71">
      <c r="A71" s="4" t="inlineStr">
        <is>
          <t>Ending balance (in shares)</t>
        </is>
      </c>
      <c r="B71" s="7" t="n">
        <v>95</v>
      </c>
      <c r="C71" s="7" t="n">
        <v>91</v>
      </c>
    </row>
    <row r="72">
      <c r="A72" s="4" t="inlineStr">
        <is>
          <t>Class IX | Common Shares</t>
        </is>
      </c>
    </row>
    <row r="73">
      <c r="A73" s="3" t="inlineStr">
        <is>
          <t>Increase (Decrease) in Stockholders' Equity</t>
        </is>
      </c>
    </row>
    <row r="74">
      <c r="A74" s="4" t="inlineStr">
        <is>
          <t>Beginning balance (in shares)</t>
        </is>
      </c>
      <c r="B74" s="7" t="n">
        <v>91</v>
      </c>
      <c r="C74" s="7" t="n">
        <v>96</v>
      </c>
      <c r="D74" s="7" t="n">
        <v>92</v>
      </c>
    </row>
    <row r="75">
      <c r="A75" s="4" t="inlineStr">
        <is>
          <t>Beginning balance</t>
        </is>
      </c>
      <c r="B75" s="5" t="n">
        <v>0</v>
      </c>
      <c r="C75" s="5" t="n">
        <v>0</v>
      </c>
      <c r="D75" s="5" t="n">
        <v>0</v>
      </c>
    </row>
    <row r="76">
      <c r="A76" s="4" t="inlineStr">
        <is>
          <t>Issuance of common shares (in shares)</t>
        </is>
      </c>
      <c r="B76" s="7" t="n">
        <v>4</v>
      </c>
      <c r="C76" s="7" t="n">
        <v>4</v>
      </c>
      <c r="D76" s="7" t="n">
        <v>4</v>
      </c>
    </row>
    <row r="77">
      <c r="A77" s="4" t="inlineStr">
        <is>
          <t>Issuance of common shares</t>
        </is>
      </c>
      <c r="B77" s="5" t="n">
        <v>0</v>
      </c>
      <c r="C77" s="5" t="n">
        <v>0</v>
      </c>
      <c r="D77" s="5" t="n">
        <v>0</v>
      </c>
    </row>
    <row r="78">
      <c r="A78" s="4" t="inlineStr">
        <is>
          <t>Conversion of common shares (in shares)</t>
        </is>
      </c>
      <c r="B78" s="7" t="n">
        <v>0</v>
      </c>
    </row>
    <row r="79">
      <c r="A79" s="4" t="inlineStr">
        <is>
          <t>Conversion of common shares</t>
        </is>
      </c>
      <c r="B79" s="5" t="n">
        <v>0</v>
      </c>
    </row>
    <row r="80">
      <c r="A80" s="4" t="inlineStr">
        <is>
          <t>Redemption of common shares (in shares)</t>
        </is>
      </c>
      <c r="B80" s="7" t="n">
        <v>0</v>
      </c>
      <c r="C80" s="7" t="n">
        <v>-9</v>
      </c>
      <c r="D80" s="7" t="n">
        <v>0</v>
      </c>
    </row>
    <row r="81">
      <c r="A81" s="4" t="inlineStr">
        <is>
          <t>Redemption of common shares</t>
        </is>
      </c>
      <c r="B81" s="5" t="n">
        <v>0</v>
      </c>
      <c r="C81" s="5" t="n">
        <v>0</v>
      </c>
      <c r="D81" s="5" t="n">
        <v>0</v>
      </c>
    </row>
    <row r="82">
      <c r="A82" s="4" t="inlineStr">
        <is>
          <t>Ending balance (in shares)</t>
        </is>
      </c>
      <c r="B82" s="7" t="n">
        <v>95</v>
      </c>
      <c r="C82" s="7" t="n">
        <v>91</v>
      </c>
      <c r="D82" s="7" t="n">
        <v>96</v>
      </c>
    </row>
    <row r="83">
      <c r="A83" s="4" t="inlineStr">
        <is>
          <t>Ending balance</t>
        </is>
      </c>
      <c r="B83" s="5" t="n">
        <v>0</v>
      </c>
      <c r="C83" s="5" t="n">
        <v>0</v>
      </c>
      <c r="D83" s="5" t="n">
        <v>0</v>
      </c>
    </row>
    <row r="84">
      <c r="A84" s="4" t="inlineStr">
        <is>
          <t>Class T</t>
        </is>
      </c>
    </row>
    <row r="85">
      <c r="A85" s="3" t="inlineStr">
        <is>
          <t>Increase (Decrease) in Stockholders' Equity</t>
        </is>
      </c>
    </row>
    <row r="86">
      <c r="A86" s="4" t="inlineStr">
        <is>
          <t>Beginning balance (in shares)</t>
        </is>
      </c>
      <c r="B86" s="7" t="n">
        <v>28837</v>
      </c>
    </row>
    <row r="87">
      <c r="A87" s="4" t="inlineStr">
        <is>
          <t>Ending balance (in shares)</t>
        </is>
      </c>
      <c r="B87" s="7" t="n">
        <v>40036</v>
      </c>
      <c r="C87" s="7" t="n">
        <v>28837</v>
      </c>
    </row>
    <row r="88">
      <c r="A88" s="4" t="inlineStr">
        <is>
          <t>Class T | Common Shares</t>
        </is>
      </c>
    </row>
    <row r="89">
      <c r="A89" s="3" t="inlineStr">
        <is>
          <t>Increase (Decrease) in Stockholders' Equity</t>
        </is>
      </c>
    </row>
    <row r="90">
      <c r="A90" s="4" t="inlineStr">
        <is>
          <t>Beginning balance (in shares)</t>
        </is>
      </c>
      <c r="B90" s="7" t="n">
        <v>28837</v>
      </c>
      <c r="C90" s="7" t="n">
        <v>2858</v>
      </c>
      <c r="D90" s="7" t="n">
        <v>0</v>
      </c>
    </row>
    <row r="91">
      <c r="A91" s="4" t="inlineStr">
        <is>
          <t>Beginning balance</t>
        </is>
      </c>
      <c r="B91" s="5" t="n">
        <v>29</v>
      </c>
      <c r="C91" s="5" t="n">
        <v>3</v>
      </c>
      <c r="D91" s="5" t="n">
        <v>0</v>
      </c>
    </row>
    <row r="92">
      <c r="A92" s="4" t="inlineStr">
        <is>
          <t>Issuance of common shares (in shares)</t>
        </is>
      </c>
      <c r="B92" s="7" t="n">
        <v>12171</v>
      </c>
      <c r="C92" s="7" t="n">
        <v>26008</v>
      </c>
      <c r="D92" s="7" t="n">
        <v>2858</v>
      </c>
    </row>
    <row r="93">
      <c r="A93" s="4" t="inlineStr">
        <is>
          <t>Issuance of common shares</t>
        </is>
      </c>
      <c r="B93" s="5" t="n">
        <v>11</v>
      </c>
      <c r="C93" s="5" t="n">
        <v>26</v>
      </c>
      <c r="D93" s="5" t="n">
        <v>3</v>
      </c>
    </row>
    <row r="94">
      <c r="A94" s="4" t="inlineStr">
        <is>
          <t>Conversion of common shares (in shares)</t>
        </is>
      </c>
      <c r="B94" s="7" t="n">
        <v>0</v>
      </c>
    </row>
    <row r="95">
      <c r="A95" s="4" t="inlineStr">
        <is>
          <t>Conversion of common shares</t>
        </is>
      </c>
      <c r="B95" s="5" t="n">
        <v>0</v>
      </c>
    </row>
    <row r="96">
      <c r="A96" s="4" t="inlineStr">
        <is>
          <t>Redemption of common shares (in shares)</t>
        </is>
      </c>
      <c r="B96" s="7" t="n">
        <v>-972</v>
      </c>
      <c r="C96" s="7" t="n">
        <v>-29</v>
      </c>
      <c r="D96" s="7" t="n">
        <v>0</v>
      </c>
    </row>
    <row r="97">
      <c r="A97" s="4" t="inlineStr">
        <is>
          <t>Redemption of common shares</t>
        </is>
      </c>
      <c r="B97" s="5" t="n">
        <v>-1</v>
      </c>
      <c r="C97" s="5" t="n">
        <v>0</v>
      </c>
      <c r="D97" s="5" t="n">
        <v>0</v>
      </c>
    </row>
    <row r="98">
      <c r="A98" s="4" t="inlineStr">
        <is>
          <t>Ending balance (in shares)</t>
        </is>
      </c>
      <c r="B98" s="7" t="n">
        <v>40036</v>
      </c>
      <c r="C98" s="7" t="n">
        <v>28837</v>
      </c>
      <c r="D98" s="7" t="n">
        <v>2858</v>
      </c>
    </row>
    <row r="99">
      <c r="A99" s="4" t="inlineStr">
        <is>
          <t>Ending balance</t>
        </is>
      </c>
      <c r="B99" s="5" t="n">
        <v>39</v>
      </c>
      <c r="C99" s="5" t="n">
        <v>29</v>
      </c>
      <c r="D99" s="5" t="n">
        <v>3</v>
      </c>
    </row>
    <row r="100">
      <c r="A100" s="4" t="inlineStr">
        <is>
          <t>Class D</t>
        </is>
      </c>
    </row>
    <row r="101">
      <c r="A101" s="3" t="inlineStr">
        <is>
          <t>Increase (Decrease) in Stockholders' Equity</t>
        </is>
      </c>
    </row>
    <row r="102">
      <c r="A102" s="4" t="inlineStr">
        <is>
          <t>Beginning balance (in shares)</t>
        </is>
      </c>
      <c r="B102" s="7" t="n">
        <v>6927</v>
      </c>
    </row>
    <row r="103">
      <c r="A103" s="4" t="inlineStr">
        <is>
          <t>Ending balance (in shares)</t>
        </is>
      </c>
      <c r="B103" s="7" t="n">
        <v>10217</v>
      </c>
      <c r="C103" s="7" t="n">
        <v>6927</v>
      </c>
    </row>
    <row r="104">
      <c r="A104" s="4" t="inlineStr">
        <is>
          <t>Class D | Common Shares</t>
        </is>
      </c>
    </row>
    <row r="105">
      <c r="A105" s="3" t="inlineStr">
        <is>
          <t>Increase (Decrease) in Stockholders' Equity</t>
        </is>
      </c>
    </row>
    <row r="106">
      <c r="A106" s="4" t="inlineStr">
        <is>
          <t>Beginning balance (in shares)</t>
        </is>
      </c>
      <c r="B106" s="7" t="n">
        <v>6927</v>
      </c>
      <c r="C106" s="7" t="n">
        <v>1479</v>
      </c>
      <c r="D106" s="7" t="n">
        <v>0</v>
      </c>
    </row>
    <row r="107">
      <c r="A107" s="4" t="inlineStr">
        <is>
          <t>Beginning balance</t>
        </is>
      </c>
      <c r="B107" s="5" t="n">
        <v>6</v>
      </c>
      <c r="C107" s="5" t="n">
        <v>1</v>
      </c>
      <c r="D107" s="5" t="n">
        <v>0</v>
      </c>
    </row>
    <row r="108">
      <c r="A108" s="4" t="inlineStr">
        <is>
          <t>Issuance of common shares (in shares)</t>
        </is>
      </c>
      <c r="B108" s="7" t="n">
        <v>3553</v>
      </c>
      <c r="C108" s="7" t="n">
        <v>5471</v>
      </c>
      <c r="D108" s="7" t="n">
        <v>1479</v>
      </c>
    </row>
    <row r="109">
      <c r="A109" s="4" t="inlineStr">
        <is>
          <t>Issuance of common shares</t>
        </is>
      </c>
      <c r="B109" s="5" t="n">
        <v>3</v>
      </c>
      <c r="C109" s="5" t="n">
        <v>5</v>
      </c>
      <c r="D109" s="5" t="n">
        <v>1</v>
      </c>
    </row>
    <row r="110">
      <c r="A110" s="4" t="inlineStr">
        <is>
          <t>Conversion of common shares (in shares)</t>
        </is>
      </c>
      <c r="B110" s="7" t="n">
        <v>0</v>
      </c>
    </row>
    <row r="111">
      <c r="A111" s="4" t="inlineStr">
        <is>
          <t>Conversion of common shares</t>
        </is>
      </c>
      <c r="B111" s="5" t="n">
        <v>0</v>
      </c>
    </row>
    <row r="112">
      <c r="A112" s="4" t="inlineStr">
        <is>
          <t>Redemption of common shares (in shares)</t>
        </is>
      </c>
      <c r="B112" s="7" t="n">
        <v>-263</v>
      </c>
      <c r="C112" s="7" t="n">
        <v>-23</v>
      </c>
      <c r="D112" s="7" t="n">
        <v>0</v>
      </c>
    </row>
    <row r="113">
      <c r="A113" s="4" t="inlineStr">
        <is>
          <t>Redemption of common shares</t>
        </is>
      </c>
      <c r="B113" s="5" t="n">
        <v>0</v>
      </c>
      <c r="C113" s="5" t="n">
        <v>0</v>
      </c>
      <c r="D113" s="5" t="n">
        <v>0</v>
      </c>
    </row>
    <row r="114">
      <c r="A114" s="4" t="inlineStr">
        <is>
          <t>Ending balance (in shares)</t>
        </is>
      </c>
      <c r="B114" s="7" t="n">
        <v>10217</v>
      </c>
      <c r="C114" s="7" t="n">
        <v>6927</v>
      </c>
      <c r="D114" s="7" t="n">
        <v>1479</v>
      </c>
    </row>
    <row r="115">
      <c r="A115" s="4" t="inlineStr">
        <is>
          <t>Ending balance</t>
        </is>
      </c>
      <c r="B115" s="5" t="n">
        <v>9</v>
      </c>
      <c r="C115" s="5" t="n">
        <v>6</v>
      </c>
      <c r="D115" s="5" t="n">
        <v>1</v>
      </c>
    </row>
    <row r="116">
      <c r="A116" s="4" t="inlineStr">
        <is>
          <t>Class I</t>
        </is>
      </c>
    </row>
    <row r="117">
      <c r="A117" s="3" t="inlineStr">
        <is>
          <t>Increase (Decrease) in Stockholders' Equity</t>
        </is>
      </c>
    </row>
    <row r="118">
      <c r="A118" s="4" t="inlineStr">
        <is>
          <t>Beginning balance (in shares)</t>
        </is>
      </c>
      <c r="B118" s="7" t="n">
        <v>7206</v>
      </c>
    </row>
    <row r="119">
      <c r="A119" s="4" t="inlineStr">
        <is>
          <t>Ending balance (in shares)</t>
        </is>
      </c>
      <c r="B119" s="7" t="n">
        <v>15291</v>
      </c>
      <c r="C119" s="7" t="n">
        <v>7206</v>
      </c>
    </row>
    <row r="120">
      <c r="A120" s="4" t="inlineStr">
        <is>
          <t>Class I | Common Shares</t>
        </is>
      </c>
    </row>
    <row r="121">
      <c r="A121" s="3" t="inlineStr">
        <is>
          <t>Increase (Decrease) in Stockholders' Equity</t>
        </is>
      </c>
    </row>
    <row r="122">
      <c r="A122" s="4" t="inlineStr">
        <is>
          <t>Beginning balance (in shares)</t>
        </is>
      </c>
      <c r="B122" s="7" t="n">
        <v>7206</v>
      </c>
      <c r="C122" s="7" t="n">
        <v>59</v>
      </c>
      <c r="D122" s="7" t="n">
        <v>0</v>
      </c>
    </row>
    <row r="123">
      <c r="A123" s="4" t="inlineStr">
        <is>
          <t>Beginning balance</t>
        </is>
      </c>
      <c r="B123" s="5" t="n">
        <v>7</v>
      </c>
      <c r="C123" s="5" t="n">
        <v>0</v>
      </c>
      <c r="D123" s="5" t="n">
        <v>0</v>
      </c>
    </row>
    <row r="124">
      <c r="A124" s="4" t="inlineStr">
        <is>
          <t>Issuance of common shares (in shares)</t>
        </is>
      </c>
      <c r="B124" s="7" t="n">
        <v>8314</v>
      </c>
      <c r="C124" s="7" t="n">
        <v>7179</v>
      </c>
      <c r="D124" s="7" t="n">
        <v>59</v>
      </c>
    </row>
    <row r="125">
      <c r="A125" s="4" t="inlineStr">
        <is>
          <t>Issuance of common shares</t>
        </is>
      </c>
      <c r="B125" s="5" t="n">
        <v>8</v>
      </c>
      <c r="C125" s="5" t="n">
        <v>7</v>
      </c>
      <c r="D125" s="5" t="n">
        <v>0</v>
      </c>
    </row>
    <row r="126">
      <c r="A126" s="4" t="inlineStr">
        <is>
          <t>Conversion of common shares (in shares)</t>
        </is>
      </c>
      <c r="B126" s="7" t="n">
        <v>0</v>
      </c>
    </row>
    <row r="127">
      <c r="A127" s="4" t="inlineStr">
        <is>
          <t>Conversion of common shares</t>
        </is>
      </c>
      <c r="B127" s="5" t="n">
        <v>0</v>
      </c>
    </row>
    <row r="128">
      <c r="A128" s="4" t="inlineStr">
        <is>
          <t>Redemption of common shares (in shares)</t>
        </is>
      </c>
      <c r="B128" s="7" t="n">
        <v>-229</v>
      </c>
      <c r="C128" s="7" t="n">
        <v>-32</v>
      </c>
      <c r="D128" s="7" t="n">
        <v>0</v>
      </c>
    </row>
    <row r="129">
      <c r="A129" s="4" t="inlineStr">
        <is>
          <t>Redemption of common shares</t>
        </is>
      </c>
      <c r="B129" s="5" t="n">
        <v>0</v>
      </c>
      <c r="C129" s="5" t="n">
        <v>0</v>
      </c>
      <c r="D129" s="5" t="n">
        <v>0</v>
      </c>
    </row>
    <row r="130">
      <c r="A130" s="4" t="inlineStr">
        <is>
          <t>Ending balance (in shares)</t>
        </is>
      </c>
      <c r="B130" s="7" t="n">
        <v>15291</v>
      </c>
      <c r="C130" s="7" t="n">
        <v>7206</v>
      </c>
      <c r="D130" s="7" t="n">
        <v>59</v>
      </c>
    </row>
    <row r="131">
      <c r="A131" s="4" t="inlineStr">
        <is>
          <t>Ending balance</t>
        </is>
      </c>
      <c r="B131" s="5" t="n">
        <v>15</v>
      </c>
      <c r="C131" s="5" t="n">
        <v>7</v>
      </c>
      <c r="D131"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Distributions Declared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ash Distributions</t>
        </is>
      </c>
      <c r="B4" s="5" t="n">
        <v>25398</v>
      </c>
      <c r="C4" s="5" t="n">
        <v>16112</v>
      </c>
      <c r="D4" s="5" t="n">
        <v>10480</v>
      </c>
    </row>
    <row r="5">
      <c r="A5" s="4" t="inlineStr">
        <is>
          <t>Distributions Reinvested</t>
        </is>
      </c>
      <c r="B5" s="7" t="n">
        <v>28762</v>
      </c>
      <c r="C5" s="7" t="n">
        <v>19446</v>
      </c>
      <c r="D5" s="7" t="n">
        <v>12146</v>
      </c>
    </row>
    <row r="6">
      <c r="A6" s="4" t="inlineStr">
        <is>
          <t>Total Declared</t>
        </is>
      </c>
      <c r="B6" s="5" t="n">
        <v>54161</v>
      </c>
      <c r="C6" s="5" t="n">
        <v>35558</v>
      </c>
      <c r="D6" s="5" t="n">
        <v>22626</v>
      </c>
    </row>
    <row r="7">
      <c r="A7" s="4" t="inlineStr">
        <is>
          <t>Cash distributions declared per share (usd per share)</t>
        </is>
      </c>
      <c r="D7" s="9" t="n">
        <v>0.61</v>
      </c>
    </row>
    <row r="8">
      <c r="A8" s="4" t="inlineStr">
        <is>
          <t>Class AX</t>
        </is>
      </c>
    </row>
    <row r="9">
      <c r="A9" s="3" t="inlineStr">
        <is>
          <t>Share-based Compensation Arrangement by Share-based Payment Award [Line Items]</t>
        </is>
      </c>
    </row>
    <row r="10">
      <c r="A10" s="4" t="inlineStr">
        <is>
          <t>Cash distributions declared per share (usd per share)</t>
        </is>
      </c>
      <c r="B10" s="9" t="n">
        <v>0.63</v>
      </c>
      <c r="C10" s="9" t="n">
        <v>0.63</v>
      </c>
      <c r="D10" s="10" t="n">
        <v>0.61</v>
      </c>
    </row>
    <row r="11">
      <c r="A11" s="4" t="inlineStr">
        <is>
          <t>Class TX</t>
        </is>
      </c>
    </row>
    <row r="12">
      <c r="A12" s="3" t="inlineStr">
        <is>
          <t>Share-based Compensation Arrangement by Share-based Payment Award [Line Items]</t>
        </is>
      </c>
    </row>
    <row r="13">
      <c r="A13" s="4" t="inlineStr">
        <is>
          <t>Cash distributions declared per share (usd per share)</t>
        </is>
      </c>
      <c r="B13" s="10" t="n">
        <v>0.53</v>
      </c>
      <c r="C13" s="10" t="n">
        <v>0.52</v>
      </c>
      <c r="D13" s="10" t="n">
        <v>0.51</v>
      </c>
    </row>
    <row r="14">
      <c r="A14" s="4" t="inlineStr">
        <is>
          <t>Class IX</t>
        </is>
      </c>
    </row>
    <row r="15">
      <c r="A15" s="3" t="inlineStr">
        <is>
          <t>Share-based Compensation Arrangement by Share-based Payment Award [Line Items]</t>
        </is>
      </c>
    </row>
    <row r="16">
      <c r="A16" s="4" t="inlineStr">
        <is>
          <t>Cash distributions declared per share (usd per share)</t>
        </is>
      </c>
      <c r="B16" s="10" t="n">
        <v>0.6</v>
      </c>
      <c r="C16" s="10" t="n">
        <v>0.6</v>
      </c>
      <c r="D16" s="10" t="n">
        <v>0.59</v>
      </c>
    </row>
    <row r="17">
      <c r="A17" s="4" t="inlineStr">
        <is>
          <t>Class T</t>
        </is>
      </c>
    </row>
    <row r="18">
      <c r="A18" s="3" t="inlineStr">
        <is>
          <t>Share-based Compensation Arrangement by Share-based Payment Award [Line Items]</t>
        </is>
      </c>
    </row>
    <row r="19">
      <c r="A19" s="4" t="inlineStr">
        <is>
          <t>Cash distributions declared per share (usd per share)</t>
        </is>
      </c>
      <c r="B19" s="10" t="n">
        <v>0.53</v>
      </c>
      <c r="C19" s="10" t="n">
        <v>0.52</v>
      </c>
      <c r="D19" s="10" t="n">
        <v>0.51</v>
      </c>
    </row>
    <row r="20">
      <c r="A20" s="4" t="inlineStr">
        <is>
          <t>Class S</t>
        </is>
      </c>
    </row>
    <row r="21">
      <c r="A21" s="3" t="inlineStr">
        <is>
          <t>Share-based Compensation Arrangement by Share-based Payment Award [Line Items]</t>
        </is>
      </c>
    </row>
    <row r="22">
      <c r="A22" s="4" t="inlineStr">
        <is>
          <t>Cash distributions declared per share (usd per share)</t>
        </is>
      </c>
      <c r="B22" s="10" t="n">
        <v>0.53</v>
      </c>
      <c r="C22" s="10" t="n">
        <v>0.52</v>
      </c>
      <c r="D22" s="10" t="n">
        <v>0.51</v>
      </c>
    </row>
    <row r="23">
      <c r="A23" s="4" t="inlineStr">
        <is>
          <t>Class D</t>
        </is>
      </c>
    </row>
    <row r="24">
      <c r="A24" s="3" t="inlineStr">
        <is>
          <t>Share-based Compensation Arrangement by Share-based Payment Award [Line Items]</t>
        </is>
      </c>
    </row>
    <row r="25">
      <c r="A25" s="4" t="inlineStr">
        <is>
          <t>Cash distributions declared per share (usd per share)</t>
        </is>
      </c>
      <c r="B25" s="10" t="n">
        <v>0.6</v>
      </c>
      <c r="C25" s="10" t="n">
        <v>0.6</v>
      </c>
      <c r="D25" s="10" t="n">
        <v>0.59</v>
      </c>
    </row>
    <row r="26">
      <c r="A26" s="4" t="inlineStr">
        <is>
          <t>Class I</t>
        </is>
      </c>
    </row>
    <row r="27">
      <c r="A27" s="3" t="inlineStr">
        <is>
          <t>Share-based Compensation Arrangement by Share-based Payment Award [Line Items]</t>
        </is>
      </c>
    </row>
    <row r="28">
      <c r="A28" s="4" t="inlineStr">
        <is>
          <t>Cash distributions declared per share (usd per share)</t>
        </is>
      </c>
      <c r="B28" s="9" t="n">
        <v>0.63</v>
      </c>
      <c r="C28" s="9" t="n">
        <v>0.63</v>
      </c>
      <c r="D28" s="9" t="n">
        <v>0.6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Summary of Fees and Expense Reimbursements Incurred) (Details) - USD ($) $ in Thousands</t>
        </is>
      </c>
      <c r="B1" s="2" t="inlineStr">
        <is>
          <t>Dec. 06, 2017</t>
        </is>
      </c>
      <c r="C1" s="2" t="inlineStr">
        <is>
          <t>Dec. 31, 2020</t>
        </is>
      </c>
      <c r="D1" s="2" t="inlineStr">
        <is>
          <t>Dec. 31, 2019</t>
        </is>
      </c>
      <c r="E1" s="2" t="inlineStr">
        <is>
          <t>Dec. 31, 2018</t>
        </is>
      </c>
    </row>
    <row r="2">
      <c r="A2" s="3" t="inlineStr">
        <is>
          <t>Related Party Transactions</t>
        </is>
      </c>
    </row>
    <row r="3">
      <c r="A3" s="4" t="inlineStr">
        <is>
          <t>Related party transaction, fees and expense reimbursements incurred</t>
        </is>
      </c>
      <c r="C3" s="5" t="n">
        <v>42680</v>
      </c>
      <c r="D3" s="5" t="n">
        <v>58177</v>
      </c>
      <c r="E3" s="5" t="n">
        <v>24988</v>
      </c>
    </row>
    <row r="4">
      <c r="A4" s="4" t="inlineStr">
        <is>
          <t>Due to related party</t>
        </is>
      </c>
      <c r="C4" s="5" t="n">
        <v>39295</v>
      </c>
      <c r="D4" s="7" t="n">
        <v>42782</v>
      </c>
    </row>
    <row r="5">
      <c r="A5" s="4" t="inlineStr">
        <is>
          <t>Related party allocation percentage of annual total return</t>
        </is>
      </c>
      <c r="C5" s="4" t="inlineStr">
        <is>
          <t>12.50%</t>
        </is>
      </c>
    </row>
    <row r="6">
      <c r="A6" s="4" t="inlineStr">
        <is>
          <t>Percentage of annual hurdle amount</t>
        </is>
      </c>
      <c r="B6" s="4" t="inlineStr">
        <is>
          <t>5.00%</t>
        </is>
      </c>
      <c r="C6" s="4" t="inlineStr">
        <is>
          <t>5.00%</t>
        </is>
      </c>
    </row>
    <row r="7">
      <c r="A7" s="4" t="inlineStr">
        <is>
          <t>Dealer Manager | Selling Commissions</t>
        </is>
      </c>
    </row>
    <row r="8">
      <c r="A8" s="3" t="inlineStr">
        <is>
          <t>Related Party Transactions</t>
        </is>
      </c>
    </row>
    <row r="9">
      <c r="A9" s="4" t="inlineStr">
        <is>
          <t>Related party transaction, fees and expense reimbursements incurred</t>
        </is>
      </c>
      <c r="C9" s="5" t="n">
        <v>3182</v>
      </c>
      <c r="D9" s="7" t="n">
        <v>7481</v>
      </c>
      <c r="E9" s="7" t="n">
        <v>837</v>
      </c>
    </row>
    <row r="10">
      <c r="A10" s="4" t="inlineStr">
        <is>
          <t>Due to related party</t>
        </is>
      </c>
      <c r="C10" s="7" t="n">
        <v>0</v>
      </c>
      <c r="D10" s="7" t="n">
        <v>0</v>
      </c>
    </row>
    <row r="11">
      <c r="A11" s="4" t="inlineStr">
        <is>
          <t>Dealer Manager | Dealer Manager Fee</t>
        </is>
      </c>
    </row>
    <row r="12">
      <c r="A12" s="3" t="inlineStr">
        <is>
          <t>Related Party Transactions</t>
        </is>
      </c>
    </row>
    <row r="13">
      <c r="A13" s="4" t="inlineStr">
        <is>
          <t>Related party transaction, fees and expense reimbursements incurred</t>
        </is>
      </c>
      <c r="C13" s="7" t="n">
        <v>576</v>
      </c>
      <c r="D13" s="7" t="n">
        <v>1337</v>
      </c>
      <c r="E13" s="7" t="n">
        <v>146</v>
      </c>
    </row>
    <row r="14">
      <c r="A14" s="4" t="inlineStr">
        <is>
          <t>Due to related party</t>
        </is>
      </c>
      <c r="C14" s="7" t="n">
        <v>0</v>
      </c>
      <c r="D14" s="7" t="n">
        <v>0</v>
      </c>
    </row>
    <row r="15">
      <c r="A15" s="4" t="inlineStr">
        <is>
          <t>Dealer Manager | Distribution and Stockholder Servicing Fees</t>
        </is>
      </c>
    </row>
    <row r="16">
      <c r="A16" s="3" t="inlineStr">
        <is>
          <t>Related Party Transactions</t>
        </is>
      </c>
    </row>
    <row r="17">
      <c r="A17" s="4" t="inlineStr">
        <is>
          <t>Related party transaction, fees and expense reimbursements incurred</t>
        </is>
      </c>
      <c r="C17" s="7" t="n">
        <v>9484</v>
      </c>
      <c r="D17" s="7" t="n">
        <v>17696</v>
      </c>
      <c r="E17" s="7" t="n">
        <v>2411</v>
      </c>
    </row>
    <row r="18">
      <c r="A18" s="4" t="inlineStr">
        <is>
          <t>Due to related party</t>
        </is>
      </c>
      <c r="C18" s="7" t="n">
        <v>26271</v>
      </c>
      <c r="D18" s="7" t="n">
        <v>22479</v>
      </c>
    </row>
    <row r="19">
      <c r="A19" s="4" t="inlineStr">
        <is>
          <t>The Advisor</t>
        </is>
      </c>
    </row>
    <row r="20">
      <c r="A20" s="3" t="inlineStr">
        <is>
          <t>Related Party Transactions</t>
        </is>
      </c>
    </row>
    <row r="21">
      <c r="A21" s="4" t="inlineStr">
        <is>
          <t>Related party allocation percentage of annual total return</t>
        </is>
      </c>
      <c r="B21" s="4" t="inlineStr">
        <is>
          <t>12.50%</t>
        </is>
      </c>
    </row>
    <row r="22">
      <c r="A22" s="4" t="inlineStr">
        <is>
          <t>The Advisor | Organization and Offering Costs</t>
        </is>
      </c>
    </row>
    <row r="23">
      <c r="A23" s="3" t="inlineStr">
        <is>
          <t>Related Party Transactions</t>
        </is>
      </c>
    </row>
    <row r="24">
      <c r="A24" s="4" t="inlineStr">
        <is>
          <t>Related party transaction, fees and expense reimbursements incurred</t>
        </is>
      </c>
      <c r="C24" s="7" t="n">
        <v>4457</v>
      </c>
      <c r="D24" s="7" t="n">
        <v>4445</v>
      </c>
      <c r="E24" s="7" t="n">
        <v>3273</v>
      </c>
    </row>
    <row r="25">
      <c r="A25" s="4" t="inlineStr">
        <is>
          <t>Due to related party</t>
        </is>
      </c>
      <c r="C25" s="7" t="n">
        <v>6263</v>
      </c>
      <c r="D25" s="7" t="n">
        <v>7763</v>
      </c>
    </row>
    <row r="26">
      <c r="A26" s="4" t="inlineStr">
        <is>
          <t>The Advisor | Asset Management Fees</t>
        </is>
      </c>
    </row>
    <row r="27">
      <c r="A27" s="3" t="inlineStr">
        <is>
          <t>Related Party Transactions</t>
        </is>
      </c>
    </row>
    <row r="28">
      <c r="A28" s="4" t="inlineStr">
        <is>
          <t>Related party transaction, fees and expense reimbursements incurred</t>
        </is>
      </c>
      <c r="C28" s="7" t="n">
        <v>11674</v>
      </c>
      <c r="D28" s="7" t="n">
        <v>7985</v>
      </c>
      <c r="E28" s="7" t="n">
        <v>5004</v>
      </c>
    </row>
    <row r="29">
      <c r="A29" s="4" t="inlineStr">
        <is>
          <t>Due to related party</t>
        </is>
      </c>
      <c r="C29" s="7" t="n">
        <v>2672</v>
      </c>
      <c r="D29" s="7" t="n">
        <v>2353</v>
      </c>
    </row>
    <row r="30">
      <c r="A30" s="4" t="inlineStr">
        <is>
          <t>The Advisor | Other Fees</t>
        </is>
      </c>
    </row>
    <row r="31">
      <c r="A31" s="3" t="inlineStr">
        <is>
          <t>Related Party Transactions</t>
        </is>
      </c>
    </row>
    <row r="32">
      <c r="A32" s="4" t="inlineStr">
        <is>
          <t>Related party transaction, fees and expense reimbursements incurred</t>
        </is>
      </c>
      <c r="C32" s="7" t="n">
        <v>1005</v>
      </c>
      <c r="D32" s="7" t="n">
        <v>2846</v>
      </c>
      <c r="E32" s="7" t="n">
        <v>2316</v>
      </c>
    </row>
    <row r="33">
      <c r="A33" s="4" t="inlineStr">
        <is>
          <t>Due to related party</t>
        </is>
      </c>
      <c r="C33" s="7" t="n">
        <v>1249</v>
      </c>
      <c r="D33" s="7" t="n">
        <v>1106</v>
      </c>
    </row>
    <row r="34">
      <c r="A34" s="4" t="inlineStr">
        <is>
          <t>The Advisor | Performance Participation Allocation</t>
        </is>
      </c>
    </row>
    <row r="35">
      <c r="A35" s="3" t="inlineStr">
        <is>
          <t>Related Party Transactions</t>
        </is>
      </c>
    </row>
    <row r="36">
      <c r="A36" s="4" t="inlineStr">
        <is>
          <t>Related party transaction, fees and expense reimbursements incurred</t>
        </is>
      </c>
      <c r="C36" s="7" t="n">
        <v>0</v>
      </c>
      <c r="D36" s="7" t="n">
        <v>7713</v>
      </c>
      <c r="E36" s="7" t="n">
        <v>5954</v>
      </c>
    </row>
    <row r="37">
      <c r="A37" s="4" t="inlineStr">
        <is>
          <t>Due to related party</t>
        </is>
      </c>
      <c r="C37" s="7" t="n">
        <v>0</v>
      </c>
      <c r="D37" s="7" t="n">
        <v>7713</v>
      </c>
    </row>
    <row r="38">
      <c r="A38" s="4" t="inlineStr">
        <is>
          <t>Hines and Affiliates | Interest Expense</t>
        </is>
      </c>
    </row>
    <row r="39">
      <c r="A39" s="3" t="inlineStr">
        <is>
          <t>Related Party Transactions</t>
        </is>
      </c>
    </row>
    <row r="40">
      <c r="A40" s="4" t="inlineStr">
        <is>
          <t>Related party transaction, fees and expense reimbursements incurred</t>
        </is>
      </c>
      <c r="C40" s="7" t="n">
        <v>362</v>
      </c>
      <c r="D40" s="7" t="n">
        <v>1288</v>
      </c>
      <c r="E40" s="7" t="n">
        <v>926</v>
      </c>
    </row>
    <row r="41">
      <c r="A41" s="4" t="inlineStr">
        <is>
          <t>Due to related party</t>
        </is>
      </c>
      <c r="C41" s="7" t="n">
        <v>0</v>
      </c>
      <c r="D41" s="7" t="n">
        <v>443</v>
      </c>
    </row>
    <row r="42">
      <c r="A42" s="4" t="inlineStr">
        <is>
          <t>Hines and Affiliates | Property Management Fees</t>
        </is>
      </c>
    </row>
    <row r="43">
      <c r="A43" s="3" t="inlineStr">
        <is>
          <t>Related Party Transactions</t>
        </is>
      </c>
    </row>
    <row r="44">
      <c r="A44" s="4" t="inlineStr">
        <is>
          <t>Related party transaction, fees and expense reimbursements incurred</t>
        </is>
      </c>
      <c r="C44" s="7" t="n">
        <v>2249</v>
      </c>
      <c r="D44" s="7" t="n">
        <v>1866</v>
      </c>
      <c r="E44" s="7" t="n">
        <v>1093</v>
      </c>
    </row>
    <row r="45">
      <c r="A45" s="4" t="inlineStr">
        <is>
          <t>Due to related party</t>
        </is>
      </c>
      <c r="C45" s="7" t="n">
        <v>91</v>
      </c>
      <c r="D45" s="7" t="n">
        <v>287</v>
      </c>
    </row>
    <row r="46">
      <c r="A46" s="4" t="inlineStr">
        <is>
          <t>Hines and Affiliates | Development and Construction Management Fees</t>
        </is>
      </c>
    </row>
    <row r="47">
      <c r="A47" s="3" t="inlineStr">
        <is>
          <t>Related Party Transactions</t>
        </is>
      </c>
    </row>
    <row r="48">
      <c r="A48" s="4" t="inlineStr">
        <is>
          <t>Related party transaction, fees and expense reimbursements incurred</t>
        </is>
      </c>
      <c r="C48" s="7" t="n">
        <v>657</v>
      </c>
      <c r="D48" s="7" t="n">
        <v>413</v>
      </c>
      <c r="E48" s="7" t="n">
        <v>472</v>
      </c>
    </row>
    <row r="49">
      <c r="A49" s="4" t="inlineStr">
        <is>
          <t>Due to related party</t>
        </is>
      </c>
      <c r="C49" s="7" t="n">
        <v>650</v>
      </c>
      <c r="D49" s="7" t="n">
        <v>30</v>
      </c>
    </row>
    <row r="50">
      <c r="A50" s="4" t="inlineStr">
        <is>
          <t>Hines and Affiliates | Leasing Fees</t>
        </is>
      </c>
    </row>
    <row r="51">
      <c r="A51" s="3" t="inlineStr">
        <is>
          <t>Related Party Transactions</t>
        </is>
      </c>
    </row>
    <row r="52">
      <c r="A52" s="4" t="inlineStr">
        <is>
          <t>Related party transaction, fees and expense reimbursements incurred</t>
        </is>
      </c>
      <c r="C52" s="7" t="n">
        <v>877</v>
      </c>
      <c r="D52" s="7" t="n">
        <v>601</v>
      </c>
      <c r="E52" s="7" t="n">
        <v>388</v>
      </c>
    </row>
    <row r="53">
      <c r="A53" s="4" t="inlineStr">
        <is>
          <t>Due to related party</t>
        </is>
      </c>
      <c r="C53" s="7" t="n">
        <v>230</v>
      </c>
      <c r="D53" s="7" t="n">
        <v>344</v>
      </c>
    </row>
    <row r="54">
      <c r="A54" s="4" t="inlineStr">
        <is>
          <t>Hines and Affiliates | Expense Reimbursements</t>
        </is>
      </c>
    </row>
    <row r="55">
      <c r="A55" s="3" t="inlineStr">
        <is>
          <t>Related Party Transactions</t>
        </is>
      </c>
    </row>
    <row r="56">
      <c r="A56" s="4" t="inlineStr">
        <is>
          <t>Related party transaction, fees and expense reimbursements incurred</t>
        </is>
      </c>
      <c r="C56" s="7" t="n">
        <v>8157</v>
      </c>
      <c r="D56" s="7" t="n">
        <v>4506</v>
      </c>
      <c r="E56" s="5" t="n">
        <v>2168</v>
      </c>
    </row>
    <row r="57">
      <c r="A57" s="4" t="inlineStr">
        <is>
          <t>Due to related party</t>
        </is>
      </c>
      <c r="C57" s="5" t="n">
        <v>1869</v>
      </c>
      <c r="D57" s="5" t="n">
        <v>2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ummary of Offering Fees) (Details) - USD ($) $ in Thousands</t>
        </is>
      </c>
      <c r="B1" s="2" t="inlineStr">
        <is>
          <t>12 Months Ended</t>
        </is>
      </c>
    </row>
    <row r="2">
      <c r="B2" s="2" t="inlineStr">
        <is>
          <t>Dec. 31, 2020</t>
        </is>
      </c>
      <c r="C2" s="2" t="inlineStr">
        <is>
          <t>Dec. 31, 2019</t>
        </is>
      </c>
    </row>
    <row r="3">
      <c r="A3" s="3" t="inlineStr">
        <is>
          <t>Related Party Transaction</t>
        </is>
      </c>
    </row>
    <row r="4">
      <c r="A4" s="4" t="inlineStr">
        <is>
          <t>Due from (to) related party</t>
        </is>
      </c>
      <c r="B4" s="5" t="n">
        <v>-39295</v>
      </c>
      <c r="C4" s="5" t="n">
        <v>-42782</v>
      </c>
    </row>
    <row r="5">
      <c r="A5" s="4" t="inlineStr">
        <is>
          <t>Dealer Manager | Selling Commissions</t>
        </is>
      </c>
    </row>
    <row r="6">
      <c r="A6" s="3" t="inlineStr">
        <is>
          <t>Related Party Transaction</t>
        </is>
      </c>
    </row>
    <row r="7">
      <c r="A7" s="4" t="inlineStr">
        <is>
          <t>Due from (to) related party</t>
        </is>
      </c>
      <c r="B7" s="7" t="n">
        <v>0</v>
      </c>
      <c r="C7" s="7" t="n">
        <v>0</v>
      </c>
    </row>
    <row r="8">
      <c r="A8" s="4" t="inlineStr">
        <is>
          <t>Dealer Manager | Distribution and Stockholder Servicing Fees</t>
        </is>
      </c>
    </row>
    <row r="9">
      <c r="A9" s="3" t="inlineStr">
        <is>
          <t>Related Party Transaction</t>
        </is>
      </c>
    </row>
    <row r="10">
      <c r="A10" s="4" t="inlineStr">
        <is>
          <t>Due from (to) related party</t>
        </is>
      </c>
      <c r="B10" s="5" t="n">
        <v>-26271</v>
      </c>
      <c r="C10" s="5" t="n">
        <v>-22479</v>
      </c>
    </row>
    <row r="11">
      <c r="A11" s="4" t="inlineStr">
        <is>
          <t>Initial Offering | Maximum</t>
        </is>
      </c>
    </row>
    <row r="12">
      <c r="A12" s="3" t="inlineStr">
        <is>
          <t>Related Party Transaction</t>
        </is>
      </c>
    </row>
    <row r="13">
      <c r="A13" s="4" t="inlineStr">
        <is>
          <t>Distribution and stockholder servicing fee payment threshold, percent of total gross offering proceeds</t>
        </is>
      </c>
      <c r="B13" s="4" t="inlineStr">
        <is>
          <t>10.00%</t>
        </is>
      </c>
    </row>
    <row r="14">
      <c r="A14" s="4" t="inlineStr">
        <is>
          <t>Follow-on Offering | Maximum</t>
        </is>
      </c>
    </row>
    <row r="15">
      <c r="A15" s="3" t="inlineStr">
        <is>
          <t>Related Party Transaction</t>
        </is>
      </c>
    </row>
    <row r="16">
      <c r="A16" s="4" t="inlineStr">
        <is>
          <t>Distribution and stockholder servicing fee payment threshold, percent of total gross offering proceeds</t>
        </is>
      </c>
      <c r="B16" s="4" t="inlineStr">
        <is>
          <t>10.00%</t>
        </is>
      </c>
    </row>
    <row r="17">
      <c r="A17" s="4" t="inlineStr">
        <is>
          <t>Class TX | Initial Offering | Dealer Manager</t>
        </is>
      </c>
    </row>
    <row r="18">
      <c r="A18" s="3" t="inlineStr">
        <is>
          <t>Related Party Transaction</t>
        </is>
      </c>
    </row>
    <row r="19">
      <c r="A19" s="4" t="inlineStr">
        <is>
          <t>Distribution and stockholder servicing fees, percent</t>
        </is>
      </c>
      <c r="B19" s="4" t="inlineStr">
        <is>
          <t>1.00%</t>
        </is>
      </c>
    </row>
    <row r="20">
      <c r="A20" s="4" t="inlineStr">
        <is>
          <t>Class IX | Initial Offering | Dealer Manager</t>
        </is>
      </c>
    </row>
    <row r="21">
      <c r="A21" s="3" t="inlineStr">
        <is>
          <t>Related Party Transaction</t>
        </is>
      </c>
    </row>
    <row r="22">
      <c r="A22" s="4" t="inlineStr">
        <is>
          <t>Distribution and stockholder servicing fees, percent</t>
        </is>
      </c>
      <c r="B22" s="4" t="inlineStr">
        <is>
          <t>0.25%</t>
        </is>
      </c>
    </row>
    <row r="23">
      <c r="A23" s="4" t="inlineStr">
        <is>
          <t>Class TX and IX | Initial Offering | Maximum</t>
        </is>
      </c>
    </row>
    <row r="24">
      <c r="A24" s="3" t="inlineStr">
        <is>
          <t>Related Party Transaction</t>
        </is>
      </c>
    </row>
    <row r="25">
      <c r="A25" s="4" t="inlineStr">
        <is>
          <t>Distribution and stockholder servicing fee payment threshold, percent of gross offering price on individual account</t>
        </is>
      </c>
      <c r="B25" s="4" t="inlineStr">
        <is>
          <t>10.00%</t>
        </is>
      </c>
    </row>
    <row r="26">
      <c r="A26" s="4" t="inlineStr">
        <is>
          <t>Class T | Follow-on Offering | Dealer Manager</t>
        </is>
      </c>
    </row>
    <row r="27">
      <c r="A27" s="3" t="inlineStr">
        <is>
          <t>Related Party Transaction</t>
        </is>
      </c>
    </row>
    <row r="28">
      <c r="A28" s="4" t="inlineStr">
        <is>
          <t>Distribution and stockholder servicing fee, percent</t>
        </is>
      </c>
      <c r="B28" s="4" t="inlineStr">
        <is>
          <t>1.00%</t>
        </is>
      </c>
    </row>
    <row r="29">
      <c r="A29" s="4" t="inlineStr">
        <is>
          <t>Class T | Follow-on Offering | Dealer Manager | Upfront Selling Commission and Dealer Manager Fee</t>
        </is>
      </c>
    </row>
    <row r="30">
      <c r="A30" s="3" t="inlineStr">
        <is>
          <t>Related Party Transaction</t>
        </is>
      </c>
    </row>
    <row r="31">
      <c r="A31" s="4" t="inlineStr">
        <is>
          <t>Related party fee (percent)</t>
        </is>
      </c>
      <c r="B31" s="4" t="inlineStr">
        <is>
          <t>3.50%</t>
        </is>
      </c>
    </row>
    <row r="32">
      <c r="A32" s="4" t="inlineStr">
        <is>
          <t>Class S | Follow-on Offering | Dealer Manager</t>
        </is>
      </c>
    </row>
    <row r="33">
      <c r="A33" s="3" t="inlineStr">
        <is>
          <t>Related Party Transaction</t>
        </is>
      </c>
    </row>
    <row r="34">
      <c r="A34" s="4" t="inlineStr">
        <is>
          <t>Distribution and stockholder servicing fee, percent</t>
        </is>
      </c>
      <c r="B34" s="4" t="inlineStr">
        <is>
          <t>1.00%</t>
        </is>
      </c>
    </row>
    <row r="35">
      <c r="A35" s="4" t="inlineStr">
        <is>
          <t>Class S | Follow-on Offering | Dealer Manager | Upfront Selling Commission and Dealer Manager Fee</t>
        </is>
      </c>
    </row>
    <row r="36">
      <c r="A36" s="3" t="inlineStr">
        <is>
          <t>Related Party Transaction</t>
        </is>
      </c>
    </row>
    <row r="37">
      <c r="A37" s="4" t="inlineStr">
        <is>
          <t>Related party fee (percent)</t>
        </is>
      </c>
      <c r="B37" s="4" t="inlineStr">
        <is>
          <t>3.50%</t>
        </is>
      </c>
    </row>
    <row r="38">
      <c r="A38" s="4" t="inlineStr">
        <is>
          <t>Class S | Follow-on Offering | Dealer Manager | Selling Commissions</t>
        </is>
      </c>
    </row>
    <row r="39">
      <c r="A39" s="3" t="inlineStr">
        <is>
          <t>Related Party Transaction</t>
        </is>
      </c>
    </row>
    <row r="40">
      <c r="A40" s="4" t="inlineStr">
        <is>
          <t>Related party fee (percent)</t>
        </is>
      </c>
      <c r="B40" s="4" t="inlineStr">
        <is>
          <t>3.50%</t>
        </is>
      </c>
    </row>
    <row r="41">
      <c r="A41" s="4" t="inlineStr">
        <is>
          <t>Class D | Follow-on Offering | Dealer Manager</t>
        </is>
      </c>
    </row>
    <row r="42">
      <c r="A42" s="3" t="inlineStr">
        <is>
          <t>Related Party Transaction</t>
        </is>
      </c>
    </row>
    <row r="43">
      <c r="A43" s="4" t="inlineStr">
        <is>
          <t>Distribution and stockholder servicing fee, percent</t>
        </is>
      </c>
      <c r="B43" s="4" t="inlineStr">
        <is>
          <t>0.25%</t>
        </is>
      </c>
    </row>
    <row r="44">
      <c r="A44" s="4" t="inlineStr">
        <is>
          <t>Common Class T, S and D | Follow-on Offering | Maximum</t>
        </is>
      </c>
    </row>
    <row r="45">
      <c r="A45" s="3" t="inlineStr">
        <is>
          <t>Related Party Transaction</t>
        </is>
      </c>
    </row>
    <row r="46">
      <c r="A46" s="4" t="inlineStr">
        <is>
          <t>Distribution and stockholder servicing fee payment threshold, percent of gross offering price on individual account</t>
        </is>
      </c>
      <c r="B46" s="4" t="inlineStr">
        <is>
          <t>8.7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dvisory Agreement) (Details) - fiscal_quarter</t>
        </is>
      </c>
      <c r="B1" s="2" t="inlineStr">
        <is>
          <t>Dec. 06, 2017</t>
        </is>
      </c>
      <c r="C1" s="2" t="inlineStr">
        <is>
          <t>Dec. 31, 2017</t>
        </is>
      </c>
      <c r="D1" s="2" t="inlineStr">
        <is>
          <t>Dec. 31, 2020</t>
        </is>
      </c>
    </row>
    <row r="2">
      <c r="A2" s="3" t="inlineStr">
        <is>
          <t>Related Party Transactions</t>
        </is>
      </c>
    </row>
    <row r="3">
      <c r="A3" s="4" t="inlineStr">
        <is>
          <t>Related party allocation percentage of annual total return</t>
        </is>
      </c>
      <c r="D3" s="4" t="inlineStr">
        <is>
          <t>12.50%</t>
        </is>
      </c>
    </row>
    <row r="4">
      <c r="A4" s="4" t="inlineStr">
        <is>
          <t>Percentage of annual hurdle amount</t>
        </is>
      </c>
      <c r="B4" s="4" t="inlineStr">
        <is>
          <t>5.00%</t>
        </is>
      </c>
      <c r="D4" s="4" t="inlineStr">
        <is>
          <t>5.00%</t>
        </is>
      </c>
    </row>
    <row r="5">
      <c r="A5" s="4" t="inlineStr">
        <is>
          <t>The Advisor</t>
        </is>
      </c>
    </row>
    <row r="6">
      <c r="A6" s="3" t="inlineStr">
        <is>
          <t>Related Party Transactions</t>
        </is>
      </c>
    </row>
    <row r="7">
      <c r="A7" s="4" t="inlineStr">
        <is>
          <t>Related party allocation percentage of annual total return</t>
        </is>
      </c>
      <c r="B7" s="4" t="inlineStr">
        <is>
          <t>12.50%</t>
        </is>
      </c>
    </row>
    <row r="8">
      <c r="A8" s="4" t="inlineStr">
        <is>
          <t>Number of consecutive quarters for reimbursement of excess operating expenses</t>
        </is>
      </c>
      <c r="D8" s="7" t="n">
        <v>4</v>
      </c>
    </row>
    <row r="9">
      <c r="A9" s="4" t="inlineStr">
        <is>
          <t>Maximum compensation to be reimbursed, expressed as a percentage of gross offering proceeds</t>
        </is>
      </c>
      <c r="D9" s="4" t="inlineStr">
        <is>
          <t>15.00%</t>
        </is>
      </c>
    </row>
    <row r="10">
      <c r="A10" s="4" t="inlineStr">
        <is>
          <t>The Advisor | Operating Expense</t>
        </is>
      </c>
    </row>
    <row r="11">
      <c r="A11" s="3" t="inlineStr">
        <is>
          <t>Related Party Transactions</t>
        </is>
      </c>
    </row>
    <row r="12">
      <c r="A12" s="4" t="inlineStr">
        <is>
          <t>Minimum percentage of average invested assets</t>
        </is>
      </c>
      <c r="D12" s="4" t="inlineStr">
        <is>
          <t>2.00%</t>
        </is>
      </c>
    </row>
    <row r="13">
      <c r="A13" s="4" t="inlineStr">
        <is>
          <t>Minimum percentage of net income</t>
        </is>
      </c>
      <c r="D13" s="4" t="inlineStr">
        <is>
          <t>25.00%</t>
        </is>
      </c>
    </row>
    <row r="14">
      <c r="A14" s="4" t="inlineStr">
        <is>
          <t>The Advisor | Organizational and offering-related issuer costs</t>
        </is>
      </c>
    </row>
    <row r="15">
      <c r="A15" s="3" t="inlineStr">
        <is>
          <t>Related Party Transactions</t>
        </is>
      </c>
    </row>
    <row r="16">
      <c r="A16" s="4" t="inlineStr">
        <is>
          <t>Maximum compensation to be reimbursed, expressed as a percentage of gross offering proceeds</t>
        </is>
      </c>
      <c r="B16" s="4" t="inlineStr">
        <is>
          <t>2.50%</t>
        </is>
      </c>
    </row>
    <row r="17">
      <c r="A17" s="4" t="inlineStr">
        <is>
          <t>The Advisor | Cost of real estate investments per month | Asset Management Fees</t>
        </is>
      </c>
    </row>
    <row r="18">
      <c r="A18" s="3" t="inlineStr">
        <is>
          <t>Related Party Transactions</t>
        </is>
      </c>
    </row>
    <row r="19">
      <c r="A19" s="4" t="inlineStr">
        <is>
          <t>Related party fee (percent)</t>
        </is>
      </c>
      <c r="D19" s="4" t="inlineStr">
        <is>
          <t>0.0625%</t>
        </is>
      </c>
    </row>
    <row r="20">
      <c r="A20" s="4" t="inlineStr">
        <is>
          <t>The Advisor | Cost of real estate investments per month | Asset Management Fees | Maximum</t>
        </is>
      </c>
    </row>
    <row r="21">
      <c r="A21" s="3" t="inlineStr">
        <is>
          <t>Related Party Transactions</t>
        </is>
      </c>
    </row>
    <row r="22">
      <c r="A22" s="4" t="inlineStr">
        <is>
          <t>Related party fee (percent)</t>
        </is>
      </c>
      <c r="C22" s="4" t="inlineStr">
        <is>
          <t>0.1041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101553</v>
      </c>
      <c r="C4" s="5" t="n">
        <v>-19548</v>
      </c>
      <c r="D4" s="5" t="n">
        <v>-879</v>
      </c>
    </row>
    <row r="5">
      <c r="A5" s="3" t="inlineStr">
        <is>
          <t>Adjustments to reconcile net income (loss) to net cash from (used in) operating activities:</t>
        </is>
      </c>
    </row>
    <row r="6">
      <c r="A6" s="4" t="inlineStr">
        <is>
          <t>Depreciation and amortization</t>
        </is>
      </c>
      <c r="B6" s="7" t="n">
        <v>70474</v>
      </c>
      <c r="C6" s="7" t="n">
        <v>47341</v>
      </c>
      <c r="D6" s="7" t="n">
        <v>32614</v>
      </c>
    </row>
    <row r="7">
      <c r="A7" s="4" t="inlineStr">
        <is>
          <t>Gain on sale of real estate</t>
        </is>
      </c>
      <c r="B7" s="7" t="n">
        <v>-130094</v>
      </c>
      <c r="C7" s="7" t="n">
        <v>0</v>
      </c>
      <c r="D7" s="7" t="n">
        <v>-14491</v>
      </c>
    </row>
    <row r="8">
      <c r="A8" s="4" t="inlineStr">
        <is>
          <t>Foreign currency (gains) losses</t>
        </is>
      </c>
      <c r="B8" s="7" t="n">
        <v>809</v>
      </c>
      <c r="C8" s="7" t="n">
        <v>617</v>
      </c>
      <c r="D8" s="7" t="n">
        <v>438</v>
      </c>
    </row>
    <row r="9">
      <c r="A9" s="4" t="inlineStr">
        <is>
          <t>(Gain) loss on derivative instruments</t>
        </is>
      </c>
      <c r="B9" s="7" t="n">
        <v>-7531</v>
      </c>
      <c r="C9" s="7" t="n">
        <v>2292</v>
      </c>
      <c r="D9" s="7" t="n">
        <v>272</v>
      </c>
    </row>
    <row r="10">
      <c r="A10" s="4" t="inlineStr">
        <is>
          <t>(Gain) loss on investments in real estate-related securities</t>
        </is>
      </c>
      <c r="B10" s="7" t="n">
        <v>452</v>
      </c>
      <c r="C10" s="7" t="n">
        <v>-2317</v>
      </c>
      <c r="D10" s="7" t="n">
        <v>401</v>
      </c>
    </row>
    <row r="11">
      <c r="A11" s="3" t="inlineStr">
        <is>
          <t>Changes in assets and liabilities:</t>
        </is>
      </c>
    </row>
    <row r="12">
      <c r="A12" s="4" t="inlineStr">
        <is>
          <t>Change in other assets</t>
        </is>
      </c>
      <c r="B12" s="7" t="n">
        <v>-8050</v>
      </c>
      <c r="C12" s="7" t="n">
        <v>-1827</v>
      </c>
      <c r="D12" s="7" t="n">
        <v>1167</v>
      </c>
    </row>
    <row r="13">
      <c r="A13" s="4" t="inlineStr">
        <is>
          <t>Change in tenant and other receivables</t>
        </is>
      </c>
      <c r="B13" s="7" t="n">
        <v>-4577</v>
      </c>
      <c r="C13" s="7" t="n">
        <v>-2982</v>
      </c>
      <c r="D13" s="7" t="n">
        <v>-737</v>
      </c>
    </row>
    <row r="14">
      <c r="A14" s="4" t="inlineStr">
        <is>
          <t>Change in deferred leasing costs</t>
        </is>
      </c>
      <c r="B14" s="7" t="n">
        <v>-5426</v>
      </c>
      <c r="C14" s="7" t="n">
        <v>-7199</v>
      </c>
      <c r="D14" s="7" t="n">
        <v>-12460</v>
      </c>
    </row>
    <row r="15">
      <c r="A15" s="4" t="inlineStr">
        <is>
          <t>Change in accounts payable and accrued expenses</t>
        </is>
      </c>
      <c r="B15" s="7" t="n">
        <v>1444</v>
      </c>
      <c r="C15" s="7" t="n">
        <v>90</v>
      </c>
      <c r="D15" s="7" t="n">
        <v>7432</v>
      </c>
    </row>
    <row r="16">
      <c r="A16" s="4" t="inlineStr">
        <is>
          <t>Change in other liabilities</t>
        </is>
      </c>
      <c r="B16" s="7" t="n">
        <v>-3218</v>
      </c>
      <c r="C16" s="7" t="n">
        <v>-2946</v>
      </c>
      <c r="D16" s="7" t="n">
        <v>-519</v>
      </c>
    </row>
    <row r="17">
      <c r="A17" s="4" t="inlineStr">
        <is>
          <t>Change in due to affiliates</t>
        </is>
      </c>
      <c r="B17" s="7" t="n">
        <v>-5930</v>
      </c>
      <c r="C17" s="7" t="n">
        <v>3890</v>
      </c>
      <c r="D17" s="7" t="n">
        <v>6004</v>
      </c>
    </row>
    <row r="18">
      <c r="A18" s="4" t="inlineStr">
        <is>
          <t>Net cash from operating activities</t>
        </is>
      </c>
      <c r="B18" s="7" t="n">
        <v>9906</v>
      </c>
      <c r="C18" s="7" t="n">
        <v>17411</v>
      </c>
      <c r="D18" s="7" t="n">
        <v>19242</v>
      </c>
    </row>
    <row r="19">
      <c r="A19" s="3" t="inlineStr">
        <is>
          <t>CASH FLOWS FROM INVESTING ACTIVITIES:</t>
        </is>
      </c>
    </row>
    <row r="20">
      <c r="A20" s="4" t="inlineStr">
        <is>
          <t>Investments in acquired properties and lease intangibles</t>
        </is>
      </c>
      <c r="B20" s="7" t="n">
        <v>-449051</v>
      </c>
      <c r="C20" s="7" t="n">
        <v>-620974</v>
      </c>
      <c r="D20" s="7" t="n">
        <v>-206782</v>
      </c>
    </row>
    <row r="21">
      <c r="A21" s="4" t="inlineStr">
        <is>
          <t>Capital expenditures at operating properties</t>
        </is>
      </c>
      <c r="B21" s="7" t="n">
        <v>-11456</v>
      </c>
      <c r="C21" s="7" t="n">
        <v>-8487</v>
      </c>
      <c r="D21" s="7" t="n">
        <v>-14977</v>
      </c>
    </row>
    <row r="22">
      <c r="A22" s="4" t="inlineStr">
        <is>
          <t>Proceeds from sale of real estate</t>
        </is>
      </c>
      <c r="B22" s="7" t="n">
        <v>340182</v>
      </c>
      <c r="C22" s="7" t="n">
        <v>0</v>
      </c>
      <c r="D22" s="7" t="n">
        <v>37087</v>
      </c>
    </row>
    <row r="23">
      <c r="A23" s="4" t="inlineStr">
        <is>
          <t>Purchases of real estate-related securities</t>
        </is>
      </c>
      <c r="B23" s="7" t="n">
        <v>-53096</v>
      </c>
      <c r="C23" s="7" t="n">
        <v>-45200</v>
      </c>
      <c r="D23" s="7" t="n">
        <v>-11307</v>
      </c>
    </row>
    <row r="24">
      <c r="A24" s="4" t="inlineStr">
        <is>
          <t>Proceeds from settlement of real estate-related securities</t>
        </is>
      </c>
      <c r="B24" s="7" t="n">
        <v>37998</v>
      </c>
      <c r="C24" s="7" t="n">
        <v>20625</v>
      </c>
      <c r="D24" s="7" t="n">
        <v>1306</v>
      </c>
    </row>
    <row r="25">
      <c r="A25" s="4" t="inlineStr">
        <is>
          <t>Net cash used in investing activities</t>
        </is>
      </c>
      <c r="B25" s="7" t="n">
        <v>-135423</v>
      </c>
      <c r="C25" s="7" t="n">
        <v>-654036</v>
      </c>
      <c r="D25" s="7" t="n">
        <v>-194673</v>
      </c>
    </row>
    <row r="26">
      <c r="A26" s="3" t="inlineStr">
        <is>
          <t>CASH FLOWS FROM FINANCING ACTIVITIES:</t>
        </is>
      </c>
    </row>
    <row r="27">
      <c r="A27" s="4" t="inlineStr">
        <is>
          <t>Proceeds from issuance of common stock</t>
        </is>
      </c>
      <c r="B27" s="7" t="n">
        <v>227776</v>
      </c>
      <c r="C27" s="7" t="n">
        <v>392897</v>
      </c>
      <c r="D27" s="7" t="n">
        <v>44324</v>
      </c>
    </row>
    <row r="28">
      <c r="A28" s="4" t="inlineStr">
        <is>
          <t>Redemption of common shares</t>
        </is>
      </c>
      <c r="B28" s="7" t="n">
        <v>-31646</v>
      </c>
      <c r="C28" s="7" t="n">
        <v>-15545</v>
      </c>
      <c r="D28" s="7" t="n">
        <v>-12533</v>
      </c>
    </row>
    <row r="29">
      <c r="A29" s="4" t="inlineStr">
        <is>
          <t>Payment of offering costs</t>
        </is>
      </c>
      <c r="B29" s="7" t="n">
        <v>-5956</v>
      </c>
      <c r="C29" s="7" t="n">
        <v>-5684</v>
      </c>
      <c r="D29" s="7" t="n">
        <v>0</v>
      </c>
    </row>
    <row r="30">
      <c r="A30" s="4" t="inlineStr">
        <is>
          <t>Payment of selling commissions, dealer manager fees and distribution and stockholder servicing fees</t>
        </is>
      </c>
      <c r="B30" s="7" t="n">
        <v>-9448</v>
      </c>
      <c r="C30" s="7" t="n">
        <v>-12373</v>
      </c>
      <c r="D30" s="7" t="n">
        <v>-3306</v>
      </c>
    </row>
    <row r="31">
      <c r="A31" s="4" t="inlineStr">
        <is>
          <t>Distributions paid to stockholders and noncontrolling interests</t>
        </is>
      </c>
      <c r="B31" s="7" t="n">
        <v>-24764</v>
      </c>
      <c r="C31" s="7" t="n">
        <v>-15335</v>
      </c>
      <c r="D31" s="7" t="n">
        <v>-10410</v>
      </c>
    </row>
    <row r="32">
      <c r="A32" s="4" t="inlineStr">
        <is>
          <t>Proceeds from notes payable</t>
        </is>
      </c>
      <c r="B32" s="7" t="n">
        <v>446545</v>
      </c>
      <c r="C32" s="7" t="n">
        <v>327114</v>
      </c>
      <c r="D32" s="7" t="n">
        <v>131312</v>
      </c>
    </row>
    <row r="33">
      <c r="A33" s="4" t="inlineStr">
        <is>
          <t>Payments on notes payable</t>
        </is>
      </c>
      <c r="B33" s="7" t="n">
        <v>-382585</v>
      </c>
      <c r="C33" s="7" t="n">
        <v>-30996</v>
      </c>
      <c r="D33" s="7" t="n">
        <v>-1700</v>
      </c>
    </row>
    <row r="34">
      <c r="A34" s="4" t="inlineStr">
        <is>
          <t>Proceeds from related party note payable</t>
        </is>
      </c>
      <c r="B34" s="7" t="n">
        <v>0</v>
      </c>
      <c r="C34" s="7" t="n">
        <v>134000</v>
      </c>
      <c r="D34" s="7" t="n">
        <v>90500</v>
      </c>
    </row>
    <row r="35">
      <c r="A35" s="4" t="inlineStr">
        <is>
          <t>Payments on related party note payable</t>
        </is>
      </c>
      <c r="B35" s="7" t="n">
        <v>-75000</v>
      </c>
      <c r="C35" s="7" t="n">
        <v>-114000</v>
      </c>
      <c r="D35" s="7" t="n">
        <v>-46700</v>
      </c>
    </row>
    <row r="36">
      <c r="A36" s="4" t="inlineStr">
        <is>
          <t>Change in security deposit liability</t>
        </is>
      </c>
      <c r="B36" s="7" t="n">
        <v>837</v>
      </c>
      <c r="C36" s="7" t="n">
        <v>167</v>
      </c>
      <c r="D36" s="7" t="n">
        <v>-6</v>
      </c>
    </row>
    <row r="37">
      <c r="A37" s="4" t="inlineStr">
        <is>
          <t>Deferred financing costs paid</t>
        </is>
      </c>
      <c r="B37" s="7" t="n">
        <v>-1394</v>
      </c>
      <c r="C37" s="7" t="n">
        <v>-3692</v>
      </c>
      <c r="D37" s="7" t="n">
        <v>-1674</v>
      </c>
    </row>
    <row r="38">
      <c r="A38" s="4" t="inlineStr">
        <is>
          <t>Payments related to interest rate contracts</t>
        </is>
      </c>
      <c r="B38" s="7" t="n">
        <v>-85</v>
      </c>
      <c r="C38" s="7" t="n">
        <v>-209</v>
      </c>
      <c r="D38" s="7" t="n">
        <v>-283</v>
      </c>
    </row>
    <row r="39">
      <c r="A39" s="4" t="inlineStr">
        <is>
          <t>Net cash from financing activities</t>
        </is>
      </c>
      <c r="B39" s="7" t="n">
        <v>144280</v>
      </c>
      <c r="C39" s="7" t="n">
        <v>656344</v>
      </c>
      <c r="D39" s="7" t="n">
        <v>189524</v>
      </c>
    </row>
    <row r="40">
      <c r="A40" s="4" t="inlineStr">
        <is>
          <t>Effect of exchange rate changes on cash, restricted cash and cash equivalents</t>
        </is>
      </c>
      <c r="B40" s="7" t="n">
        <v>2362</v>
      </c>
      <c r="C40" s="7" t="n">
        <v>-267</v>
      </c>
      <c r="D40" s="7" t="n">
        <v>-1660</v>
      </c>
    </row>
    <row r="41">
      <c r="A41" s="4" t="inlineStr">
        <is>
          <t>Net change in cash, restricted cash and cash equivalents</t>
        </is>
      </c>
      <c r="B41" s="7" t="n">
        <v>21125</v>
      </c>
      <c r="C41" s="7" t="n">
        <v>19452</v>
      </c>
      <c r="D41" s="7" t="n">
        <v>12433</v>
      </c>
    </row>
    <row r="42">
      <c r="A42" s="4" t="inlineStr">
        <is>
          <t>Cash, restricted cash and cash equivalents, beginning of year</t>
        </is>
      </c>
      <c r="B42" s="7" t="n">
        <v>56438</v>
      </c>
      <c r="C42" s="7" t="n">
        <v>36986</v>
      </c>
      <c r="D42" s="7" t="n">
        <v>24553</v>
      </c>
    </row>
    <row r="43">
      <c r="A43" s="4" t="inlineStr">
        <is>
          <t>Cash, restricted cash and cash equivalents, end of year</t>
        </is>
      </c>
      <c r="B43" s="5" t="n">
        <v>77563</v>
      </c>
      <c r="C43" s="5" t="n">
        <v>56438</v>
      </c>
      <c r="D43" s="5" t="n">
        <v>369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sis of Fair Value Measurements) (Details) - USD ($) $ in Thousands</t>
        </is>
      </c>
      <c r="B1" s="2" t="inlineStr">
        <is>
          <t>Dec. 31, 2020</t>
        </is>
      </c>
      <c r="C1" s="2" t="inlineStr">
        <is>
          <t>Dec. 31, 2019</t>
        </is>
      </c>
    </row>
    <row r="2">
      <c r="A2" s="3" t="inlineStr">
        <is>
          <t>Fair Value Assets and Liabilities Measured On Recurring and Nonrecurring Basis</t>
        </is>
      </c>
    </row>
    <row r="3">
      <c r="A3" s="4" t="inlineStr">
        <is>
          <t>Investments in real estate-related securities</t>
        </is>
      </c>
      <c r="B3" s="5" t="n">
        <v>51137</v>
      </c>
      <c r="C3" s="5" t="n">
        <v>36491</v>
      </c>
    </row>
    <row r="4">
      <c r="A4" s="4" t="inlineStr">
        <is>
          <t>Fair Value, Recurring</t>
        </is>
      </c>
    </row>
    <row r="5">
      <c r="A5" s="3" t="inlineStr">
        <is>
          <t>Fair Value Assets and Liabilities Measured On Recurring and Nonrecurring Basis</t>
        </is>
      </c>
    </row>
    <row r="6">
      <c r="A6" s="4" t="inlineStr">
        <is>
          <t>Investments in real estate-related securities</t>
        </is>
      </c>
      <c r="B6" s="7" t="n">
        <v>51137</v>
      </c>
      <c r="C6" s="7" t="n">
        <v>36491</v>
      </c>
    </row>
    <row r="7">
      <c r="A7" s="4" t="inlineStr">
        <is>
          <t>Fair Value, Recurring | Quoted Prices in Active Markets for Identical Items (Level 1)</t>
        </is>
      </c>
    </row>
    <row r="8">
      <c r="A8" s="3" t="inlineStr">
        <is>
          <t>Fair Value Assets and Liabilities Measured On Recurring and Nonrecurring Basis</t>
        </is>
      </c>
    </row>
    <row r="9">
      <c r="A9" s="4" t="inlineStr">
        <is>
          <t>Investments in real estate-related securities</t>
        </is>
      </c>
      <c r="B9" s="7" t="n">
        <v>51137</v>
      </c>
      <c r="C9" s="7" t="n">
        <v>36491</v>
      </c>
    </row>
    <row r="10">
      <c r="A10" s="4" t="inlineStr">
        <is>
          <t>Fair Value, Recurring | Significant Other Observable Inputs (Level 2)</t>
        </is>
      </c>
    </row>
    <row r="11">
      <c r="A11" s="3" t="inlineStr">
        <is>
          <t>Fair Value Assets and Liabilities Measured On Recurring and Nonrecurring Basis</t>
        </is>
      </c>
    </row>
    <row r="12">
      <c r="A12" s="4" t="inlineStr">
        <is>
          <t>Investments in real estate-related securities</t>
        </is>
      </c>
      <c r="B12" s="7" t="n">
        <v>0</v>
      </c>
      <c r="C12" s="7" t="n">
        <v>0</v>
      </c>
    </row>
    <row r="13">
      <c r="A13" s="4" t="inlineStr">
        <is>
          <t>Fair Value, Recurring | Significant Unobservable Inputs (Level 3)</t>
        </is>
      </c>
    </row>
    <row r="14">
      <c r="A14" s="3" t="inlineStr">
        <is>
          <t>Fair Value Assets and Liabilities Measured On Recurring and Nonrecurring Basis</t>
        </is>
      </c>
    </row>
    <row r="15">
      <c r="A15" s="4" t="inlineStr">
        <is>
          <t>Investments in real estate-related securities</t>
        </is>
      </c>
      <c r="B15" s="5" t="n">
        <v>0</v>
      </c>
      <c r="C1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Dec. 31, 2020</t>
        </is>
      </c>
      <c r="C1" s="2" t="inlineStr">
        <is>
          <t>Dec. 31, 2019</t>
        </is>
      </c>
    </row>
    <row r="2">
      <c r="A2" s="3" t="inlineStr">
        <is>
          <t>Fair Value Assets and Liabilities Measured On Recurring and Nonrecurring Basis</t>
        </is>
      </c>
    </row>
    <row r="3">
      <c r="A3" s="4" t="inlineStr">
        <is>
          <t>Notes payable including related party, gross</t>
        </is>
      </c>
      <c r="B3" s="5" t="n">
        <v>885534</v>
      </c>
      <c r="C3" s="5" t="n">
        <v>865657</v>
      </c>
    </row>
    <row r="4">
      <c r="A4" s="4" t="inlineStr">
        <is>
          <t>Significant Other Observable Inputs (Level 2) | Fair Value Measurements Nonrecurring</t>
        </is>
      </c>
    </row>
    <row r="5">
      <c r="A5" s="3" t="inlineStr">
        <is>
          <t>Fair Value Assets and Liabilities Measured On Recurring and Nonrecurring Basis</t>
        </is>
      </c>
    </row>
    <row r="6">
      <c r="A6" s="4" t="inlineStr">
        <is>
          <t>Notes payable including related party, gross</t>
        </is>
      </c>
      <c r="B6" s="7" t="n">
        <v>885500</v>
      </c>
      <c r="C6" s="7" t="n">
        <v>865700</v>
      </c>
    </row>
    <row r="7">
      <c r="A7" s="4" t="inlineStr">
        <is>
          <t>Notes payable, fair value</t>
        </is>
      </c>
      <c r="B7" s="5" t="n">
        <v>884700</v>
      </c>
      <c r="C7" s="5" t="n">
        <v>864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Reportable Segments (Narratives) (Details)</t>
        </is>
      </c>
      <c r="B1" s="2" t="inlineStr">
        <is>
          <t>12 Months Ended</t>
        </is>
      </c>
    </row>
    <row r="2">
      <c r="B2" s="2" t="inlineStr">
        <is>
          <t>Dec. 31, 2020segment</t>
        </is>
      </c>
    </row>
    <row r="3">
      <c r="A3" s="3" t="inlineStr">
        <is>
          <t>Segment Reporting, Disclosure of Entity's Reportable Segments</t>
        </is>
      </c>
    </row>
    <row r="4">
      <c r="A4" s="4" t="inlineStr">
        <is>
          <t>Number of reportable segments</t>
        </is>
      </c>
      <c r="B4" s="7" t="n">
        <v>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portable Segments (Revenue)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Total revenues</t>
        </is>
      </c>
      <c r="B4" s="5" t="n">
        <v>126615</v>
      </c>
      <c r="C4" s="5" t="n">
        <v>103883</v>
      </c>
      <c r="D4" s="5" t="n">
        <v>69069</v>
      </c>
    </row>
    <row r="5">
      <c r="A5" s="4" t="inlineStr">
        <is>
          <t>Domestic office investments</t>
        </is>
      </c>
    </row>
    <row r="6">
      <c r="A6" s="3" t="inlineStr">
        <is>
          <t>Segment Reporting Information</t>
        </is>
      </c>
    </row>
    <row r="7">
      <c r="A7" s="4" t="inlineStr">
        <is>
          <t>Total revenues</t>
        </is>
      </c>
      <c r="B7" s="7" t="n">
        <v>15230</v>
      </c>
      <c r="C7" s="7" t="n">
        <v>16538</v>
      </c>
      <c r="D7" s="7" t="n">
        <v>16398</v>
      </c>
    </row>
    <row r="8">
      <c r="A8" s="4" t="inlineStr">
        <is>
          <t>Domestic residential/living investments</t>
        </is>
      </c>
    </row>
    <row r="9">
      <c r="A9" s="3" t="inlineStr">
        <is>
          <t>Segment Reporting Information</t>
        </is>
      </c>
    </row>
    <row r="10">
      <c r="A10" s="4" t="inlineStr">
        <is>
          <t>Total revenues</t>
        </is>
      </c>
      <c r="B10" s="7" t="n">
        <v>19208</v>
      </c>
      <c r="C10" s="7" t="n">
        <v>12050</v>
      </c>
      <c r="D10" s="7" t="n">
        <v>6637</v>
      </c>
    </row>
    <row r="11">
      <c r="A11" s="4" t="inlineStr">
        <is>
          <t>Domestic retail investments</t>
        </is>
      </c>
    </row>
    <row r="12">
      <c r="A12" s="3" t="inlineStr">
        <is>
          <t>Segment Reporting Information</t>
        </is>
      </c>
    </row>
    <row r="13">
      <c r="A13" s="4" t="inlineStr">
        <is>
          <t>Total revenues</t>
        </is>
      </c>
      <c r="B13" s="7" t="n">
        <v>26883</v>
      </c>
      <c r="C13" s="7" t="n">
        <v>23142</v>
      </c>
      <c r="D13" s="7" t="n">
        <v>20235</v>
      </c>
    </row>
    <row r="14">
      <c r="A14" s="4" t="inlineStr">
        <is>
          <t>Domestic industrial investments</t>
        </is>
      </c>
    </row>
    <row r="15">
      <c r="A15" s="3" t="inlineStr">
        <is>
          <t>Segment Reporting Information</t>
        </is>
      </c>
    </row>
    <row r="16">
      <c r="A16" s="4" t="inlineStr">
        <is>
          <t>Total revenues</t>
        </is>
      </c>
      <c r="B16" s="7" t="n">
        <v>4763</v>
      </c>
      <c r="C16" s="7" t="n">
        <v>4408</v>
      </c>
      <c r="D16" s="7" t="n">
        <v>5698</v>
      </c>
    </row>
    <row r="17">
      <c r="A17" s="4" t="inlineStr">
        <is>
          <t>International industrial investments</t>
        </is>
      </c>
    </row>
    <row r="18">
      <c r="A18" s="3" t="inlineStr">
        <is>
          <t>Segment Reporting Information</t>
        </is>
      </c>
    </row>
    <row r="19">
      <c r="A19" s="4" t="inlineStr">
        <is>
          <t>Total revenues</t>
        </is>
      </c>
      <c r="B19" s="7" t="n">
        <v>47517</v>
      </c>
      <c r="C19" s="7" t="n">
        <v>28997</v>
      </c>
      <c r="D19" s="7" t="n">
        <v>3630</v>
      </c>
    </row>
    <row r="20">
      <c r="A20" s="4" t="inlineStr">
        <is>
          <t>International office investments</t>
        </is>
      </c>
    </row>
    <row r="21">
      <c r="A21" s="3" t="inlineStr">
        <is>
          <t>Segment Reporting Information</t>
        </is>
      </c>
    </row>
    <row r="22">
      <c r="A22" s="4" t="inlineStr">
        <is>
          <t>Total revenues</t>
        </is>
      </c>
      <c r="B22" s="7" t="n">
        <v>3041</v>
      </c>
      <c r="C22" s="7" t="n">
        <v>8931</v>
      </c>
      <c r="D22" s="7" t="n">
        <v>7731</v>
      </c>
    </row>
    <row r="23">
      <c r="A23" s="4" t="inlineStr">
        <is>
          <t>International residential/living investments</t>
        </is>
      </c>
    </row>
    <row r="24">
      <c r="A24" s="3" t="inlineStr">
        <is>
          <t>Segment Reporting Information</t>
        </is>
      </c>
    </row>
    <row r="25">
      <c r="A25" s="4" t="inlineStr">
        <is>
          <t>Total revenues</t>
        </is>
      </c>
      <c r="B25" s="5" t="n">
        <v>9973</v>
      </c>
      <c r="C25" s="5" t="n">
        <v>9817</v>
      </c>
      <c r="D25" s="5" t="n">
        <v>874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Reportable Segments (Geographical) (Details)</t>
        </is>
      </c>
      <c r="B1" s="2" t="inlineStr">
        <is>
          <t>12 Months Ended</t>
        </is>
      </c>
    </row>
    <row r="2">
      <c r="B2" s="2" t="inlineStr">
        <is>
          <t>Dec. 31, 2020</t>
        </is>
      </c>
      <c r="C2" s="2" t="inlineStr">
        <is>
          <t>Dec. 31, 2019</t>
        </is>
      </c>
      <c r="D2" s="2" t="inlineStr">
        <is>
          <t>Dec. 31, 2018</t>
        </is>
      </c>
    </row>
    <row r="3">
      <c r="A3" s="4" t="inlineStr">
        <is>
          <t>Total Revenue | United States</t>
        </is>
      </c>
    </row>
    <row r="4">
      <c r="A4" s="3" t="inlineStr">
        <is>
          <t>Segment Reporting Information [Line Items]</t>
        </is>
      </c>
    </row>
    <row r="5">
      <c r="A5" s="4" t="inlineStr">
        <is>
          <t>Concentration risk (percent)</t>
        </is>
      </c>
      <c r="B5" s="4" t="inlineStr">
        <is>
          <t>51.00%</t>
        </is>
      </c>
      <c r="C5" s="4" t="inlineStr">
        <is>
          <t>55.00%</t>
        </is>
      </c>
      <c r="D5" s="4" t="inlineStr">
        <is>
          <t>71.00%</t>
        </is>
      </c>
    </row>
    <row r="6">
      <c r="A6" s="4" t="inlineStr">
        <is>
          <t>Total Revenue | The Netherlands</t>
        </is>
      </c>
    </row>
    <row r="7">
      <c r="A7" s="3" t="inlineStr">
        <is>
          <t>Segment Reporting Information [Line Items]</t>
        </is>
      </c>
    </row>
    <row r="8">
      <c r="A8" s="4" t="inlineStr">
        <is>
          <t>Concentration risk (percent)</t>
        </is>
      </c>
      <c r="B8" s="4" t="inlineStr">
        <is>
          <t>23.00%</t>
        </is>
      </c>
      <c r="C8" s="4" t="inlineStr">
        <is>
          <t>21.00%</t>
        </is>
      </c>
      <c r="D8" s="4" t="inlineStr">
        <is>
          <t>5.00%</t>
        </is>
      </c>
    </row>
    <row r="9">
      <c r="A9" s="4" t="inlineStr">
        <is>
          <t>Total Revenue | United Kingdom</t>
        </is>
      </c>
    </row>
    <row r="10">
      <c r="A10" s="3" t="inlineStr">
        <is>
          <t>Segment Reporting Information [Line Items]</t>
        </is>
      </c>
    </row>
    <row r="11">
      <c r="A11" s="4" t="inlineStr">
        <is>
          <t>Concentration risk (percent)</t>
        </is>
      </c>
      <c r="B11" s="4" t="inlineStr">
        <is>
          <t>12.00%</t>
        </is>
      </c>
      <c r="C11" s="4" t="inlineStr">
        <is>
          <t>7.00%</t>
        </is>
      </c>
      <c r="D11" s="4" t="inlineStr">
        <is>
          <t>7.00%</t>
        </is>
      </c>
    </row>
    <row r="12">
      <c r="A12" s="4" t="inlineStr">
        <is>
          <t>Total Revenue | Poland</t>
        </is>
      </c>
    </row>
    <row r="13">
      <c r="A13" s="3" t="inlineStr">
        <is>
          <t>Segment Reporting Information [Line Items]</t>
        </is>
      </c>
    </row>
    <row r="14">
      <c r="A14" s="4" t="inlineStr">
        <is>
          <t>Concentration risk (percent)</t>
        </is>
      </c>
      <c r="B14" s="4" t="inlineStr">
        <is>
          <t>5.00%</t>
        </is>
      </c>
      <c r="C14" s="4" t="inlineStr">
        <is>
          <t>2.00%</t>
        </is>
      </c>
      <c r="D14" s="4" t="inlineStr">
        <is>
          <t>0.00%</t>
        </is>
      </c>
    </row>
    <row r="15">
      <c r="A15" s="4" t="inlineStr">
        <is>
          <t>Total Revenue | Ireland</t>
        </is>
      </c>
    </row>
    <row r="16">
      <c r="A16" s="3" t="inlineStr">
        <is>
          <t>Segment Reporting Information [Line Items]</t>
        </is>
      </c>
    </row>
    <row r="17">
      <c r="A17" s="4" t="inlineStr">
        <is>
          <t>Concentration risk (percent)</t>
        </is>
      </c>
      <c r="B17" s="4" t="inlineStr">
        <is>
          <t>4.00%</t>
        </is>
      </c>
      <c r="C17" s="4" t="inlineStr">
        <is>
          <t>12.00%</t>
        </is>
      </c>
      <c r="D17" s="4" t="inlineStr">
        <is>
          <t>17.00%</t>
        </is>
      </c>
    </row>
    <row r="18">
      <c r="A18" s="4" t="inlineStr">
        <is>
          <t>Total Revenue | Germany</t>
        </is>
      </c>
    </row>
    <row r="19">
      <c r="A19" s="3" t="inlineStr">
        <is>
          <t>Segment Reporting Information [Line Items]</t>
        </is>
      </c>
    </row>
    <row r="20">
      <c r="A20" s="4" t="inlineStr">
        <is>
          <t>Concentration risk (percent)</t>
        </is>
      </c>
      <c r="B20" s="4" t="inlineStr">
        <is>
          <t>3.00%</t>
        </is>
      </c>
      <c r="C20" s="4" t="inlineStr">
        <is>
          <t>3.00%</t>
        </is>
      </c>
      <c r="D20" s="4" t="inlineStr">
        <is>
          <t>0.00%</t>
        </is>
      </c>
    </row>
    <row r="21">
      <c r="A21" s="4" t="inlineStr">
        <is>
          <t>Total Revenue | Spain</t>
        </is>
      </c>
    </row>
    <row r="22">
      <c r="A22" s="3" t="inlineStr">
        <is>
          <t>Segment Reporting Information [Line Items]</t>
        </is>
      </c>
    </row>
    <row r="23">
      <c r="A23" s="4" t="inlineStr">
        <is>
          <t>Concentration risk (percent)</t>
        </is>
      </c>
      <c r="B23" s="4" t="inlineStr">
        <is>
          <t>2.00%</t>
        </is>
      </c>
      <c r="C23" s="4" t="inlineStr">
        <is>
          <t>0.00%</t>
        </is>
      </c>
      <c r="D23" s="4" t="inlineStr">
        <is>
          <t>0.00%</t>
        </is>
      </c>
    </row>
    <row r="24">
      <c r="A24" s="4" t="inlineStr">
        <is>
          <t>Total Assets | United States</t>
        </is>
      </c>
    </row>
    <row r="25">
      <c r="A25" s="3" t="inlineStr">
        <is>
          <t>Segment Reporting Information [Line Items]</t>
        </is>
      </c>
    </row>
    <row r="26">
      <c r="A26" s="4" t="inlineStr">
        <is>
          <t>Concentration risk (percent)</t>
        </is>
      </c>
      <c r="B26" s="4" t="inlineStr">
        <is>
          <t>54.00%</t>
        </is>
      </c>
      <c r="C26" s="4" t="inlineStr">
        <is>
          <t>47.00%</t>
        </is>
      </c>
    </row>
    <row r="27">
      <c r="A27" s="4" t="inlineStr">
        <is>
          <t>Total Assets | The Netherlands</t>
        </is>
      </c>
    </row>
    <row r="28">
      <c r="A28" s="3" t="inlineStr">
        <is>
          <t>Segment Reporting Information [Line Items]</t>
        </is>
      </c>
    </row>
    <row r="29">
      <c r="A29" s="4" t="inlineStr">
        <is>
          <t>Concentration risk (percent)</t>
        </is>
      </c>
      <c r="B29" s="4" t="inlineStr">
        <is>
          <t>17.00%</t>
        </is>
      </c>
      <c r="C29" s="4" t="inlineStr">
        <is>
          <t>17.00%</t>
        </is>
      </c>
    </row>
    <row r="30">
      <c r="A30" s="4" t="inlineStr">
        <is>
          <t>Total Assets | United Kingdom</t>
        </is>
      </c>
    </row>
    <row r="31">
      <c r="A31" s="3" t="inlineStr">
        <is>
          <t>Segment Reporting Information [Line Items]</t>
        </is>
      </c>
    </row>
    <row r="32">
      <c r="A32" s="4" t="inlineStr">
        <is>
          <t>Concentration risk (percent)</t>
        </is>
      </c>
      <c r="B32" s="4" t="inlineStr">
        <is>
          <t>18.00%</t>
        </is>
      </c>
      <c r="C32" s="4" t="inlineStr">
        <is>
          <t>18.00%</t>
        </is>
      </c>
    </row>
    <row r="33">
      <c r="A33" s="4" t="inlineStr">
        <is>
          <t>Total Assets | Poland</t>
        </is>
      </c>
    </row>
    <row r="34">
      <c r="A34" s="3" t="inlineStr">
        <is>
          <t>Segment Reporting Information [Line Items]</t>
        </is>
      </c>
    </row>
    <row r="35">
      <c r="A35" s="4" t="inlineStr">
        <is>
          <t>Concentration risk (percent)</t>
        </is>
      </c>
      <c r="B35" s="4" t="inlineStr">
        <is>
          <t>3.00%</t>
        </is>
      </c>
      <c r="C35" s="4" t="inlineStr">
        <is>
          <t>4.00%</t>
        </is>
      </c>
    </row>
    <row r="36">
      <c r="A36" s="4" t="inlineStr">
        <is>
          <t>Total Assets | Ireland</t>
        </is>
      </c>
    </row>
    <row r="37">
      <c r="A37" s="3" t="inlineStr">
        <is>
          <t>Segment Reporting Information [Line Items]</t>
        </is>
      </c>
    </row>
    <row r="38">
      <c r="A38" s="4" t="inlineStr">
        <is>
          <t>Concentration risk (percent)</t>
        </is>
      </c>
      <c r="B38" s="4" t="inlineStr">
        <is>
          <t>3.00%</t>
        </is>
      </c>
      <c r="C38" s="4" t="inlineStr">
        <is>
          <t>11.00%</t>
        </is>
      </c>
    </row>
    <row r="39">
      <c r="A39" s="4" t="inlineStr">
        <is>
          <t>Total Assets | Germany</t>
        </is>
      </c>
    </row>
    <row r="40">
      <c r="A40" s="3" t="inlineStr">
        <is>
          <t>Segment Reporting Information [Line Items]</t>
        </is>
      </c>
    </row>
    <row r="41">
      <c r="A41" s="4" t="inlineStr">
        <is>
          <t>Concentration risk (percent)</t>
        </is>
      </c>
      <c r="B41" s="4" t="inlineStr">
        <is>
          <t>3.00%</t>
        </is>
      </c>
      <c r="C41" s="4" t="inlineStr">
        <is>
          <t>3.00%</t>
        </is>
      </c>
    </row>
    <row r="42">
      <c r="A42" s="4" t="inlineStr">
        <is>
          <t>Total Assets | Spain</t>
        </is>
      </c>
    </row>
    <row r="43">
      <c r="A43" s="3" t="inlineStr">
        <is>
          <t>Segment Reporting Information [Line Items]</t>
        </is>
      </c>
    </row>
    <row r="44">
      <c r="A44" s="4" t="inlineStr">
        <is>
          <t>Concentration risk (percent)</t>
        </is>
      </c>
      <c r="B44" s="4" t="inlineStr">
        <is>
          <t>2.00%</t>
        </is>
      </c>
      <c r="C44" s="4" t="inlineStr">
        <is>
          <t>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Revenues in Excess of Expens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Total revenues in excess of property expenses</t>
        </is>
      </c>
      <c r="B4" s="5" t="n">
        <v>73444</v>
      </c>
      <c r="C4" s="5" t="n">
        <v>62896</v>
      </c>
      <c r="D4" s="5" t="n">
        <v>44849</v>
      </c>
    </row>
    <row r="5">
      <c r="A5" s="4" t="inlineStr">
        <is>
          <t>Domestic office investments</t>
        </is>
      </c>
    </row>
    <row r="6">
      <c r="A6" s="3" t="inlineStr">
        <is>
          <t>Segment Reporting Information</t>
        </is>
      </c>
    </row>
    <row r="7">
      <c r="A7" s="4" t="inlineStr">
        <is>
          <t>Total revenues in excess of property expenses</t>
        </is>
      </c>
      <c r="B7" s="7" t="n">
        <v>9772</v>
      </c>
      <c r="C7" s="7" t="n">
        <v>11022</v>
      </c>
      <c r="D7" s="7" t="n">
        <v>11076</v>
      </c>
    </row>
    <row r="8">
      <c r="A8" s="4" t="inlineStr">
        <is>
          <t>Domestic residential/living investments</t>
        </is>
      </c>
    </row>
    <row r="9">
      <c r="A9" s="3" t="inlineStr">
        <is>
          <t>Segment Reporting Information</t>
        </is>
      </c>
    </row>
    <row r="10">
      <c r="A10" s="4" t="inlineStr">
        <is>
          <t>Total revenues in excess of property expenses</t>
        </is>
      </c>
      <c r="B10" s="7" t="n">
        <v>9773</v>
      </c>
      <c r="C10" s="7" t="n">
        <v>6151</v>
      </c>
      <c r="D10" s="7" t="n">
        <v>4008</v>
      </c>
    </row>
    <row r="11">
      <c r="A11" s="4" t="inlineStr">
        <is>
          <t>Domestic retail investments</t>
        </is>
      </c>
    </row>
    <row r="12">
      <c r="A12" s="3" t="inlineStr">
        <is>
          <t>Segment Reporting Information</t>
        </is>
      </c>
    </row>
    <row r="13">
      <c r="A13" s="4" t="inlineStr">
        <is>
          <t>Total revenues in excess of property expenses</t>
        </is>
      </c>
      <c r="B13" s="7" t="n">
        <v>15247</v>
      </c>
      <c r="C13" s="7" t="n">
        <v>13405</v>
      </c>
      <c r="D13" s="7" t="n">
        <v>12400</v>
      </c>
    </row>
    <row r="14">
      <c r="A14" s="4" t="inlineStr">
        <is>
          <t>Domestic industrial investments</t>
        </is>
      </c>
    </row>
    <row r="15">
      <c r="A15" s="3" t="inlineStr">
        <is>
          <t>Segment Reporting Information</t>
        </is>
      </c>
    </row>
    <row r="16">
      <c r="A16" s="4" t="inlineStr">
        <is>
          <t>Total revenues in excess of property expenses</t>
        </is>
      </c>
      <c r="B16" s="7" t="n">
        <v>3528</v>
      </c>
      <c r="C16" s="7" t="n">
        <v>3300</v>
      </c>
      <c r="D16" s="7" t="n">
        <v>4363</v>
      </c>
    </row>
    <row r="17">
      <c r="A17" s="4" t="inlineStr">
        <is>
          <t>International industrial investments</t>
        </is>
      </c>
    </row>
    <row r="18">
      <c r="A18" s="3" t="inlineStr">
        <is>
          <t>Segment Reporting Information</t>
        </is>
      </c>
    </row>
    <row r="19">
      <c r="A19" s="4" t="inlineStr">
        <is>
          <t>Total revenues in excess of property expenses</t>
        </is>
      </c>
      <c r="B19" s="7" t="n">
        <v>29161</v>
      </c>
      <c r="C19" s="7" t="n">
        <v>16261</v>
      </c>
      <c r="D19" s="7" t="n">
        <v>1645</v>
      </c>
    </row>
    <row r="20">
      <c r="A20" s="4" t="inlineStr">
        <is>
          <t>International office investments</t>
        </is>
      </c>
    </row>
    <row r="21">
      <c r="A21" s="3" t="inlineStr">
        <is>
          <t>Segment Reporting Information</t>
        </is>
      </c>
    </row>
    <row r="22">
      <c r="A22" s="4" t="inlineStr">
        <is>
          <t>Total revenues in excess of property expenses</t>
        </is>
      </c>
      <c r="B22" s="7" t="n">
        <v>1323</v>
      </c>
      <c r="C22" s="7" t="n">
        <v>6235</v>
      </c>
      <c r="D22" s="7" t="n">
        <v>5919</v>
      </c>
    </row>
    <row r="23">
      <c r="A23" s="4" t="inlineStr">
        <is>
          <t>International residential/living investments</t>
        </is>
      </c>
    </row>
    <row r="24">
      <c r="A24" s="3" t="inlineStr">
        <is>
          <t>Segment Reporting Information</t>
        </is>
      </c>
    </row>
    <row r="25">
      <c r="A25" s="4" t="inlineStr">
        <is>
          <t>Total revenues in excess of property expenses</t>
        </is>
      </c>
      <c r="B25" s="5" t="n">
        <v>4640</v>
      </c>
      <c r="C25" s="5" t="n">
        <v>6522</v>
      </c>
      <c r="D25" s="5" t="n">
        <v>54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portable Segments (Assets) (Details) - USD ($) $ in Thousands</t>
        </is>
      </c>
      <c r="B1" s="2" t="inlineStr">
        <is>
          <t>Dec. 31, 2020</t>
        </is>
      </c>
      <c r="C1" s="2" t="inlineStr">
        <is>
          <t>Dec. 31, 2019</t>
        </is>
      </c>
    </row>
    <row r="2">
      <c r="A2" s="3" t="inlineStr">
        <is>
          <t>ASSETS</t>
        </is>
      </c>
    </row>
    <row r="3">
      <c r="A3" s="4" t="inlineStr">
        <is>
          <t>Total Assets</t>
        </is>
      </c>
      <c r="B3" s="5" t="n">
        <v>1863417</v>
      </c>
      <c r="C3" s="5" t="n">
        <v>1573545</v>
      </c>
    </row>
    <row r="4">
      <c r="A4" s="4" t="inlineStr">
        <is>
          <t>Operating Segments | Domestic office investments</t>
        </is>
      </c>
    </row>
    <row r="5">
      <c r="A5" s="3" t="inlineStr">
        <is>
          <t>ASSETS</t>
        </is>
      </c>
    </row>
    <row r="6">
      <c r="A6" s="4" t="inlineStr">
        <is>
          <t>Total Assets</t>
        </is>
      </c>
      <c r="B6" s="7" t="n">
        <v>120757</v>
      </c>
      <c r="C6" s="7" t="n">
        <v>124144</v>
      </c>
    </row>
    <row r="7">
      <c r="A7" s="4" t="inlineStr">
        <is>
          <t>Operating Segments | Domestic residential/living investments</t>
        </is>
      </c>
    </row>
    <row r="8">
      <c r="A8" s="3" t="inlineStr">
        <is>
          <t>ASSETS</t>
        </is>
      </c>
    </row>
    <row r="9">
      <c r="A9" s="4" t="inlineStr">
        <is>
          <t>Total Assets</t>
        </is>
      </c>
      <c r="B9" s="7" t="n">
        <v>279861</v>
      </c>
      <c r="C9" s="7" t="n">
        <v>220988</v>
      </c>
    </row>
    <row r="10">
      <c r="A10" s="4" t="inlineStr">
        <is>
          <t>Operating Segments | Domestic retail investments</t>
        </is>
      </c>
    </row>
    <row r="11">
      <c r="A11" s="3" t="inlineStr">
        <is>
          <t>ASSETS</t>
        </is>
      </c>
    </row>
    <row r="12">
      <c r="A12" s="4" t="inlineStr">
        <is>
          <t>Total Assets</t>
        </is>
      </c>
      <c r="B12" s="7" t="n">
        <v>282550</v>
      </c>
      <c r="C12" s="7" t="n">
        <v>292526</v>
      </c>
    </row>
    <row r="13">
      <c r="A13" s="4" t="inlineStr">
        <is>
          <t>Operating Segments | Domestic industrial investments</t>
        </is>
      </c>
    </row>
    <row r="14">
      <c r="A14" s="3" t="inlineStr">
        <is>
          <t>ASSETS</t>
        </is>
      </c>
    </row>
    <row r="15">
      <c r="A15" s="4" t="inlineStr">
        <is>
          <t>Total Assets</t>
        </is>
      </c>
      <c r="B15" s="7" t="n">
        <v>240854</v>
      </c>
      <c r="C15" s="7" t="n">
        <v>51520</v>
      </c>
    </row>
    <row r="16">
      <c r="A16" s="4" t="inlineStr">
        <is>
          <t>Operating Segments | International industrial investments</t>
        </is>
      </c>
    </row>
    <row r="17">
      <c r="A17" s="3" t="inlineStr">
        <is>
          <t>ASSETS</t>
        </is>
      </c>
    </row>
    <row r="18">
      <c r="A18" s="4" t="inlineStr">
        <is>
          <t>Total Assets</t>
        </is>
      </c>
      <c r="B18" s="7" t="n">
        <v>632760</v>
      </c>
      <c r="C18" s="7" t="n">
        <v>494268</v>
      </c>
    </row>
    <row r="19">
      <c r="A19" s="4" t="inlineStr">
        <is>
          <t>Operating Segments | International office investments</t>
        </is>
      </c>
    </row>
    <row r="20">
      <c r="A20" s="3" t="inlineStr">
        <is>
          <t>ASSETS</t>
        </is>
      </c>
    </row>
    <row r="21">
      <c r="A21" s="4" t="inlineStr">
        <is>
          <t>Total Assets</t>
        </is>
      </c>
      <c r="B21" s="7" t="n">
        <v>14106</v>
      </c>
      <c r="C21" s="7" t="n">
        <v>122342</v>
      </c>
    </row>
    <row r="22">
      <c r="A22" s="4" t="inlineStr">
        <is>
          <t>Operating Segments | International residential/living investments</t>
        </is>
      </c>
    </row>
    <row r="23">
      <c r="A23" s="3" t="inlineStr">
        <is>
          <t>ASSETS</t>
        </is>
      </c>
    </row>
    <row r="24">
      <c r="A24" s="4" t="inlineStr">
        <is>
          <t>Total Assets</t>
        </is>
      </c>
      <c r="B24" s="7" t="n">
        <v>216321</v>
      </c>
      <c r="C24" s="7" t="n">
        <v>211785</v>
      </c>
    </row>
    <row r="25">
      <c r="A25" s="4" t="inlineStr">
        <is>
          <t>Corporate-level accounts</t>
        </is>
      </c>
    </row>
    <row r="26">
      <c r="A26" s="3" t="inlineStr">
        <is>
          <t>ASSETS</t>
        </is>
      </c>
    </row>
    <row r="27">
      <c r="A27" s="4" t="inlineStr">
        <is>
          <t>Total Assets</t>
        </is>
      </c>
      <c r="B27" s="5" t="n">
        <v>76208</v>
      </c>
      <c r="C27" s="5" t="n">
        <v>559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Reconciliation to Consolidated)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income (loss)</t>
        </is>
      </c>
      <c r="B4" s="5" t="n">
        <v>101553</v>
      </c>
      <c r="C4" s="5" t="n">
        <v>-19548</v>
      </c>
      <c r="D4" s="5" t="n">
        <v>-879</v>
      </c>
    </row>
    <row r="5">
      <c r="A5" s="4" t="inlineStr">
        <is>
          <t>Depreciation and amortization</t>
        </is>
      </c>
      <c r="B5" s="7" t="n">
        <v>68693</v>
      </c>
      <c r="C5" s="7" t="n">
        <v>46193</v>
      </c>
      <c r="D5" s="7" t="n">
        <v>32478</v>
      </c>
    </row>
    <row r="6">
      <c r="A6" s="4" t="inlineStr">
        <is>
          <t>Acquisition related expenses</t>
        </is>
      </c>
      <c r="B6" s="7" t="n">
        <v>687</v>
      </c>
      <c r="C6" s="7" t="n">
        <v>161</v>
      </c>
      <c r="D6" s="7" t="n">
        <v>144</v>
      </c>
    </row>
    <row r="7">
      <c r="A7" s="4" t="inlineStr">
        <is>
          <t>Asset management fees</t>
        </is>
      </c>
      <c r="B7" s="7" t="n">
        <v>11674</v>
      </c>
      <c r="C7" s="7" t="n">
        <v>7985</v>
      </c>
      <c r="D7" s="7" t="n">
        <v>5004</v>
      </c>
    </row>
    <row r="8">
      <c r="A8" s="4" t="inlineStr">
        <is>
          <t>Performance participation allocation</t>
        </is>
      </c>
      <c r="B8" s="7" t="n">
        <v>0</v>
      </c>
      <c r="C8" s="7" t="n">
        <v>7713</v>
      </c>
      <c r="D8" s="7" t="n">
        <v>5954</v>
      </c>
    </row>
    <row r="9">
      <c r="A9" s="4" t="inlineStr">
        <is>
          <t>General and administrative expenses</t>
        </is>
      </c>
      <c r="B9" s="7" t="n">
        <v>4652</v>
      </c>
      <c r="C9" s="7" t="n">
        <v>3652</v>
      </c>
      <c r="D9" s="7" t="n">
        <v>3131</v>
      </c>
    </row>
    <row r="10">
      <c r="A10" s="4" t="inlineStr">
        <is>
          <t>Gain (loss) on investments in real estate-related securities</t>
        </is>
      </c>
      <c r="B10" s="7" t="n">
        <v>-452</v>
      </c>
      <c r="C10" s="7" t="n">
        <v>2317</v>
      </c>
      <c r="D10" s="7" t="n">
        <v>-401</v>
      </c>
    </row>
    <row r="11">
      <c r="A11" s="4" t="inlineStr">
        <is>
          <t>Gain on sale of real estate</t>
        </is>
      </c>
      <c r="B11" s="7" t="n">
        <v>-130094</v>
      </c>
      <c r="C11" s="7" t="n">
        <v>0</v>
      </c>
      <c r="D11" s="7" t="n">
        <v>-14491</v>
      </c>
    </row>
    <row r="12">
      <c r="A12" s="4" t="inlineStr">
        <is>
          <t>Foreign currency (gains) losses</t>
        </is>
      </c>
      <c r="B12" s="7" t="n">
        <v>809</v>
      </c>
      <c r="C12" s="7" t="n">
        <v>617</v>
      </c>
      <c r="D12" s="7" t="n">
        <v>438</v>
      </c>
    </row>
    <row r="13">
      <c r="A13" s="4" t="inlineStr">
        <is>
          <t>Interest expense</t>
        </is>
      </c>
      <c r="B13" s="7" t="n">
        <v>20849</v>
      </c>
      <c r="C13" s="7" t="n">
        <v>18608</v>
      </c>
      <c r="D13" s="7" t="n">
        <v>12649</v>
      </c>
    </row>
    <row r="14">
      <c r="A14" s="4" t="inlineStr">
        <is>
          <t>Interest and other income</t>
        </is>
      </c>
      <c r="B14" s="7" t="n">
        <v>-1693</v>
      </c>
      <c r="C14" s="7" t="n">
        <v>-1480</v>
      </c>
      <c r="D14" s="7" t="n">
        <v>-261</v>
      </c>
    </row>
    <row r="15">
      <c r="A15" s="4" t="inlineStr">
        <is>
          <t>(Benefit) provision for income taxes</t>
        </is>
      </c>
      <c r="B15" s="7" t="n">
        <v>-4380</v>
      </c>
      <c r="C15" s="7" t="n">
        <v>-980</v>
      </c>
      <c r="D15" s="7" t="n">
        <v>9</v>
      </c>
    </row>
    <row r="16">
      <c r="A16" s="4" t="inlineStr">
        <is>
          <t>Provision for income taxes related to sale of real estate</t>
        </is>
      </c>
      <c r="B16" s="7" t="n">
        <v>7773</v>
      </c>
      <c r="C16" s="7" t="n">
        <v>0</v>
      </c>
      <c r="D16" s="7" t="n">
        <v>0</v>
      </c>
    </row>
    <row r="17">
      <c r="A17" s="4" t="inlineStr">
        <is>
          <t>Total revenues in excess of property expenses</t>
        </is>
      </c>
      <c r="B17" s="7" t="n">
        <v>73444</v>
      </c>
      <c r="C17" s="7" t="n">
        <v>62896</v>
      </c>
      <c r="D17" s="7" t="n">
        <v>44849</v>
      </c>
    </row>
    <row r="18">
      <c r="A18" s="4" t="inlineStr">
        <is>
          <t>Segment Reconciling Items</t>
        </is>
      </c>
    </row>
    <row r="19">
      <c r="A19" s="3" t="inlineStr">
        <is>
          <t>Segment Reporting Information [Line Items]</t>
        </is>
      </c>
    </row>
    <row r="20">
      <c r="A20" s="4" t="inlineStr">
        <is>
          <t>Net income (loss)</t>
        </is>
      </c>
      <c r="B20" s="7" t="n">
        <v>101553</v>
      </c>
      <c r="C20" s="7" t="n">
        <v>-19548</v>
      </c>
      <c r="D20" s="7" t="n">
        <v>-879</v>
      </c>
    </row>
    <row r="21">
      <c r="A21" s="4" t="inlineStr">
        <is>
          <t>Depreciation and amortization</t>
        </is>
      </c>
      <c r="B21" s="7" t="n">
        <v>68693</v>
      </c>
      <c r="C21" s="7" t="n">
        <v>46193</v>
      </c>
      <c r="D21" s="7" t="n">
        <v>32478</v>
      </c>
    </row>
    <row r="22">
      <c r="A22" s="4" t="inlineStr">
        <is>
          <t>Acquisition related expenses</t>
        </is>
      </c>
      <c r="B22" s="7" t="n">
        <v>687</v>
      </c>
      <c r="C22" s="7" t="n">
        <v>161</v>
      </c>
      <c r="D22" s="7" t="n">
        <v>144</v>
      </c>
    </row>
    <row r="23">
      <c r="A23" s="4" t="inlineStr">
        <is>
          <t>Asset management fees</t>
        </is>
      </c>
      <c r="B23" s="7" t="n">
        <v>11674</v>
      </c>
      <c r="C23" s="7" t="n">
        <v>7985</v>
      </c>
      <c r="D23" s="7" t="n">
        <v>5004</v>
      </c>
    </row>
    <row r="24">
      <c r="A24" s="4" t="inlineStr">
        <is>
          <t>Performance participation allocation</t>
        </is>
      </c>
      <c r="B24" s="7" t="n">
        <v>0</v>
      </c>
      <c r="C24" s="7" t="n">
        <v>7713</v>
      </c>
      <c r="D24" s="7" t="n">
        <v>5954</v>
      </c>
    </row>
    <row r="25">
      <c r="A25" s="4" t="inlineStr">
        <is>
          <t>General and administrative expenses</t>
        </is>
      </c>
      <c r="B25" s="7" t="n">
        <v>4652</v>
      </c>
      <c r="C25" s="7" t="n">
        <v>3652</v>
      </c>
      <c r="D25" s="7" t="n">
        <v>3131</v>
      </c>
    </row>
    <row r="26">
      <c r="A26" s="4" t="inlineStr">
        <is>
          <t>(Gain) loss on derivative instruments</t>
        </is>
      </c>
      <c r="B26" s="7" t="n">
        <v>-7531</v>
      </c>
      <c r="C26" s="7" t="n">
        <v>2292</v>
      </c>
      <c r="D26" s="7" t="n">
        <v>272</v>
      </c>
    </row>
    <row r="27">
      <c r="A27" s="4" t="inlineStr">
        <is>
          <t>Gain (loss) on investments in real estate-related securities</t>
        </is>
      </c>
      <c r="B27" s="7" t="n">
        <v>-452</v>
      </c>
      <c r="C27" s="7" t="n">
        <v>2317</v>
      </c>
      <c r="D27" s="7" t="n">
        <v>-401</v>
      </c>
    </row>
    <row r="28">
      <c r="A28" s="4" t="inlineStr">
        <is>
          <t>Gain on sale of real estate</t>
        </is>
      </c>
      <c r="B28" s="7" t="n">
        <v>-130094</v>
      </c>
      <c r="C28" s="7" t="n">
        <v>0</v>
      </c>
      <c r="D28" s="7" t="n">
        <v>-14491</v>
      </c>
    </row>
    <row r="29">
      <c r="A29" s="4" t="inlineStr">
        <is>
          <t>Foreign currency (gains) losses</t>
        </is>
      </c>
      <c r="B29" s="7" t="n">
        <v>809</v>
      </c>
      <c r="C29" s="7" t="n">
        <v>617</v>
      </c>
      <c r="D29" s="7" t="n">
        <v>438</v>
      </c>
    </row>
    <row r="30">
      <c r="A30" s="4" t="inlineStr">
        <is>
          <t>Interest expense</t>
        </is>
      </c>
      <c r="B30" s="7" t="n">
        <v>20849</v>
      </c>
      <c r="C30" s="7" t="n">
        <v>18608</v>
      </c>
      <c r="D30" s="7" t="n">
        <v>12649</v>
      </c>
    </row>
    <row r="31">
      <c r="A31" s="4" t="inlineStr">
        <is>
          <t>Interest and other income</t>
        </is>
      </c>
      <c r="B31" s="7" t="n">
        <v>-1693</v>
      </c>
      <c r="C31" s="7" t="n">
        <v>-1480</v>
      </c>
      <c r="D31" s="7" t="n">
        <v>-261</v>
      </c>
    </row>
    <row r="32">
      <c r="A32" s="4" t="inlineStr">
        <is>
          <t>(Benefit) provision for income taxes</t>
        </is>
      </c>
      <c r="B32" s="7" t="n">
        <v>-4380</v>
      </c>
      <c r="C32" s="7" t="n">
        <v>-980</v>
      </c>
      <c r="D32" s="7" t="n">
        <v>-9</v>
      </c>
    </row>
    <row r="33">
      <c r="A33" s="4" t="inlineStr">
        <is>
          <t>Provision for income taxes related to sale of real estate</t>
        </is>
      </c>
      <c r="B33" s="5" t="n">
        <v>7773</v>
      </c>
      <c r="C33" s="5" t="n">
        <v>0</v>
      </c>
      <c r="D33"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Disclosures (Details) - USD ($) $ in Thousands</t>
        </is>
      </c>
      <c r="B1" s="2" t="inlineStr">
        <is>
          <t>12 Months Ended</t>
        </is>
      </c>
    </row>
    <row r="2">
      <c r="B2" s="2" t="inlineStr">
        <is>
          <t>Dec. 31, 2020</t>
        </is>
      </c>
      <c r="C2" s="2" t="inlineStr">
        <is>
          <t>Dec. 31, 2019</t>
        </is>
      </c>
      <c r="D2" s="2" t="inlineStr">
        <is>
          <t>Dec. 31, 2018</t>
        </is>
      </c>
      <c r="E2" s="2" t="inlineStr">
        <is>
          <t>Sep. 26, 2019</t>
        </is>
      </c>
    </row>
    <row r="3">
      <c r="A3" s="3" t="inlineStr">
        <is>
          <t>Supplemental Disclosure of Cash Flow Information</t>
        </is>
      </c>
    </row>
    <row r="4">
      <c r="A4" s="4" t="inlineStr">
        <is>
          <t>Cash paid for interest</t>
        </is>
      </c>
      <c r="B4" s="5" t="n">
        <v>18269</v>
      </c>
      <c r="C4" s="5" t="n">
        <v>15966</v>
      </c>
      <c r="D4" s="5" t="n">
        <v>11074</v>
      </c>
    </row>
    <row r="5">
      <c r="A5" s="4" t="inlineStr">
        <is>
          <t>Cash paid for income taxes</t>
        </is>
      </c>
      <c r="B5" s="7" t="n">
        <v>1340</v>
      </c>
      <c r="C5" s="7" t="n">
        <v>288</v>
      </c>
      <c r="D5" s="7" t="n">
        <v>2</v>
      </c>
    </row>
    <row r="6">
      <c r="A6" s="4" t="inlineStr">
        <is>
          <t>Cash paid for income taxes related to sale of real estate</t>
        </is>
      </c>
      <c r="B6" s="7" t="n">
        <v>7773</v>
      </c>
      <c r="C6" s="7" t="n">
        <v>0</v>
      </c>
      <c r="D6" s="7" t="n">
        <v>0</v>
      </c>
    </row>
    <row r="7">
      <c r="A7" s="3" t="inlineStr">
        <is>
          <t>Supplemental Schedule of Non-Cash Investing and Financing Activities</t>
        </is>
      </c>
    </row>
    <row r="8">
      <c r="A8" s="4" t="inlineStr">
        <is>
          <t>Distributions declared and unpaid</t>
        </is>
      </c>
      <c r="B8" s="7" t="n">
        <v>4909</v>
      </c>
      <c r="C8" s="7" t="n">
        <v>3837</v>
      </c>
      <c r="D8" s="7" t="n">
        <v>2024</v>
      </c>
    </row>
    <row r="9">
      <c r="A9" s="4" t="inlineStr">
        <is>
          <t>Distributions reinvested</t>
        </is>
      </c>
      <c r="B9" s="7" t="n">
        <v>28335</v>
      </c>
      <c r="C9" s="7" t="n">
        <v>18426</v>
      </c>
      <c r="D9" s="7" t="n">
        <v>12072</v>
      </c>
    </row>
    <row r="10">
      <c r="A10" s="4" t="inlineStr">
        <is>
          <t>Shares tendered for redemption</t>
        </is>
      </c>
      <c r="B10" s="7" t="n">
        <v>5850</v>
      </c>
      <c r="C10" s="7" t="n">
        <v>1680</v>
      </c>
      <c r="D10" s="7" t="n">
        <v>1174</v>
      </c>
    </row>
    <row r="11">
      <c r="A11" s="4" t="inlineStr">
        <is>
          <t>Non-cash net liabilities assumed</t>
        </is>
      </c>
      <c r="B11" s="7" t="n">
        <v>6094</v>
      </c>
      <c r="C11" s="7" t="n">
        <v>11412</v>
      </c>
      <c r="D11" s="7" t="n">
        <v>4011</v>
      </c>
    </row>
    <row r="12">
      <c r="A12" s="4" t="inlineStr">
        <is>
          <t>Offering costs payable to the Advisor</t>
        </is>
      </c>
      <c r="B12" s="7" t="n">
        <v>4456</v>
      </c>
      <c r="C12" s="7" t="n">
        <v>4445</v>
      </c>
      <c r="D12" s="7" t="n">
        <v>3273</v>
      </c>
    </row>
    <row r="13">
      <c r="A13" s="4" t="inlineStr">
        <is>
          <t>Selling commissions, dealer manager fees and distribution and stockholder servicing fees payable to the Dealer Manager</t>
        </is>
      </c>
      <c r="B13" s="7" t="n">
        <v>9483</v>
      </c>
      <c r="C13" s="7" t="n">
        <v>17696</v>
      </c>
      <c r="D13" s="7" t="n">
        <v>88</v>
      </c>
    </row>
    <row r="14">
      <c r="A14" s="4" t="inlineStr">
        <is>
          <t>Accrued capital additions</t>
        </is>
      </c>
      <c r="B14" s="7" t="n">
        <v>1276</v>
      </c>
      <c r="C14" s="7" t="n">
        <v>2615</v>
      </c>
      <c r="D14" s="7" t="n">
        <v>1678</v>
      </c>
    </row>
    <row r="15">
      <c r="A15" s="4" t="inlineStr">
        <is>
          <t>Accrued acquisition costs</t>
        </is>
      </c>
      <c r="B15" s="7" t="n">
        <v>678</v>
      </c>
      <c r="C15" s="7" t="n">
        <v>2256</v>
      </c>
      <c r="D15" s="7" t="n">
        <v>3185</v>
      </c>
    </row>
    <row r="16">
      <c r="A16" s="4" t="inlineStr">
        <is>
          <t>Maintal Logistics acquisition liability</t>
        </is>
      </c>
      <c r="B16" s="7" t="n">
        <v>0</v>
      </c>
      <c r="C16" s="7" t="n">
        <v>0</v>
      </c>
      <c r="D16" s="7" t="n">
        <v>43793</v>
      </c>
    </row>
    <row r="17">
      <c r="A17" s="4" t="inlineStr">
        <is>
          <t>Right of Use Lease Liability</t>
        </is>
      </c>
      <c r="B17" s="5" t="n">
        <v>0</v>
      </c>
      <c r="C17" s="5" t="n">
        <v>1583</v>
      </c>
      <c r="D17" s="5" t="n">
        <v>0</v>
      </c>
      <c r="E17" s="5" t="n">
        <v>16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 Industrial Property - 5301 Patrick Henry Drive - Subsequent Event $ in Millions</t>
        </is>
      </c>
      <c r="B1" s="2" t="inlineStr">
        <is>
          <t>1 Months Ended</t>
        </is>
      </c>
    </row>
    <row r="2">
      <c r="B2" s="2" t="inlineStr">
        <is>
          <t>Feb. 28, 2021USD ($)ft²tenant</t>
        </is>
      </c>
    </row>
    <row r="3">
      <c r="A3" s="3" t="inlineStr">
        <is>
          <t>Subsequent Event [Line Items]</t>
        </is>
      </c>
    </row>
    <row r="4">
      <c r="A4" s="4" t="inlineStr">
        <is>
          <t>Size of location acquired (in square feet) | ft²</t>
        </is>
      </c>
      <c r="B4" s="7" t="n">
        <v>129199</v>
      </c>
    </row>
    <row r="5">
      <c r="A5" s="4" t="inlineStr">
        <is>
          <t>Percentage of property acquired leased to other parties</t>
        </is>
      </c>
      <c r="B5" s="4" t="inlineStr">
        <is>
          <t>100.00%</t>
        </is>
      </c>
    </row>
    <row r="6">
      <c r="A6" s="4" t="inlineStr">
        <is>
          <t>Number of tenants on lease of property acquired | tenant</t>
        </is>
      </c>
      <c r="B6" s="7" t="n">
        <v>1</v>
      </c>
    </row>
    <row r="7">
      <c r="A7" s="4" t="inlineStr">
        <is>
          <t>Purchase price of investment properties acquired | $</t>
        </is>
      </c>
      <c r="B7" s="5" t="n">
        <v>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ORGANIZATION Hines Global Income Trust, Inc. (“the Company” or “Hines Global”), is a Maryland corporation formed to invest in a diversified portfolio of quality commercial real estate properties and other real estate investments throughout the United States and internationally, and to a lesser extent, invest in real-estate related securities. The Company is sponsored by Hines Interests Limited Partnership (“Hines”), a fully integrated global real estate investment and management firm that has acquired, developed, owned, operated and sold real estate for 60 years. The Company is managed by HGIT Advisors LP (the “Advisor”), an affiliate of Hines. The Company intends to conduct substantially all of its operations through HGIT Properties, LP (the “Operating Partnership”). An affiliate of the Advisor, Hines Global REIT II Associates LP, owns less than a 1% limited partner interest in the Operating Partnership as of December 31, 2020 and the Advisor also owns the special limited partnership interest in the Operating Partnership. The Company has elected to be taxed as a real estate investment trust, or REIT, for U.S. federal income tax purposes beginning with its taxable year ended December 31, 2015. The Company raises capital for its investments through public offerings of its common stock and engaged Hines Securities, Inc. (the “Dealer Manager”), an affiliate of the Advisor, to serve as the dealer manager for its offerings and to market its shares. On August 20, 2014, the Company commenced its initial public offering of up to $2.5 billion of its common stock (the “Initial Offering”). On September 30, 2017, the Company suspended the sale of shares in the primary portion of the Initial Offering, while continuing to offer up to $150.0 million of its common stock pursuant to its distribution reinvestment plan. On December 6, 2017, the Company commenced a second public offering of up to $2.5 billion in shares of common stock including $500.0 million of shares offered under our distribution reinvestment plan (the “Second Offering”). As a result of the changing landscape in the non-traded REIT industry, the Second Offering reflects a restructuring (the “Restructuring”), which resulted in a reduction of many of the fees payable to the Advisor and the Dealer Manager. For additional information regarding these fees, please see Note 8 — Related Party Transac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Allowance, Deferred Tax Asset - USD ($) $ in Thousands</t>
        </is>
      </c>
      <c r="B1" s="2" t="inlineStr">
        <is>
          <t>12 Months Ended</t>
        </is>
      </c>
    </row>
    <row r="2">
      <c r="B2" s="2" t="inlineStr">
        <is>
          <t>Dec. 31, 2020</t>
        </is>
      </c>
      <c r="C2" s="2" t="inlineStr">
        <is>
          <t>Dec. 31, 2019</t>
        </is>
      </c>
      <c r="D2" s="2" t="inlineStr">
        <is>
          <t>Dec. 31, 2018</t>
        </is>
      </c>
    </row>
    <row r="3">
      <c r="A3" s="3" t="inlineStr">
        <is>
          <t>SEC Schedule, 12-09, Valuation and Qualifying Accounts Disclosure [Line Items]</t>
        </is>
      </c>
    </row>
    <row r="4">
      <c r="A4" s="4" t="inlineStr">
        <is>
          <t>Valuation allowance, beginning balance</t>
        </is>
      </c>
      <c r="B4" s="5" t="n">
        <v>1752</v>
      </c>
      <c r="C4" s="5" t="n">
        <v>820</v>
      </c>
      <c r="D4" s="5" t="n">
        <v>205</v>
      </c>
    </row>
    <row r="5">
      <c r="A5" s="4" t="inlineStr">
        <is>
          <t>Valuation allowance, charged to costs and expenses</t>
        </is>
      </c>
      <c r="B5" s="7" t="n">
        <v>2474</v>
      </c>
      <c r="C5" s="7" t="n">
        <v>1442</v>
      </c>
      <c r="D5" s="7" t="n">
        <v>1368</v>
      </c>
    </row>
    <row r="6">
      <c r="A6" s="4" t="inlineStr">
        <is>
          <t>Valuation allowance, deductions</t>
        </is>
      </c>
      <c r="B6" s="7" t="n">
        <v>-947</v>
      </c>
      <c r="C6" s="7" t="n">
        <v>-510</v>
      </c>
      <c r="D6" s="7" t="n">
        <v>-753</v>
      </c>
    </row>
    <row r="7">
      <c r="A7" s="4" t="inlineStr">
        <is>
          <t>Valuation allowance, ending balance</t>
        </is>
      </c>
      <c r="B7" s="5" t="n">
        <v>3279</v>
      </c>
      <c r="C7" s="5" t="n">
        <v>1752</v>
      </c>
      <c r="D7" s="5" t="n">
        <v>82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Property Table) (Details) - USD ($) $ in Thousands</t>
        </is>
      </c>
      <c r="B1" s="2" t="inlineStr">
        <is>
          <t>Dec. 31, 2020</t>
        </is>
      </c>
      <c r="C1" s="2" t="inlineStr">
        <is>
          <t>Dec. 31, 2019</t>
        </is>
      </c>
      <c r="D1" s="2" t="inlineStr">
        <is>
          <t>Dec. 31, 2018</t>
        </is>
      </c>
      <c r="E1" s="2" t="inlineStr">
        <is>
          <t>Dec. 31, 2017</t>
        </is>
      </c>
    </row>
    <row r="2">
      <c r="A2" s="3" t="inlineStr">
        <is>
          <t>Real Estate and Accumulated Depreciation</t>
        </is>
      </c>
    </row>
    <row r="3">
      <c r="A3" s="4" t="inlineStr">
        <is>
          <t>Encumbrances</t>
        </is>
      </c>
      <c r="B3" s="5" t="n">
        <v>645534</v>
      </c>
    </row>
    <row r="4">
      <c r="A4" s="4" t="inlineStr">
        <is>
          <t>Land, Initial Cost</t>
        </is>
      </c>
      <c r="B4" s="7" t="n">
        <v>402074</v>
      </c>
    </row>
    <row r="5">
      <c r="A5" s="4" t="inlineStr">
        <is>
          <t>Buildings and Improvements, Initial Cost</t>
        </is>
      </c>
      <c r="B5" s="7" t="n">
        <v>1209149</v>
      </c>
    </row>
    <row r="6">
      <c r="A6" s="4" t="inlineStr">
        <is>
          <t>Total, Initial Cost</t>
        </is>
      </c>
      <c r="B6" s="7" t="n">
        <v>1611223</v>
      </c>
    </row>
    <row r="7">
      <c r="A7" s="4" t="inlineStr">
        <is>
          <t>Costs Capitalized Subsequent to Acquisition</t>
        </is>
      </c>
      <c r="B7" s="7" t="n">
        <v>6856</v>
      </c>
    </row>
    <row r="8">
      <c r="A8" s="4" t="inlineStr">
        <is>
          <t>Land, Gross Amount</t>
        </is>
      </c>
      <c r="B8" s="7" t="n">
        <v>402075</v>
      </c>
    </row>
    <row r="9">
      <c r="A9" s="4" t="inlineStr">
        <is>
          <t>Buildings and Improvements, Gross Amount</t>
        </is>
      </c>
      <c r="B9" s="7" t="n">
        <v>1216004</v>
      </c>
    </row>
    <row r="10">
      <c r="A10" s="4" t="inlineStr">
        <is>
          <t>Total, Gross Amount</t>
        </is>
      </c>
      <c r="B10" s="7" t="n">
        <v>1618079</v>
      </c>
      <c r="C10" s="5" t="n">
        <v>1355846</v>
      </c>
      <c r="D10" s="5" t="n">
        <v>817763</v>
      </c>
      <c r="E10" s="5" t="n">
        <v>591005</v>
      </c>
    </row>
    <row r="11">
      <c r="A11" s="4" t="inlineStr">
        <is>
          <t>Accumulated Depreciation</t>
        </is>
      </c>
      <c r="B11" s="7" t="n">
        <v>-60019</v>
      </c>
      <c r="C11" s="5" t="n">
        <v>-51719</v>
      </c>
      <c r="D11" s="5" t="n">
        <v>-30574</v>
      </c>
      <c r="E11" s="5" t="n">
        <v>-18172</v>
      </c>
    </row>
    <row r="12">
      <c r="A12" s="4" t="inlineStr">
        <is>
          <t>Cottonwood Corporate Center</t>
        </is>
      </c>
    </row>
    <row r="13">
      <c r="A13" s="3" t="inlineStr">
        <is>
          <t>Real Estate and Accumulated Depreciation</t>
        </is>
      </c>
    </row>
    <row r="14">
      <c r="A14" s="4" t="inlineStr">
        <is>
          <t>Encumbrances</t>
        </is>
      </c>
      <c r="B14" s="7" t="n">
        <v>70555</v>
      </c>
    </row>
    <row r="15">
      <c r="A15" s="4" t="inlineStr">
        <is>
          <t>Land, Initial Cost</t>
        </is>
      </c>
      <c r="B15" s="7" t="n">
        <v>13600</v>
      </c>
    </row>
    <row r="16">
      <c r="A16" s="4" t="inlineStr">
        <is>
          <t>Buildings and Improvements, Initial Cost</t>
        </is>
      </c>
      <c r="B16" s="7" t="n">
        <v>98758</v>
      </c>
    </row>
    <row r="17">
      <c r="A17" s="4" t="inlineStr">
        <is>
          <t>Total, Initial Cost</t>
        </is>
      </c>
      <c r="B17" s="7" t="n">
        <v>112358</v>
      </c>
    </row>
    <row r="18">
      <c r="A18" s="4" t="inlineStr">
        <is>
          <t>Costs Capitalized Subsequent to Acquisition</t>
        </is>
      </c>
      <c r="B18" s="7" t="n">
        <v>2588</v>
      </c>
    </row>
    <row r="19">
      <c r="A19" s="4" t="inlineStr">
        <is>
          <t>Land, Gross Amount</t>
        </is>
      </c>
      <c r="B19" s="7" t="n">
        <v>13600</v>
      </c>
    </row>
    <row r="20">
      <c r="A20" s="4" t="inlineStr">
        <is>
          <t>Buildings and Improvements, Gross Amount</t>
        </is>
      </c>
      <c r="B20" s="7" t="n">
        <v>101346</v>
      </c>
    </row>
    <row r="21">
      <c r="A21" s="4" t="inlineStr">
        <is>
          <t>Total, Gross Amount</t>
        </is>
      </c>
      <c r="B21" s="7" t="n">
        <v>114946</v>
      </c>
    </row>
    <row r="22">
      <c r="A22" s="4" t="inlineStr">
        <is>
          <t>Accumulated Depreciation</t>
        </is>
      </c>
      <c r="B22" s="7" t="n">
        <v>-11574</v>
      </c>
    </row>
    <row r="23">
      <c r="A23" s="4" t="inlineStr">
        <is>
          <t>Rookwood</t>
        </is>
      </c>
    </row>
    <row r="24">
      <c r="A24" s="3" t="inlineStr">
        <is>
          <t>Real Estate and Accumulated Depreciation</t>
        </is>
      </c>
    </row>
    <row r="25">
      <c r="A25" s="4" t="inlineStr">
        <is>
          <t>Encumbrances</t>
        </is>
      </c>
      <c r="B25" s="7" t="n">
        <v>83500</v>
      </c>
    </row>
    <row r="26">
      <c r="A26" s="4" t="inlineStr">
        <is>
          <t>Land, Initial Cost</t>
        </is>
      </c>
      <c r="B26" s="7" t="n">
        <v>45320</v>
      </c>
    </row>
    <row r="27">
      <c r="A27" s="4" t="inlineStr">
        <is>
          <t>Buildings and Improvements, Initial Cost</t>
        </is>
      </c>
      <c r="B27" s="7" t="n">
        <v>132466</v>
      </c>
    </row>
    <row r="28">
      <c r="A28" s="4" t="inlineStr">
        <is>
          <t>Total, Initial Cost</t>
        </is>
      </c>
      <c r="B28" s="7" t="n">
        <v>177786</v>
      </c>
    </row>
    <row r="29">
      <c r="A29" s="4" t="inlineStr">
        <is>
          <t>Costs Capitalized Subsequent to Acquisition</t>
        </is>
      </c>
      <c r="B29" s="7" t="n">
        <v>585</v>
      </c>
    </row>
    <row r="30">
      <c r="A30" s="4" t="inlineStr">
        <is>
          <t>Land, Gross Amount</t>
        </is>
      </c>
      <c r="B30" s="7" t="n">
        <v>45320</v>
      </c>
    </row>
    <row r="31">
      <c r="A31" s="4" t="inlineStr">
        <is>
          <t>Buildings and Improvements, Gross Amount</t>
        </is>
      </c>
      <c r="B31" s="7" t="n">
        <v>133051</v>
      </c>
    </row>
    <row r="32">
      <c r="A32" s="4" t="inlineStr">
        <is>
          <t>Total, Gross Amount</t>
        </is>
      </c>
      <c r="B32" s="7" t="n">
        <v>178371</v>
      </c>
    </row>
    <row r="33">
      <c r="A33" s="4" t="inlineStr">
        <is>
          <t>Accumulated Depreciation</t>
        </is>
      </c>
      <c r="B33" s="7" t="n">
        <v>-13334</v>
      </c>
    </row>
    <row r="34">
      <c r="A34" s="4" t="inlineStr">
        <is>
          <t>Montrose Student Residences</t>
        </is>
      </c>
    </row>
    <row r="35">
      <c r="A35" s="3" t="inlineStr">
        <is>
          <t>Real Estate and Accumulated Depreciation</t>
        </is>
      </c>
    </row>
    <row r="36">
      <c r="A36" s="4" t="inlineStr">
        <is>
          <t>Encumbrances</t>
        </is>
      </c>
      <c r="B36" s="7" t="n">
        <v>27723</v>
      </c>
    </row>
    <row r="37">
      <c r="A37" s="4" t="inlineStr">
        <is>
          <t>Land, Initial Cost</t>
        </is>
      </c>
      <c r="B37" s="7" t="n">
        <v>6473</v>
      </c>
    </row>
    <row r="38">
      <c r="A38" s="4" t="inlineStr">
        <is>
          <t>Buildings and Improvements, Initial Cost</t>
        </is>
      </c>
      <c r="B38" s="7" t="n">
        <v>38337</v>
      </c>
    </row>
    <row r="39">
      <c r="A39" s="4" t="inlineStr">
        <is>
          <t>Total, Initial Cost</t>
        </is>
      </c>
      <c r="B39" s="7" t="n">
        <v>44810</v>
      </c>
    </row>
    <row r="40">
      <c r="A40" s="4" t="inlineStr">
        <is>
          <t>Costs Capitalized Subsequent to Acquisition</t>
        </is>
      </c>
      <c r="B40" s="7" t="n">
        <v>-7949</v>
      </c>
    </row>
    <row r="41">
      <c r="A41" s="4" t="inlineStr">
        <is>
          <t>Land, Gross Amount</t>
        </is>
      </c>
      <c r="B41" s="7" t="n">
        <v>6473</v>
      </c>
    </row>
    <row r="42">
      <c r="A42" s="4" t="inlineStr">
        <is>
          <t>Buildings and Improvements, Gross Amount</t>
        </is>
      </c>
      <c r="B42" s="7" t="n">
        <v>30388</v>
      </c>
    </row>
    <row r="43">
      <c r="A43" s="4" t="inlineStr">
        <is>
          <t>Total, Gross Amount</t>
        </is>
      </c>
      <c r="B43" s="7" t="n">
        <v>36861</v>
      </c>
    </row>
    <row r="44">
      <c r="A44" s="4" t="inlineStr">
        <is>
          <t>Accumulated Depreciation</t>
        </is>
      </c>
      <c r="B44" s="7" t="n">
        <v>-49</v>
      </c>
    </row>
    <row r="45">
      <c r="A45" s="4" t="inlineStr">
        <is>
          <t>Queen's Court Student Residences</t>
        </is>
      </c>
    </row>
    <row r="46">
      <c r="A46" s="3" t="inlineStr">
        <is>
          <t>Real Estate and Accumulated Depreciation</t>
        </is>
      </c>
    </row>
    <row r="47">
      <c r="A47" s="4" t="inlineStr">
        <is>
          <t>Encumbrances</t>
        </is>
      </c>
      <c r="B47" s="7" t="n">
        <v>40265</v>
      </c>
    </row>
    <row r="48">
      <c r="A48" s="4" t="inlineStr">
        <is>
          <t>Land, Initial Cost</t>
        </is>
      </c>
      <c r="B48" s="7" t="n">
        <v>14482</v>
      </c>
    </row>
    <row r="49">
      <c r="A49" s="4" t="inlineStr">
        <is>
          <t>Buildings and Improvements, Initial Cost</t>
        </is>
      </c>
      <c r="B49" s="7" t="n">
        <v>52166</v>
      </c>
    </row>
    <row r="50">
      <c r="A50" s="4" t="inlineStr">
        <is>
          <t>Total, Initial Cost</t>
        </is>
      </c>
      <c r="B50" s="7" t="n">
        <v>66648</v>
      </c>
    </row>
    <row r="51">
      <c r="A51" s="4" t="inlineStr">
        <is>
          <t>Costs Capitalized Subsequent to Acquisition</t>
        </is>
      </c>
      <c r="B51" s="7" t="n">
        <v>4002</v>
      </c>
    </row>
    <row r="52">
      <c r="A52" s="4" t="inlineStr">
        <is>
          <t>Land, Gross Amount</t>
        </is>
      </c>
      <c r="B52" s="7" t="n">
        <v>14482</v>
      </c>
    </row>
    <row r="53">
      <c r="A53" s="4" t="inlineStr">
        <is>
          <t>Buildings and Improvements, Gross Amount</t>
        </is>
      </c>
      <c r="B53" s="7" t="n">
        <v>56168</v>
      </c>
    </row>
    <row r="54">
      <c r="A54" s="4" t="inlineStr">
        <is>
          <t>Total, Gross Amount</t>
        </is>
      </c>
      <c r="B54" s="7" t="n">
        <v>70650</v>
      </c>
    </row>
    <row r="55">
      <c r="A55" s="4" t="inlineStr">
        <is>
          <t>Accumulated Depreciation</t>
        </is>
      </c>
      <c r="B55" s="7" t="n">
        <v>-4831</v>
      </c>
    </row>
    <row r="56">
      <c r="A56" s="4" t="inlineStr">
        <is>
          <t>Venue Museum District</t>
        </is>
      </c>
    </row>
    <row r="57">
      <c r="A57" s="3" t="inlineStr">
        <is>
          <t>Real Estate and Accumulated Depreciation</t>
        </is>
      </c>
    </row>
    <row r="58">
      <c r="A58" s="4" t="inlineStr">
        <is>
          <t>Encumbrances</t>
        </is>
      </c>
      <c r="B58" s="7" t="n">
        <v>27601</v>
      </c>
    </row>
    <row r="59">
      <c r="A59" s="4" t="inlineStr">
        <is>
          <t>Land, Initial Cost</t>
        </is>
      </c>
      <c r="B59" s="7" t="n">
        <v>17409</v>
      </c>
    </row>
    <row r="60">
      <c r="A60" s="4" t="inlineStr">
        <is>
          <t>Buildings and Improvements, Initial Cost</t>
        </is>
      </c>
      <c r="B60" s="7" t="n">
        <v>52538</v>
      </c>
    </row>
    <row r="61">
      <c r="A61" s="4" t="inlineStr">
        <is>
          <t>Total, Initial Cost</t>
        </is>
      </c>
      <c r="B61" s="7" t="n">
        <v>69947</v>
      </c>
    </row>
    <row r="62">
      <c r="A62" s="4" t="inlineStr">
        <is>
          <t>Costs Capitalized Subsequent to Acquisition</t>
        </is>
      </c>
      <c r="B62" s="7" t="n">
        <v>530</v>
      </c>
    </row>
    <row r="63">
      <c r="A63" s="4" t="inlineStr">
        <is>
          <t>Land, Gross Amount</t>
        </is>
      </c>
      <c r="B63" s="7" t="n">
        <v>17409</v>
      </c>
    </row>
    <row r="64">
      <c r="A64" s="4" t="inlineStr">
        <is>
          <t>Buildings and Improvements, Gross Amount</t>
        </is>
      </c>
      <c r="B64" s="7" t="n">
        <v>53068</v>
      </c>
    </row>
    <row r="65">
      <c r="A65" s="4" t="inlineStr">
        <is>
          <t>Total, Gross Amount</t>
        </is>
      </c>
      <c r="B65" s="7" t="n">
        <v>70477</v>
      </c>
    </row>
    <row r="66">
      <c r="A66" s="4" t="inlineStr">
        <is>
          <t>Accumulated Depreciation</t>
        </is>
      </c>
      <c r="B66" s="7" t="n">
        <v>-3191</v>
      </c>
    </row>
    <row r="67">
      <c r="A67" s="4" t="inlineStr">
        <is>
          <t>Fresh Park Venlo</t>
        </is>
      </c>
    </row>
    <row r="68">
      <c r="A68" s="3" t="inlineStr">
        <is>
          <t>Real Estate and Accumulated Depreciation</t>
        </is>
      </c>
    </row>
    <row r="69">
      <c r="A69" s="4" t="inlineStr">
        <is>
          <t>Encumbrances</t>
        </is>
      </c>
      <c r="B69" s="7" t="n">
        <v>91958</v>
      </c>
    </row>
    <row r="70">
      <c r="A70" s="4" t="inlineStr">
        <is>
          <t>Land, Initial Cost</t>
        </is>
      </c>
      <c r="B70" s="7" t="n">
        <v>0</v>
      </c>
    </row>
    <row r="71">
      <c r="A71" s="4" t="inlineStr">
        <is>
          <t>Buildings and Improvements, Initial Cost</t>
        </is>
      </c>
      <c r="B71" s="7" t="n">
        <v>136360</v>
      </c>
    </row>
    <row r="72">
      <c r="A72" s="4" t="inlineStr">
        <is>
          <t>Total, Initial Cost</t>
        </is>
      </c>
      <c r="B72" s="7" t="n">
        <v>136360</v>
      </c>
    </row>
    <row r="73">
      <c r="A73" s="4" t="inlineStr">
        <is>
          <t>Costs Capitalized Subsequent to Acquisition</t>
        </is>
      </c>
      <c r="B73" s="7" t="n">
        <v>7975</v>
      </c>
    </row>
    <row r="74">
      <c r="A74" s="4" t="inlineStr">
        <is>
          <t>Land, Gross Amount</t>
        </is>
      </c>
      <c r="B74" s="7" t="n">
        <v>0</v>
      </c>
    </row>
    <row r="75">
      <c r="A75" s="4" t="inlineStr">
        <is>
          <t>Buildings and Improvements, Gross Amount</t>
        </is>
      </c>
      <c r="B75" s="7" t="n">
        <v>144335</v>
      </c>
    </row>
    <row r="76">
      <c r="A76" s="4" t="inlineStr">
        <is>
          <t>Total, Gross Amount</t>
        </is>
      </c>
      <c r="B76" s="7" t="n">
        <v>144335</v>
      </c>
    </row>
    <row r="77">
      <c r="A77" s="4" t="inlineStr">
        <is>
          <t>Accumulated Depreciation</t>
        </is>
      </c>
      <c r="B77" s="7" t="n">
        <v>-8038</v>
      </c>
    </row>
    <row r="78">
      <c r="A78" s="4" t="inlineStr">
        <is>
          <t>Maintal Logistics</t>
        </is>
      </c>
    </row>
    <row r="79">
      <c r="A79" s="3" t="inlineStr">
        <is>
          <t>Real Estate and Accumulated Depreciation</t>
        </is>
      </c>
    </row>
    <row r="80">
      <c r="A80" s="4" t="inlineStr">
        <is>
          <t>Encumbrances</t>
        </is>
      </c>
      <c r="B80" s="7" t="n">
        <v>28292</v>
      </c>
    </row>
    <row r="81">
      <c r="A81" s="4" t="inlineStr">
        <is>
          <t>Land, Initial Cost</t>
        </is>
      </c>
      <c r="B81" s="7" t="n">
        <v>16170</v>
      </c>
    </row>
    <row r="82">
      <c r="A82" s="4" t="inlineStr">
        <is>
          <t>Buildings and Improvements, Initial Cost</t>
        </is>
      </c>
      <c r="B82" s="7" t="n">
        <v>32462</v>
      </c>
    </row>
    <row r="83">
      <c r="A83" s="4" t="inlineStr">
        <is>
          <t>Total, Initial Cost</t>
        </is>
      </c>
      <c r="B83" s="7" t="n">
        <v>48632</v>
      </c>
    </row>
    <row r="84">
      <c r="A84" s="4" t="inlineStr">
        <is>
          <t>Costs Capitalized Subsequent to Acquisition</t>
        </is>
      </c>
      <c r="B84" s="7" t="n">
        <v>1526</v>
      </c>
    </row>
    <row r="85">
      <c r="A85" s="4" t="inlineStr">
        <is>
          <t>Land, Gross Amount</t>
        </is>
      </c>
      <c r="B85" s="7" t="n">
        <v>16170</v>
      </c>
    </row>
    <row r="86">
      <c r="A86" s="4" t="inlineStr">
        <is>
          <t>Buildings and Improvements, Gross Amount</t>
        </is>
      </c>
      <c r="B86" s="7" t="n">
        <v>33988</v>
      </c>
    </row>
    <row r="87">
      <c r="A87" s="4" t="inlineStr">
        <is>
          <t>Total, Gross Amount</t>
        </is>
      </c>
      <c r="B87" s="7" t="n">
        <v>50158</v>
      </c>
    </row>
    <row r="88">
      <c r="A88" s="4" t="inlineStr">
        <is>
          <t>Accumulated Depreciation</t>
        </is>
      </c>
      <c r="B88" s="7" t="n">
        <v>-1657</v>
      </c>
    </row>
    <row r="89">
      <c r="A89" s="4" t="inlineStr">
        <is>
          <t>ABC Westland</t>
        </is>
      </c>
    </row>
    <row r="90">
      <c r="A90" s="3" t="inlineStr">
        <is>
          <t>Real Estate and Accumulated Depreciation</t>
        </is>
      </c>
    </row>
    <row r="91">
      <c r="A91" s="4" t="inlineStr">
        <is>
          <t>Encumbrances</t>
        </is>
      </c>
      <c r="B91" s="7" t="n">
        <v>87197</v>
      </c>
    </row>
    <row r="92">
      <c r="A92" s="4" t="inlineStr">
        <is>
          <t>Land, Initial Cost</t>
        </is>
      </c>
      <c r="B92" s="7" t="n">
        <v>71750</v>
      </c>
    </row>
    <row r="93">
      <c r="A93" s="4" t="inlineStr">
        <is>
          <t>Buildings and Improvements, Initial Cost</t>
        </is>
      </c>
      <c r="B93" s="7" t="n">
        <v>89168</v>
      </c>
    </row>
    <row r="94">
      <c r="A94" s="4" t="inlineStr">
        <is>
          <t>Total, Initial Cost</t>
        </is>
      </c>
      <c r="B94" s="7" t="n">
        <v>160918</v>
      </c>
    </row>
    <row r="95">
      <c r="A95" s="4" t="inlineStr">
        <is>
          <t>Costs Capitalized Subsequent to Acquisition</t>
        </is>
      </c>
      <c r="B95" s="7" t="n">
        <v>-2569</v>
      </c>
    </row>
    <row r="96">
      <c r="A96" s="4" t="inlineStr">
        <is>
          <t>Land, Gross Amount</t>
        </is>
      </c>
      <c r="B96" s="7" t="n">
        <v>71750</v>
      </c>
    </row>
    <row r="97">
      <c r="A97" s="4" t="inlineStr">
        <is>
          <t>Buildings and Improvements, Gross Amount</t>
        </is>
      </c>
      <c r="B97" s="7" t="n">
        <v>86599</v>
      </c>
    </row>
    <row r="98">
      <c r="A98" s="4" t="inlineStr">
        <is>
          <t>Total, Gross Amount</t>
        </is>
      </c>
      <c r="B98" s="7" t="n">
        <v>158349</v>
      </c>
    </row>
    <row r="99">
      <c r="A99" s="4" t="inlineStr">
        <is>
          <t>Accumulated Depreciation</t>
        </is>
      </c>
      <c r="B99" s="7" t="n">
        <v>-4062</v>
      </c>
    </row>
    <row r="100">
      <c r="A100" s="4" t="inlineStr">
        <is>
          <t>Promenade Shops at Briargate</t>
        </is>
      </c>
    </row>
    <row r="101">
      <c r="A101" s="3" t="inlineStr">
        <is>
          <t>Real Estate and Accumulated Depreciation</t>
        </is>
      </c>
    </row>
    <row r="102">
      <c r="A102" s="4" t="inlineStr">
        <is>
          <t>Encumbrances</t>
        </is>
      </c>
      <c r="B102" s="7" t="n">
        <v>0</v>
      </c>
    </row>
    <row r="103">
      <c r="A103" s="4" t="inlineStr">
        <is>
          <t>Land, Initial Cost</t>
        </is>
      </c>
      <c r="B103" s="7" t="n">
        <v>19199</v>
      </c>
    </row>
    <row r="104">
      <c r="A104" s="4" t="inlineStr">
        <is>
          <t>Buildings and Improvements, Initial Cost</t>
        </is>
      </c>
      <c r="B104" s="7" t="n">
        <v>55425</v>
      </c>
    </row>
    <row r="105">
      <c r="A105" s="4" t="inlineStr">
        <is>
          <t>Total, Initial Cost</t>
        </is>
      </c>
      <c r="B105" s="7" t="n">
        <v>74624</v>
      </c>
    </row>
    <row r="106">
      <c r="A106" s="4" t="inlineStr">
        <is>
          <t>Costs Capitalized Subsequent to Acquisition</t>
        </is>
      </c>
      <c r="B106" s="7" t="n">
        <v>0</v>
      </c>
    </row>
    <row r="107">
      <c r="A107" s="4" t="inlineStr">
        <is>
          <t>Land, Gross Amount</t>
        </is>
      </c>
      <c r="B107" s="7" t="n">
        <v>19199</v>
      </c>
    </row>
    <row r="108">
      <c r="A108" s="4" t="inlineStr">
        <is>
          <t>Buildings and Improvements, Gross Amount</t>
        </is>
      </c>
      <c r="B108" s="7" t="n">
        <v>55425</v>
      </c>
    </row>
    <row r="109">
      <c r="A109" s="4" t="inlineStr">
        <is>
          <t>Total, Gross Amount</t>
        </is>
      </c>
      <c r="B109" s="7" t="n">
        <v>74624</v>
      </c>
    </row>
    <row r="110">
      <c r="A110" s="4" t="inlineStr">
        <is>
          <t>Accumulated Depreciation</t>
        </is>
      </c>
      <c r="B110" s="7" t="n">
        <v>-1803</v>
      </c>
    </row>
    <row r="111">
      <c r="A111" s="4" t="inlineStr">
        <is>
          <t>Gdansk PL II</t>
        </is>
      </c>
    </row>
    <row r="112">
      <c r="A112" s="3" t="inlineStr">
        <is>
          <t>Real Estate and Accumulated Depreciation</t>
        </is>
      </c>
    </row>
    <row r="113">
      <c r="A113" s="4" t="inlineStr">
        <is>
          <t>Encumbrances</t>
        </is>
      </c>
      <c r="B113" s="7" t="n">
        <v>20372</v>
      </c>
    </row>
    <row r="114">
      <c r="A114" s="4" t="inlineStr">
        <is>
          <t>Land, Initial Cost</t>
        </is>
      </c>
      <c r="B114" s="7" t="n">
        <v>6417</v>
      </c>
    </row>
    <row r="115">
      <c r="A115" s="4" t="inlineStr">
        <is>
          <t>Buildings and Improvements, Initial Cost</t>
        </is>
      </c>
      <c r="B115" s="7" t="n">
        <v>19444</v>
      </c>
    </row>
    <row r="116">
      <c r="A116" s="4" t="inlineStr">
        <is>
          <t>Total, Initial Cost</t>
        </is>
      </c>
      <c r="B116" s="7" t="n">
        <v>25861</v>
      </c>
    </row>
    <row r="117">
      <c r="A117" s="4" t="inlineStr">
        <is>
          <t>Costs Capitalized Subsequent to Acquisition</t>
        </is>
      </c>
      <c r="B117" s="7" t="n">
        <v>-4</v>
      </c>
    </row>
    <row r="118">
      <c r="A118" s="4" t="inlineStr">
        <is>
          <t>Land, Gross Amount</t>
        </is>
      </c>
      <c r="B118" s="7" t="n">
        <v>6417</v>
      </c>
    </row>
    <row r="119">
      <c r="A119" s="4" t="inlineStr">
        <is>
          <t>Buildings and Improvements, Gross Amount</t>
        </is>
      </c>
      <c r="B119" s="7" t="n">
        <v>19440</v>
      </c>
    </row>
    <row r="120">
      <c r="A120" s="4" t="inlineStr">
        <is>
          <t>Total, Gross Amount</t>
        </is>
      </c>
      <c r="B120" s="7" t="n">
        <v>25857</v>
      </c>
    </row>
    <row r="121">
      <c r="A121" s="4" t="inlineStr">
        <is>
          <t>Accumulated Depreciation</t>
        </is>
      </c>
      <c r="B121" s="7" t="n">
        <v>-618</v>
      </c>
    </row>
    <row r="122">
      <c r="A122" s="4" t="inlineStr">
        <is>
          <t>Lodz Urban Logistics</t>
        </is>
      </c>
    </row>
    <row r="123">
      <c r="A123" s="3" t="inlineStr">
        <is>
          <t>Real Estate and Accumulated Depreciation</t>
        </is>
      </c>
    </row>
    <row r="124">
      <c r="A124" s="4" t="inlineStr">
        <is>
          <t>Encumbrances</t>
        </is>
      </c>
      <c r="B124" s="7" t="n">
        <v>16492</v>
      </c>
    </row>
    <row r="125">
      <c r="A125" s="4" t="inlineStr">
        <is>
          <t>Land, Initial Cost</t>
        </is>
      </c>
      <c r="B125" s="7" t="n">
        <v>0</v>
      </c>
    </row>
    <row r="126">
      <c r="A126" s="4" t="inlineStr">
        <is>
          <t>Buildings and Improvements, Initial Cost</t>
        </is>
      </c>
      <c r="B126" s="7" t="n">
        <v>19736</v>
      </c>
    </row>
    <row r="127">
      <c r="A127" s="4" t="inlineStr">
        <is>
          <t>Total, Initial Cost</t>
        </is>
      </c>
      <c r="B127" s="7" t="n">
        <v>19736</v>
      </c>
    </row>
    <row r="128">
      <c r="A128" s="4" t="inlineStr">
        <is>
          <t>Costs Capitalized Subsequent to Acquisition</t>
        </is>
      </c>
      <c r="B128" s="7" t="n">
        <v>0</v>
      </c>
    </row>
    <row r="129">
      <c r="A129" s="4" t="inlineStr">
        <is>
          <t>Land, Gross Amount</t>
        </is>
      </c>
      <c r="B129" s="7" t="n">
        <v>0</v>
      </c>
    </row>
    <row r="130">
      <c r="A130" s="4" t="inlineStr">
        <is>
          <t>Buildings and Improvements, Gross Amount</t>
        </is>
      </c>
      <c r="B130" s="7" t="n">
        <v>19736</v>
      </c>
    </row>
    <row r="131">
      <c r="A131" s="4" t="inlineStr">
        <is>
          <t>Total, Gross Amount</t>
        </is>
      </c>
      <c r="B131" s="7" t="n">
        <v>19736</v>
      </c>
    </row>
    <row r="132">
      <c r="A132" s="4" t="inlineStr">
        <is>
          <t>Accumulated Depreciation</t>
        </is>
      </c>
      <c r="B132" s="7" t="n">
        <v>-624</v>
      </c>
    </row>
    <row r="133">
      <c r="A133" s="4" t="inlineStr">
        <is>
          <t>Glasgow West End</t>
        </is>
      </c>
    </row>
    <row r="134">
      <c r="A134" s="3" t="inlineStr">
        <is>
          <t>Real Estate and Accumulated Depreciation</t>
        </is>
      </c>
    </row>
    <row r="135">
      <c r="A135" s="4" t="inlineStr">
        <is>
          <t>Encumbrances</t>
        </is>
      </c>
      <c r="B135" s="7" t="n">
        <v>58964</v>
      </c>
    </row>
    <row r="136">
      <c r="A136" s="4" t="inlineStr">
        <is>
          <t>Land, Initial Cost</t>
        </is>
      </c>
      <c r="B136" s="7" t="n">
        <v>24458</v>
      </c>
    </row>
    <row r="137">
      <c r="A137" s="4" t="inlineStr">
        <is>
          <t>Buildings and Improvements, Initial Cost</t>
        </is>
      </c>
      <c r="B137" s="7" t="n">
        <v>72746</v>
      </c>
    </row>
    <row r="138">
      <c r="A138" s="4" t="inlineStr">
        <is>
          <t>Total, Initial Cost</t>
        </is>
      </c>
      <c r="B138" s="7" t="n">
        <v>97204</v>
      </c>
    </row>
    <row r="139">
      <c r="A139" s="4" t="inlineStr">
        <is>
          <t>Costs Capitalized Subsequent to Acquisition</t>
        </is>
      </c>
      <c r="B139" s="7" t="n">
        <v>20</v>
      </c>
    </row>
    <row r="140">
      <c r="A140" s="4" t="inlineStr">
        <is>
          <t>Land, Gross Amount</t>
        </is>
      </c>
      <c r="B140" s="7" t="n">
        <v>24458</v>
      </c>
    </row>
    <row r="141">
      <c r="A141" s="4" t="inlineStr">
        <is>
          <t>Buildings and Improvements, Gross Amount</t>
        </is>
      </c>
      <c r="B141" s="7" t="n">
        <v>72766</v>
      </c>
    </row>
    <row r="142">
      <c r="A142" s="4" t="inlineStr">
        <is>
          <t>Total, Gross Amount</t>
        </is>
      </c>
      <c r="B142" s="7" t="n">
        <v>97224</v>
      </c>
    </row>
    <row r="143">
      <c r="A143" s="4" t="inlineStr">
        <is>
          <t>Accumulated Depreciation</t>
        </is>
      </c>
      <c r="B143" s="7" t="n">
        <v>-2448</v>
      </c>
    </row>
    <row r="144">
      <c r="A144" s="4" t="inlineStr">
        <is>
          <t>The Alloy</t>
        </is>
      </c>
    </row>
    <row r="145">
      <c r="A145" s="3" t="inlineStr">
        <is>
          <t>Real Estate and Accumulated Depreciation</t>
        </is>
      </c>
    </row>
    <row r="146">
      <c r="A146" s="4" t="inlineStr">
        <is>
          <t>Encumbrances</t>
        </is>
      </c>
      <c r="B146" s="7" t="n">
        <v>0</v>
      </c>
    </row>
    <row r="147">
      <c r="A147" s="4" t="inlineStr">
        <is>
          <t>Land, Initial Cost</t>
        </is>
      </c>
      <c r="B147" s="7" t="n">
        <v>14194</v>
      </c>
    </row>
    <row r="148">
      <c r="A148" s="4" t="inlineStr">
        <is>
          <t>Buildings and Improvements, Initial Cost</t>
        </is>
      </c>
      <c r="B148" s="7" t="n">
        <v>81956</v>
      </c>
    </row>
    <row r="149">
      <c r="A149" s="4" t="inlineStr">
        <is>
          <t>Total, Initial Cost</t>
        </is>
      </c>
      <c r="B149" s="7" t="n">
        <v>96150</v>
      </c>
    </row>
    <row r="150">
      <c r="A150" s="4" t="inlineStr">
        <is>
          <t>Costs Capitalized Subsequent to Acquisition</t>
        </is>
      </c>
      <c r="B150" s="7" t="n">
        <v>15</v>
      </c>
    </row>
    <row r="151">
      <c r="A151" s="4" t="inlineStr">
        <is>
          <t>Land, Gross Amount</t>
        </is>
      </c>
      <c r="B151" s="7" t="n">
        <v>14194</v>
      </c>
    </row>
    <row r="152">
      <c r="A152" s="4" t="inlineStr">
        <is>
          <t>Buildings and Improvements, Gross Amount</t>
        </is>
      </c>
      <c r="B152" s="7" t="n">
        <v>81971</v>
      </c>
    </row>
    <row r="153">
      <c r="A153" s="4" t="inlineStr">
        <is>
          <t>Total, Gross Amount</t>
        </is>
      </c>
      <c r="B153" s="7" t="n">
        <v>96165</v>
      </c>
    </row>
    <row r="154">
      <c r="A154" s="4" t="inlineStr">
        <is>
          <t>Accumulated Depreciation</t>
        </is>
      </c>
      <c r="B154" s="7" t="n">
        <v>-2380</v>
      </c>
    </row>
    <row r="155">
      <c r="A155" s="4" t="inlineStr">
        <is>
          <t>Charles Tyrwhitt</t>
        </is>
      </c>
    </row>
    <row r="156">
      <c r="A156" s="3" t="inlineStr">
        <is>
          <t>Real Estate and Accumulated Depreciation</t>
        </is>
      </c>
    </row>
    <row r="157">
      <c r="A157" s="4" t="inlineStr">
        <is>
          <t>Encumbrances</t>
        </is>
      </c>
      <c r="B157" s="7" t="n">
        <v>13100</v>
      </c>
    </row>
    <row r="158">
      <c r="A158" s="4" t="inlineStr">
        <is>
          <t>Land, Initial Cost</t>
        </is>
      </c>
      <c r="B158" s="7" t="n">
        <v>7444</v>
      </c>
    </row>
    <row r="159">
      <c r="A159" s="4" t="inlineStr">
        <is>
          <t>Buildings and Improvements, Initial Cost</t>
        </is>
      </c>
      <c r="B159" s="7" t="n">
        <v>11896</v>
      </c>
    </row>
    <row r="160">
      <c r="A160" s="4" t="inlineStr">
        <is>
          <t>Total, Initial Cost</t>
        </is>
      </c>
      <c r="B160" s="7" t="n">
        <v>19340</v>
      </c>
    </row>
    <row r="161">
      <c r="A161" s="4" t="inlineStr">
        <is>
          <t>Costs Capitalized Subsequent to Acquisition</t>
        </is>
      </c>
      <c r="B161" s="7" t="n">
        <v>-22</v>
      </c>
    </row>
    <row r="162">
      <c r="A162" s="4" t="inlineStr">
        <is>
          <t>Land, Gross Amount</t>
        </is>
      </c>
      <c r="B162" s="7" t="n">
        <v>7443</v>
      </c>
    </row>
    <row r="163">
      <c r="A163" s="4" t="inlineStr">
        <is>
          <t>Buildings and Improvements, Gross Amount</t>
        </is>
      </c>
      <c r="B163" s="7" t="n">
        <v>11875</v>
      </c>
    </row>
    <row r="164">
      <c r="A164" s="4" t="inlineStr">
        <is>
          <t>Total, Gross Amount</t>
        </is>
      </c>
      <c r="B164" s="7" t="n">
        <v>19318</v>
      </c>
    </row>
    <row r="165">
      <c r="A165" s="4" t="inlineStr">
        <is>
          <t>Accumulated Depreciation</t>
        </is>
      </c>
      <c r="B165" s="7" t="n">
        <v>-341</v>
      </c>
    </row>
    <row r="166">
      <c r="A166" s="4" t="inlineStr">
        <is>
          <t>DSG Bristol</t>
        </is>
      </c>
    </row>
    <row r="167">
      <c r="A167" s="3" t="inlineStr">
        <is>
          <t>Real Estate and Accumulated Depreciation</t>
        </is>
      </c>
    </row>
    <row r="168">
      <c r="A168" s="4" t="inlineStr">
        <is>
          <t>Encumbrances</t>
        </is>
      </c>
      <c r="B168" s="7" t="n">
        <v>27625</v>
      </c>
    </row>
    <row r="169">
      <c r="A169" s="4" t="inlineStr">
        <is>
          <t>Land, Initial Cost</t>
        </is>
      </c>
      <c r="B169" s="7" t="n">
        <v>18802</v>
      </c>
    </row>
    <row r="170">
      <c r="A170" s="4" t="inlineStr">
        <is>
          <t>Buildings and Improvements, Initial Cost</t>
        </is>
      </c>
      <c r="B170" s="7" t="n">
        <v>23885</v>
      </c>
    </row>
    <row r="171">
      <c r="A171" s="4" t="inlineStr">
        <is>
          <t>Total, Initial Cost</t>
        </is>
      </c>
      <c r="B171" s="7" t="n">
        <v>42687</v>
      </c>
    </row>
    <row r="172">
      <c r="A172" s="4" t="inlineStr">
        <is>
          <t>Costs Capitalized Subsequent to Acquisition</t>
        </is>
      </c>
      <c r="B172" s="7" t="n">
        <v>-18</v>
      </c>
    </row>
    <row r="173">
      <c r="A173" s="4" t="inlineStr">
        <is>
          <t>Land, Gross Amount</t>
        </is>
      </c>
      <c r="B173" s="7" t="n">
        <v>18800</v>
      </c>
    </row>
    <row r="174">
      <c r="A174" s="4" t="inlineStr">
        <is>
          <t>Buildings and Improvements, Gross Amount</t>
        </is>
      </c>
      <c r="B174" s="7" t="n">
        <v>23869</v>
      </c>
    </row>
    <row r="175">
      <c r="A175" s="4" t="inlineStr">
        <is>
          <t>Total, Gross Amount</t>
        </is>
      </c>
      <c r="B175" s="7" t="n">
        <v>42669</v>
      </c>
    </row>
    <row r="176">
      <c r="A176" s="4" t="inlineStr">
        <is>
          <t>Accumulated Depreciation</t>
        </is>
      </c>
      <c r="B176" s="7" t="n">
        <v>-668</v>
      </c>
    </row>
    <row r="177">
      <c r="A177" s="4" t="inlineStr">
        <is>
          <t>Royal Mail</t>
        </is>
      </c>
    </row>
    <row r="178">
      <c r="A178" s="3" t="inlineStr">
        <is>
          <t>Real Estate and Accumulated Depreciation</t>
        </is>
      </c>
    </row>
    <row r="179">
      <c r="A179" s="4" t="inlineStr">
        <is>
          <t>Encumbrances</t>
        </is>
      </c>
      <c r="B179" s="7" t="n">
        <v>19068</v>
      </c>
    </row>
    <row r="180">
      <c r="A180" s="4" t="inlineStr">
        <is>
          <t>Land, Initial Cost</t>
        </is>
      </c>
      <c r="B180" s="7" t="n">
        <v>6405</v>
      </c>
    </row>
    <row r="181">
      <c r="A181" s="4" t="inlineStr">
        <is>
          <t>Buildings and Improvements, Initial Cost</t>
        </is>
      </c>
      <c r="B181" s="7" t="n">
        <v>24639</v>
      </c>
    </row>
    <row r="182">
      <c r="A182" s="4" t="inlineStr">
        <is>
          <t>Total, Initial Cost</t>
        </is>
      </c>
      <c r="B182" s="7" t="n">
        <v>31044</v>
      </c>
    </row>
    <row r="183">
      <c r="A183" s="4" t="inlineStr">
        <is>
          <t>Costs Capitalized Subsequent to Acquisition</t>
        </is>
      </c>
      <c r="B183" s="7" t="n">
        <v>13</v>
      </c>
    </row>
    <row r="184">
      <c r="A184" s="4" t="inlineStr">
        <is>
          <t>Land, Gross Amount</t>
        </is>
      </c>
      <c r="B184" s="7" t="n">
        <v>6409</v>
      </c>
    </row>
    <row r="185">
      <c r="A185" s="4" t="inlineStr">
        <is>
          <t>Buildings and Improvements, Gross Amount</t>
        </is>
      </c>
      <c r="B185" s="7" t="n">
        <v>24648</v>
      </c>
    </row>
    <row r="186">
      <c r="A186" s="4" t="inlineStr">
        <is>
          <t>Total, Gross Amount</t>
        </is>
      </c>
      <c r="B186" s="7" t="n">
        <v>31057</v>
      </c>
    </row>
    <row r="187">
      <c r="A187" s="4" t="inlineStr">
        <is>
          <t>Accumulated Depreciation</t>
        </is>
      </c>
      <c r="B187" s="7" t="n">
        <v>-648</v>
      </c>
    </row>
    <row r="188">
      <c r="A188" s="4" t="inlineStr">
        <is>
          <t>The Emerson</t>
        </is>
      </c>
    </row>
    <row r="189">
      <c r="A189" s="3" t="inlineStr">
        <is>
          <t>Real Estate and Accumulated Depreciation</t>
        </is>
      </c>
    </row>
    <row r="190">
      <c r="A190" s="4" t="inlineStr">
        <is>
          <t>Encumbrances</t>
        </is>
      </c>
      <c r="B190" s="7" t="n">
        <v>0</v>
      </c>
    </row>
    <row r="191">
      <c r="A191" s="4" t="inlineStr">
        <is>
          <t>Land, Initial Cost</t>
        </is>
      </c>
      <c r="B191" s="7" t="n">
        <v>17725</v>
      </c>
    </row>
    <row r="192">
      <c r="A192" s="4" t="inlineStr">
        <is>
          <t>Buildings and Improvements, Initial Cost</t>
        </is>
      </c>
      <c r="B192" s="7" t="n">
        <v>97659</v>
      </c>
    </row>
    <row r="193">
      <c r="A193" s="4" t="inlineStr">
        <is>
          <t>Total, Initial Cost</t>
        </is>
      </c>
      <c r="B193" s="7" t="n">
        <v>115384</v>
      </c>
    </row>
    <row r="194">
      <c r="A194" s="4" t="inlineStr">
        <is>
          <t>Costs Capitalized Subsequent to Acquisition</t>
        </is>
      </c>
      <c r="B194" s="7" t="n">
        <v>0</v>
      </c>
    </row>
    <row r="195">
      <c r="A195" s="4" t="inlineStr">
        <is>
          <t>Land, Gross Amount</t>
        </is>
      </c>
      <c r="B195" s="7" t="n">
        <v>17725</v>
      </c>
    </row>
    <row r="196">
      <c r="A196" s="4" t="inlineStr">
        <is>
          <t>Buildings and Improvements, Gross Amount</t>
        </is>
      </c>
      <c r="B196" s="7" t="n">
        <v>97659</v>
      </c>
    </row>
    <row r="197">
      <c r="A197" s="4" t="inlineStr">
        <is>
          <t>Total, Gross Amount</t>
        </is>
      </c>
      <c r="B197" s="7" t="n">
        <v>115384</v>
      </c>
    </row>
    <row r="198">
      <c r="A198" s="4" t="inlineStr">
        <is>
          <t>Accumulated Depreciation</t>
        </is>
      </c>
      <c r="B198" s="7" t="n">
        <v>-2353</v>
      </c>
    </row>
    <row r="199">
      <c r="A199" s="4" t="inlineStr">
        <is>
          <t>Madrid Airport Complex</t>
        </is>
      </c>
    </row>
    <row r="200">
      <c r="A200" s="3" t="inlineStr">
        <is>
          <t>Real Estate and Accumulated Depreciation</t>
        </is>
      </c>
    </row>
    <row r="201">
      <c r="A201" s="4" t="inlineStr">
        <is>
          <t>Encumbrances</t>
        </is>
      </c>
      <c r="B201" s="7" t="n">
        <v>17358</v>
      </c>
    </row>
    <row r="202">
      <c r="A202" s="4" t="inlineStr">
        <is>
          <t>Land, Initial Cost</t>
        </is>
      </c>
      <c r="B202" s="7" t="n">
        <v>22107</v>
      </c>
    </row>
    <row r="203">
      <c r="A203" s="4" t="inlineStr">
        <is>
          <t>Buildings and Improvements, Initial Cost</t>
        </is>
      </c>
      <c r="B203" s="7" t="n">
        <v>4112</v>
      </c>
    </row>
    <row r="204">
      <c r="A204" s="4" t="inlineStr">
        <is>
          <t>Total, Initial Cost</t>
        </is>
      </c>
      <c r="B204" s="7" t="n">
        <v>26219</v>
      </c>
    </row>
    <row r="205">
      <c r="A205" s="4" t="inlineStr">
        <is>
          <t>Costs Capitalized Subsequent to Acquisition</t>
        </is>
      </c>
      <c r="B205" s="7" t="n">
        <v>109</v>
      </c>
    </row>
    <row r="206">
      <c r="A206" s="4" t="inlineStr">
        <is>
          <t>Land, Gross Amount</t>
        </is>
      </c>
      <c r="B206" s="7" t="n">
        <v>22107</v>
      </c>
    </row>
    <row r="207">
      <c r="A207" s="4" t="inlineStr">
        <is>
          <t>Buildings and Improvements, Gross Amount</t>
        </is>
      </c>
      <c r="B207" s="7" t="n">
        <v>4221</v>
      </c>
    </row>
    <row r="208">
      <c r="A208" s="4" t="inlineStr">
        <is>
          <t>Total, Gross Amount</t>
        </is>
      </c>
      <c r="B208" s="7" t="n">
        <v>26328</v>
      </c>
    </row>
    <row r="209">
      <c r="A209" s="4" t="inlineStr">
        <is>
          <t>Accumulated Depreciation</t>
        </is>
      </c>
      <c r="B209" s="7" t="n">
        <v>-756</v>
      </c>
    </row>
    <row r="210">
      <c r="A210" s="4" t="inlineStr">
        <is>
          <t>Wakefield Logistics</t>
        </is>
      </c>
    </row>
    <row r="211">
      <c r="A211" s="3" t="inlineStr">
        <is>
          <t>Real Estate and Accumulated Depreciation</t>
        </is>
      </c>
    </row>
    <row r="212">
      <c r="A212" s="4" t="inlineStr">
        <is>
          <t>Encumbrances</t>
        </is>
      </c>
      <c r="B212" s="7" t="n">
        <v>15464</v>
      </c>
    </row>
    <row r="213">
      <c r="A213" s="4" t="inlineStr">
        <is>
          <t>Land, Initial Cost</t>
        </is>
      </c>
      <c r="B213" s="7" t="n">
        <v>10000</v>
      </c>
    </row>
    <row r="214">
      <c r="A214" s="4" t="inlineStr">
        <is>
          <t>Buildings and Improvements, Initial Cost</t>
        </is>
      </c>
      <c r="B214" s="7" t="n">
        <v>16323</v>
      </c>
    </row>
    <row r="215">
      <c r="A215" s="4" t="inlineStr">
        <is>
          <t>Total, Initial Cost</t>
        </is>
      </c>
      <c r="B215" s="7" t="n">
        <v>26323</v>
      </c>
    </row>
    <row r="216">
      <c r="A216" s="4" t="inlineStr">
        <is>
          <t>Costs Capitalized Subsequent to Acquisition</t>
        </is>
      </c>
      <c r="B216" s="7" t="n">
        <v>0</v>
      </c>
    </row>
    <row r="217">
      <c r="A217" s="4" t="inlineStr">
        <is>
          <t>Land, Gross Amount</t>
        </is>
      </c>
      <c r="B217" s="7" t="n">
        <v>10000</v>
      </c>
    </row>
    <row r="218">
      <c r="A218" s="4" t="inlineStr">
        <is>
          <t>Buildings and Improvements, Gross Amount</t>
        </is>
      </c>
      <c r="B218" s="7" t="n">
        <v>16323</v>
      </c>
    </row>
    <row r="219">
      <c r="A219" s="4" t="inlineStr">
        <is>
          <t>Total, Gross Amount</t>
        </is>
      </c>
      <c r="B219" s="7" t="n">
        <v>26323</v>
      </c>
    </row>
    <row r="220">
      <c r="A220" s="4" t="inlineStr">
        <is>
          <t>Accumulated Depreciation</t>
        </is>
      </c>
      <c r="B220" s="7" t="n">
        <v>-203</v>
      </c>
    </row>
    <row r="221">
      <c r="A221" s="4" t="inlineStr">
        <is>
          <t>Advanced Manufacturing Portfolio</t>
        </is>
      </c>
    </row>
    <row r="222">
      <c r="A222" s="3" t="inlineStr">
        <is>
          <t>Real Estate and Accumulated Depreciation</t>
        </is>
      </c>
    </row>
    <row r="223">
      <c r="A223" s="4" t="inlineStr">
        <is>
          <t>Encumbrances</t>
        </is>
      </c>
      <c r="B223" s="7" t="n">
        <v>0</v>
      </c>
    </row>
    <row r="224">
      <c r="A224" s="4" t="inlineStr">
        <is>
          <t>Land, Initial Cost</t>
        </is>
      </c>
      <c r="B224" s="7" t="n">
        <v>53636</v>
      </c>
    </row>
    <row r="225">
      <c r="A225" s="4" t="inlineStr">
        <is>
          <t>Buildings and Improvements, Initial Cost</t>
        </is>
      </c>
      <c r="B225" s="7" t="n">
        <v>34826</v>
      </c>
    </row>
    <row r="226">
      <c r="A226" s="4" t="inlineStr">
        <is>
          <t>Total, Initial Cost</t>
        </is>
      </c>
      <c r="B226" s="7" t="n">
        <v>88462</v>
      </c>
    </row>
    <row r="227">
      <c r="A227" s="4" t="inlineStr">
        <is>
          <t>Costs Capitalized Subsequent to Acquisition</t>
        </is>
      </c>
      <c r="B227" s="7" t="n">
        <v>53</v>
      </c>
    </row>
    <row r="228">
      <c r="A228" s="4" t="inlineStr">
        <is>
          <t>Land, Gross Amount</t>
        </is>
      </c>
      <c r="B228" s="7" t="n">
        <v>53636</v>
      </c>
    </row>
    <row r="229">
      <c r="A229" s="4" t="inlineStr">
        <is>
          <t>Buildings and Improvements, Gross Amount</t>
        </is>
      </c>
      <c r="B229" s="7" t="n">
        <v>34879</v>
      </c>
    </row>
    <row r="230">
      <c r="A230" s="4" t="inlineStr">
        <is>
          <t>Total, Gross Amount</t>
        </is>
      </c>
      <c r="B230" s="7" t="n">
        <v>88515</v>
      </c>
    </row>
    <row r="231">
      <c r="A231" s="4" t="inlineStr">
        <is>
          <t>Accumulated Depreciation</t>
        </is>
      </c>
      <c r="B231" s="7" t="n">
        <v>-293</v>
      </c>
    </row>
    <row r="232">
      <c r="A232" s="4" t="inlineStr">
        <is>
          <t>6100 Schertz Parkway</t>
        </is>
      </c>
    </row>
    <row r="233">
      <c r="A233" s="3" t="inlineStr">
        <is>
          <t>Real Estate and Accumulated Depreciation</t>
        </is>
      </c>
    </row>
    <row r="234">
      <c r="A234" s="4" t="inlineStr">
        <is>
          <t>Encumbrances</t>
        </is>
      </c>
      <c r="B234" s="7" t="n">
        <v>0</v>
      </c>
    </row>
    <row r="235">
      <c r="A235" s="4" t="inlineStr">
        <is>
          <t>Land, Initial Cost</t>
        </is>
      </c>
      <c r="B235" s="7" t="n">
        <v>3880</v>
      </c>
    </row>
    <row r="236">
      <c r="A236" s="4" t="inlineStr">
        <is>
          <t>Buildings and Improvements, Initial Cost</t>
        </is>
      </c>
      <c r="B236" s="7" t="n">
        <v>103404</v>
      </c>
    </row>
    <row r="237">
      <c r="A237" s="4" t="inlineStr">
        <is>
          <t>Total, Initial Cost</t>
        </is>
      </c>
      <c r="B237" s="7" t="n">
        <v>107284</v>
      </c>
    </row>
    <row r="238">
      <c r="A238" s="4" t="inlineStr">
        <is>
          <t>Costs Capitalized Subsequent to Acquisition</t>
        </is>
      </c>
      <c r="B238" s="7" t="n">
        <v>0</v>
      </c>
    </row>
    <row r="239">
      <c r="A239" s="4" t="inlineStr">
        <is>
          <t>Land, Gross Amount</t>
        </is>
      </c>
      <c r="B239" s="7" t="n">
        <v>3880</v>
      </c>
    </row>
    <row r="240">
      <c r="A240" s="4" t="inlineStr">
        <is>
          <t>Buildings and Improvements, Gross Amount</t>
        </is>
      </c>
      <c r="B240" s="7" t="n">
        <v>103404</v>
      </c>
    </row>
    <row r="241">
      <c r="A241" s="4" t="inlineStr">
        <is>
          <t>Total, Gross Amount</t>
        </is>
      </c>
      <c r="B241" s="7" t="n">
        <v>107284</v>
      </c>
    </row>
    <row r="242">
      <c r="A242" s="4" t="inlineStr">
        <is>
          <t>Accumulated Depreciation</t>
        </is>
      </c>
      <c r="B242" s="7" t="n">
        <v>-148</v>
      </c>
    </row>
    <row r="243">
      <c r="A243" s="4" t="inlineStr">
        <is>
          <t>Cross Point Business Park</t>
        </is>
      </c>
    </row>
    <row r="244">
      <c r="A244" s="3" t="inlineStr">
        <is>
          <t>Real Estate and Accumulated Depreciation</t>
        </is>
      </c>
    </row>
    <row r="245">
      <c r="A245" s="4" t="inlineStr">
        <is>
          <t>Encumbrances</t>
        </is>
      </c>
      <c r="B245" s="7" t="n">
        <v>0</v>
      </c>
    </row>
    <row r="246">
      <c r="A246" s="4" t="inlineStr">
        <is>
          <t>Land, Initial Cost</t>
        </is>
      </c>
      <c r="B246" s="7" t="n">
        <v>12603</v>
      </c>
    </row>
    <row r="247">
      <c r="A247" s="4" t="inlineStr">
        <is>
          <t>Buildings and Improvements, Initial Cost</t>
        </is>
      </c>
      <c r="B247" s="7" t="n">
        <v>10843</v>
      </c>
    </row>
    <row r="248">
      <c r="A248" s="4" t="inlineStr">
        <is>
          <t>Total, Initial Cost</t>
        </is>
      </c>
      <c r="B248" s="7" t="n">
        <v>23446</v>
      </c>
    </row>
    <row r="249">
      <c r="A249" s="4" t="inlineStr">
        <is>
          <t>Costs Capitalized Subsequent to Acquisition</t>
        </is>
      </c>
      <c r="B249" s="7" t="n">
        <v>2</v>
      </c>
    </row>
    <row r="250">
      <c r="A250" s="4" t="inlineStr">
        <is>
          <t>Land, Gross Amount</t>
        </is>
      </c>
      <c r="B250" s="7" t="n">
        <v>12603</v>
      </c>
    </row>
    <row r="251">
      <c r="A251" s="4" t="inlineStr">
        <is>
          <t>Buildings and Improvements, Gross Amount</t>
        </is>
      </c>
      <c r="B251" s="7" t="n">
        <v>10845</v>
      </c>
    </row>
    <row r="252">
      <c r="A252" s="4" t="inlineStr">
        <is>
          <t>Total, Gross Amount</t>
        </is>
      </c>
      <c r="B252" s="7" t="n">
        <v>23448</v>
      </c>
    </row>
    <row r="253">
      <c r="A253" s="4" t="inlineStr">
        <is>
          <t>Accumulated Depreciation</t>
        </is>
      </c>
      <c r="B25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Schedule III - Real Estate Assets and Accumulated Depreciation (Narratives) (Details) $ in Thousands, € in Millions</t>
        </is>
      </c>
      <c r="B1" s="2" t="inlineStr">
        <is>
          <t>12 Months Ended</t>
        </is>
      </c>
    </row>
    <row r="2">
      <c r="B2" s="2" t="inlineStr">
        <is>
          <t>Dec. 31, 2020USD ($)$ / €</t>
        </is>
      </c>
      <c r="C2" s="2" t="inlineStr">
        <is>
          <t>Dec. 31, 2020EUR (€)</t>
        </is>
      </c>
    </row>
    <row r="3">
      <c r="A3" s="3" t="inlineStr">
        <is>
          <t>Real Estate and Accumulated Depreciation</t>
        </is>
      </c>
    </row>
    <row r="4">
      <c r="A4" s="4" t="inlineStr">
        <is>
          <t>Aggregate cost for federal income tax | $</t>
        </is>
      </c>
      <c r="B4" s="5" t="n">
        <v>1600000</v>
      </c>
    </row>
    <row r="5">
      <c r="A5" s="4" t="inlineStr">
        <is>
          <t>Building assets taken out of service and written off</t>
        </is>
      </c>
      <c r="B5" s="5" t="n">
        <v>11400</v>
      </c>
      <c r="C5" s="11" t="n">
        <v>9.300000000000001</v>
      </c>
    </row>
    <row r="6">
      <c r="A6" s="4" t="inlineStr">
        <is>
          <t>Foreign currency exchange rate | $ / €</t>
        </is>
      </c>
      <c r="B6" s="10" t="n">
        <v>1.23</v>
      </c>
    </row>
    <row r="7">
      <c r="A7" s="4" t="inlineStr">
        <is>
          <t>Furniture and Fixtures</t>
        </is>
      </c>
    </row>
    <row r="8">
      <c r="A8" s="3" t="inlineStr">
        <is>
          <t>Real Estate and Accumulated Depreciation</t>
        </is>
      </c>
    </row>
    <row r="9">
      <c r="A9" s="4" t="inlineStr">
        <is>
          <t>Estimated useful life</t>
        </is>
      </c>
      <c r="B9" s="4" t="inlineStr">
        <is>
          <t>10 years</t>
        </is>
      </c>
      <c r="C9" s="4" t="inlineStr">
        <is>
          <t>10 years</t>
        </is>
      </c>
    </row>
    <row r="10">
      <c r="A10" s="4" t="inlineStr">
        <is>
          <t>Building</t>
        </is>
      </c>
    </row>
    <row r="11">
      <c r="A11" s="3" t="inlineStr">
        <is>
          <t>Real Estate and Accumulated Depreciation</t>
        </is>
      </c>
    </row>
    <row r="12">
      <c r="A12" s="4" t="inlineStr">
        <is>
          <t>Estimated useful life</t>
        </is>
      </c>
      <c r="B12" s="4" t="inlineStr">
        <is>
          <t>40 years</t>
        </is>
      </c>
      <c r="C12" s="4" t="inlineStr">
        <is>
          <t>40 years</t>
        </is>
      </c>
    </row>
    <row r="13">
      <c r="A13" s="4" t="inlineStr">
        <is>
          <t>Minimum | Electrical and Mechanical Installations</t>
        </is>
      </c>
    </row>
    <row r="14">
      <c r="A14" s="3" t="inlineStr">
        <is>
          <t>Real Estate and Accumulated Depreciation</t>
        </is>
      </c>
    </row>
    <row r="15">
      <c r="A15" s="4" t="inlineStr">
        <is>
          <t>Estimated useful life</t>
        </is>
      </c>
      <c r="B15" s="4" t="inlineStr">
        <is>
          <t>15 years</t>
        </is>
      </c>
      <c r="C15" s="4" t="inlineStr">
        <is>
          <t>15 years</t>
        </is>
      </c>
    </row>
    <row r="16">
      <c r="A16" s="4" t="inlineStr">
        <is>
          <t>Maximum | Electrical and Mechanical Installations</t>
        </is>
      </c>
    </row>
    <row r="17">
      <c r="A17" s="3" t="inlineStr">
        <is>
          <t>Real Estate and Accumulated Depreciation</t>
        </is>
      </c>
    </row>
    <row r="18">
      <c r="A18" s="4" t="inlineStr">
        <is>
          <t>Estimated useful life</t>
        </is>
      </c>
      <c r="B18" s="4" t="inlineStr">
        <is>
          <t>20 years</t>
        </is>
      </c>
      <c r="C18" s="4" t="inlineStr">
        <is>
          <t>20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Rollforward) (Details) - USD ($) $ in Thousands</t>
        </is>
      </c>
      <c r="B1" s="2" t="inlineStr">
        <is>
          <t>12 Months Ended</t>
        </is>
      </c>
    </row>
    <row r="2">
      <c r="B2" s="2" t="inlineStr">
        <is>
          <t>Dec. 31, 2020</t>
        </is>
      </c>
      <c r="C2" s="2" t="inlineStr">
        <is>
          <t>Dec. 31, 2019</t>
        </is>
      </c>
      <c r="D2" s="2" t="inlineStr">
        <is>
          <t>Dec. 31, 2018</t>
        </is>
      </c>
    </row>
    <row r="3">
      <c r="A3" s="3" t="inlineStr">
        <is>
          <t>Reconciliation of Carrying Amount of Real Estate Investments</t>
        </is>
      </c>
    </row>
    <row r="4">
      <c r="A4" s="4" t="inlineStr">
        <is>
          <t>Balance, beginning of period</t>
        </is>
      </c>
      <c r="B4" s="5" t="n">
        <v>1355846</v>
      </c>
      <c r="C4" s="5" t="n">
        <v>817763</v>
      </c>
      <c r="D4" s="5" t="n">
        <v>591005</v>
      </c>
    </row>
    <row r="5">
      <c r="A5" s="4" t="inlineStr">
        <is>
          <t>Acquisitions</t>
        </is>
      </c>
      <c r="B5" s="7" t="n">
        <v>397073</v>
      </c>
      <c r="C5" s="7" t="n">
        <v>524638</v>
      </c>
      <c r="D5" s="7" t="n">
        <v>244132</v>
      </c>
    </row>
    <row r="6">
      <c r="A6" s="4" t="inlineStr">
        <is>
          <t>Other additions</t>
        </is>
      </c>
      <c r="B6" s="7" t="n">
        <v>11741</v>
      </c>
      <c r="C6" s="7" t="n">
        <v>11258</v>
      </c>
      <c r="D6" s="7" t="n">
        <v>14653</v>
      </c>
    </row>
    <row r="7">
      <c r="A7" s="4" t="inlineStr">
        <is>
          <t>Write-Offs/Cost of real estate sold</t>
        </is>
      </c>
      <c r="B7" s="7" t="n">
        <v>-193921</v>
      </c>
      <c r="C7" s="7" t="n">
        <v>-3766</v>
      </c>
      <c r="D7" s="7" t="n">
        <v>-21370</v>
      </c>
    </row>
    <row r="8">
      <c r="A8" s="4" t="inlineStr">
        <is>
          <t>Effect of changes in foreign currency exchange rates</t>
        </is>
      </c>
      <c r="B8" s="7" t="n">
        <v>47340</v>
      </c>
      <c r="C8" s="7" t="n">
        <v>5953</v>
      </c>
      <c r="D8" s="7" t="n">
        <v>-10657</v>
      </c>
    </row>
    <row r="9">
      <c r="A9" s="4" t="inlineStr">
        <is>
          <t>Balance, end of period</t>
        </is>
      </c>
      <c r="B9" s="7" t="n">
        <v>1618079</v>
      </c>
      <c r="C9" s="7" t="n">
        <v>1355846</v>
      </c>
      <c r="D9" s="7" t="n">
        <v>817763</v>
      </c>
    </row>
    <row r="10">
      <c r="A10" s="3" t="inlineStr">
        <is>
          <t>Reconciliation of Real Estate Accumulated Depreciation</t>
        </is>
      </c>
    </row>
    <row r="11">
      <c r="A11" s="4" t="inlineStr">
        <is>
          <t>Balance, beginning of period</t>
        </is>
      </c>
      <c r="B11" s="7" t="n">
        <v>-51719</v>
      </c>
      <c r="C11" s="7" t="n">
        <v>-30574</v>
      </c>
      <c r="D11" s="7" t="n">
        <v>-18172</v>
      </c>
    </row>
    <row r="12">
      <c r="A12" s="4" t="inlineStr">
        <is>
          <t>Depreciation</t>
        </is>
      </c>
      <c r="B12" s="7" t="n">
        <v>-35958</v>
      </c>
      <c r="C12" s="7" t="n">
        <v>-24873</v>
      </c>
      <c r="D12" s="7" t="n">
        <v>-13938</v>
      </c>
    </row>
    <row r="13">
      <c r="A13" s="4" t="inlineStr">
        <is>
          <t>Effect of changes in foreign currency exchange rates</t>
        </is>
      </c>
      <c r="B13" s="7" t="n">
        <v>9320</v>
      </c>
      <c r="C13" s="7" t="n">
        <v>-38</v>
      </c>
      <c r="D13" s="7" t="n">
        <v>459</v>
      </c>
    </row>
    <row r="14">
      <c r="A14" s="4" t="inlineStr">
        <is>
          <t>Retirement or sales of assets</t>
        </is>
      </c>
      <c r="B14" s="7" t="n">
        <v>18338</v>
      </c>
      <c r="C14" s="7" t="n">
        <v>3766</v>
      </c>
      <c r="D14" s="7" t="n">
        <v>1077</v>
      </c>
    </row>
    <row r="15">
      <c r="A15" s="4" t="inlineStr">
        <is>
          <t>Balance, end of period</t>
        </is>
      </c>
      <c r="B15" s="5" t="n">
        <v>-60019</v>
      </c>
      <c r="C15" s="5" t="n">
        <v>-51719</v>
      </c>
      <c r="D15" s="5" t="n">
        <v>-305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 Basis of Presentation The consolidated financial statements of the Company include the accounts of Hines Global Income Trust, Inc. and the Operating Partnership (over which the Company exercises financial and operating control). All intercompany balances and transactions have been eliminated in consolidation.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 Coronavirus Outbreak The preparation of financial statements in conformity with U.S GAAP requires the Company’s management to make estimates and assumptions that affect the amounts reported in the financial statements. Although these estimates are based on management’s knowledge of current events and actions it may undertake in the future, actual results may differ from these estimates. In particular, the COVID-19 pandemic (more commonly referred to as the Coronavirus pandemic), has adversely impacted and is likely to further adversely impact the Company’s business, the businesses of the Company’s tenants and the real estate market generally. The full extent to which the pandemic will directly or indirectly impact the Company's business, results of operations and financial condition, including fair value measurements, and asset impairment charges, will depend on future developments that are highly uncertain and difficult to predict. These developments include, but are not limited to, the duration and spread of the outbreak, its severity, the actions to contain the virus or address its impact, governmental actions to contain the spread of the pandemic and respond to the reduction in global economic activity, and how quickly and to what extent normal economic and operating conditions can resume. The ongoing global outbreak of the Coronavirus pandemic continues to adversely impact global commercial activity and has contributed to significant volatility in financial markets. It has disrupted global travel and supply chains, adversely impacted global commercial activity, and its long-term economic impact remains uncertain. Considerable uncertainty still surrounds the Coronavirus and its potential effects on the population, as well as the effectiveness of any responses taken on a national and local level by government authorities and businesses. The travel restrictions, limits on hours of operations and/or closures of non-essential businesses and other efforts to curb the spread of the Coronavirus have significantly disrupted business activity globally, including in the markets where the Company invests, and has had an adverse impact on the performance of certain of the Company’s investments. Many of the Company’s tenants are subject to various quarantine restrictions and these restrictions could be in place for an extended period of time. These restrictions are particularly adversely impacting many of the Company’s retail tenants (other than grocery tenants), as government instructions regarding social distancing, capacity limitations and mandated closures have reduced and, in some cases, eliminated customer foot traffic, causing many of the Company’s retail tenants to temporarily close their brick and mortar stores. As of March 26, 2021, the Company owned two retail properties in the U.S., which comprised 21% of the Company’s total revenue for the year ended December 31, 2020. The Company agreed to grant $3.8 million of rent relief to its retail tenants through December 31, 2020, as a result of their lost revenues resulting from the Coronavirus pandemic at these properties. Such rent relief consisted of $2.6 million of rental payments that were forgiven or reduced due to the conversion of fixed rental payments to rental payments based on a percentage of the tenant’s revenues and $1.2 million of rent payments that have been deferred to future periods. While rent collections were adversely affected in the early months of the pandemic, consumer traffic at these properties has recovered to near pre-pandemic levels in recent months and rent collections recovered to 98% of billed rent by the end of the year ended December 31, 2020. However, rising infection rates and the potential for additional government mandated shutdowns could reduce consumer traffic at the Company’s retail properties and negatively impact future rent collections. Additionally, the Company agreed to refund May through August rents for 53% of students across its international student housing portfolio following the closing of nearby universities for the remainder of the 2019/2020 school year. These universities have announced a mixture of in-campus and on-line learning for the upcoming 2020/2021 school year with a delayed start. Total refunds across the Company’s international student housing portfolio reduced revenue by $2.2 million for the year ended December 31, 2020. Additionally, local governments closed in-campus learning in early 2021. These closures are expected to result in additional refunds of approximately $0.3 million during 2021. These refunds adversely impacted the debt yields of these student housing properties, which contributed to the Company being out of compliance with its debt yield covenants under the mortgage debt secured by these properties as of December 31, 2020. The lender provided waivers to the Company with respect to its non-compliance with these covenants, eliminating any events of default caused by non-compliance through the end of the 2020/2021 school year. See Note 5 —Debt Financing for more information. The Company’s other segments were not materially impacted by the Coronavirus pandemic to date. The Coronavirus pandemic has had an adverse impact on economic and market conditions and has triggered a period of global economic slowdown. In addition, the rapidly evolving nature of the pandemic makes it difficult to ascertain the long term impact it will have on commercial real estate markets and the Company’s investments. Nevertheless, the Coronavirus pandemic presents material uncertainty and risk with respect to the Company’s performance and financial results, such as rent concessions or reduced rental rates, the potential negative impact to occupancy at its properties, the potential closure of certain of its assets for an extended period, the potential for increased difficulty in obtaining financing, the negative impact of the Company’s ability to raise capital in its public offering at pre-pandemic rates, increased costs of operations, decrease in values of its real estate investments, the potential for increased difficulty of maintaining the current distribution rate, changes in law and/or regulation, and uncertainty regarding government and regulatory policy. The Company is unable to estimate the impact the Coronavirus pandemic will have on its results in future periods. Due to the business disruptions and challenges severely affecting the global economy caused by the Coronavirus pandemic, many lessors may be required to provide rent deferrals and other lease concessions to lessees. While the lease modification guidance in Accounting Standards Codification (“ASC”) Topic 842 ("Topic 842") addresses routine changes to lease terms resulting from negotiations between the lessee and the lessor, this guidance did not contemplate concessions being so rapidly executed to address the sudden liquidity constraints of some lessees arising from the Coronavirus pandemic. In April 2020, the Financial Accounting Standards Board (“FASB”) staff issued a question and answer document (the “Lease Modification Q&amp;A”) focused on the application of lease accounting guidance to lease concessions provided as a result of the Coronavirus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such relief and will avail itself of the election to avoid performing a lease by lease analysis for the lease concessions that 1) were granted as relief due to the Coronavirus pandemic and 2) result in the cash flows remaining substantially the same or less. The application of this relief primarily related to certain leases at the Company's retail properties in which the Company agreed to defer or forgive rent payments for one or more months. The Company does not believe the election to apply this relief had a material impact on its financial statements. Investment Property and Lease Intangibles Acquisitions of properties are evaluated to determine whether they qualify as a business combination or an asset acquisition. An acquisition is classified as an asset acquisition if substantially all of the fair value of the assets acquired are concentrated in a single identifiable asset or group of similar assets and the amounts recorded are inclusive of acquisitions costs and therefore recorded using their relative fair values. If the acquisition meets the definition of a business combination, the Company records the fair value of the assets acquired and liabilities assumed and will evaluate the existence of goodwill or a bargain purchase gain. Acquisition costs are expensed for business combinations. Since January 1, 2018, all of our acquisitions were concluded to be assets acquisitions. The results of operations of acquired properties are included in the Company’s results of operations from their respective dates of acquisition. Estimates of fair values were based upon estimates a variety of valuation methodologies and assumptions that the Company believes are similar to those used by market participants. These include, but are not limited to, estimates for future cash flows that utilize discount and/or capitalization rates assuming the building was vacant, determination of market-based rental revenues, comparable land sales, and replacement costs on building, and are subsequently used to record the purchase of identifiable assets acquired, such as land, buildings and improvements, and identifiable intangible assets related to in-place leases and liabilities assumed, such as amounts related to acquired out-of-market leases, asset retirement obligations, and mortgage notes payable.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 Real estate assets acquired are recorded at the date of acquisition less accumulated depreciation. Depreciation is computed using the straight-line method. The estimated useful lives for computing depreciation are generally 10 years for furniture and fixtures, 15-20 years for electrical and mechanical installations and 40 years for buildings. Major replacements that extend the useful life of the assets are capitalized and maintenance and repair costs are expensed as incurred. Impairment of Investment Property 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No impairment charges were recorded during the years ended December 31, 2020, 2019, and 2018. Assets and Liabilities Held for Sale Properties that are intended to be sold are to be designated as “held for sale” on the consolidated balance sheets at the lesser of carrying amount or fair value less estimated selling costs when they meet specific criteria to be presented as held for sale, under U.S. GAAP,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20, there were no assets designated as held for sale. As of December 31, 2019, the Company designated one property, the Domain Apartments, as held for sale. The Company sold the Domain Apartments in January 2020. See Note 3 —Investment Property for additional information regarding the disposition of the Domain Apartments As the FASB ASC 360-10 requires the separate presentation of assets and liabilities classified as held for sale, we have aggregated and presented these assets and liabilities as one line on the balance sheet (“assets held for sale” and “liabilities associated with assets held for sale”, respectively), which are described further in the tables below. These assets did not qualify to be classified as discontinued operations, because the sale of these assets does not represent a strategic shift in the Company’s operations. As of December 31, 2020 and 2019, assets held for sale consisted of the following amounts (in thousands): December 31, 2020 December 31, 2019 Investment property, net $ — $ 49,823 Tenant and other receivables, net — 74 Other assets — 91 Total assets held for sale $ — $ 49,988 As of December 31, 2020 and 2019, liabilities associated with assets held for sale consisted of the following (in thousands): December 31, 2020 December 31, 2019 Accounts payable and accrued expenses $ — $ 192 Other liabilities — 225 Notes payable, net — 34,296 Total liabilities associated with assets held for sale $ — $ 34,713 Investments in Real Estate-Related Securities 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se assets are valued on a recurring basis. The Company earns interest and dividend income monthly related to these securities, which is recorded in interest and other income in the Company’s Consolidated Statements of Operations and Comprehensive Income (Loss). The table below presents the effects of the changes in fair value of the Company’s real estate-related securities in the Company’s Consolidated Statements of Operations and Comprehensive Income (Loss) for the year ended December 31, 2020, 2019 and 2018 (in thousands): Gain (Loss) Recorded on Investments in Real Estate-Related Securities Year Ended December 31, 2020 2019 2018 Unrealized gain (loss) $ 2,141 $ 1,283 $ 17 Realized gain (loss) (2,593) 1,034 (418) Total gain (loss) on real estate-related securities $ (452) $ 2,317 $ (401) Cash and Cash Equivalents The Company considers all short-term, highly liquid investments that are readily convertible to cash with a maturity of three months or less at the time of purchase to be cash equivalents. Concentration of Credit Risk As of December 31, 2020, the Company had cash and cash equivalents deposited in certain financial institutions in excess of federally insured levels. In addition, as of December 31, 2020, the Company had $38.3 million of cash and cash equivalents, including restricted cash, deposited in certain financial institutions located in the United Kingdom, Ireland, the Netherlands, Germany, Poland and Spain. Management regularly monitors the financial stability of these financial institutions in an effort to manage the Company’s exposure to any significant credit risk in cash and cash equivalents. As of December 31, 2020, the Company owned $51.1 million in real estate-related securities. These securities consist of common equities, preferred equities and debt securities of publicly traded REITs. International Operations The Euro (“EUR”) is the functional currency for the Company’s subsidiaries operating in Ireland, the Netherlands, Germany and Spain, the British pound (“GBP”) is the functional currency for the Company’s subsidiaries operating in the United Kingdom, and the Polish zloty is the functional currency for the Company’s subsidiaries operating in Poland. These subsidiaries have translated their financial statements into U.S. dollars for reporting purposes. Assets and liabilities are translated at the exchange rate in effect as of the balance sheet date. Income statement accounts are generally translated using the average exchange rate for the period and significant nonrecurring transactions using the rate on the transaction date. Gains or losses resulting from translation are included in accumulated other comprehensive income (loss) within stockholders’ equity. Upon disposal of this subsidiary, the Company will remove the accumulated translation adjustment from stockholders’ equity and include it in the gain or loss on disposal in its consolidated statement of operations. The Company and its subsidiaries may have transactions denominated in currencies other than their functional currencies. In these instances, assets and liabilities are remeasured into the functional currency at the exchange rate in effect at the end of the period and income statement accounts are remeasured at the average exchange rate for the period. These gains or losses are included in the Company’s consolidated statement of operations. The Company and its subsidiaries also record gains or losses in the income statement when a transaction with a third party, denominated in a currency other than the functional currency, is settled and the functional currency cash flows realized are more or less than expected based upon the exchange rate in effect when the transaction was initiated. Restricted Cash The Company has restricted cash primarily related to certain escrow accounts required by several of the Company’s mortgage agreements. Tenant and Other Receivables Tenant and other receivables balances consist primarily of base rents, tenant reimbursements and receivables attributable to straight-line rent, and are carried at cost. As of December 31, 2020 and 2019, the Company had receivables related to base rents and tenant reimbursements of $4.6 million and $5.6 million, respectively. Additionally, as of December 31, 2020, approximately $1.2 million of these receivables relate to rent that has been deferred at the Company’s retail properties and is expected to be repaid at a later date. The Company has recorded an allowance of approximately $0.5 million related to these deferred rents, which reduced rental revenue for the year ended December 31, 2020. The Company also reduced rental revenue by $2.6 million for abated rent at its retail properties during the year ended December 31, 2020, as discussed previously. Straight-line rent receivables were $9.1 million and $8.6 million as of December 31, 2020 and 2019, respectively. Straight-line rent receivables consist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Upon the adoption of Accounting Standards Update (“ASU”) 2016-02, individual leases are assessed for collectability and upon the determination that the collection of rents is not probable, accrued rent and accounts receivables are reduced as an adjustment to rental revenues.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collection levels and current economic trends. The uncollectible portion of the portfolio is recorded as an adjustment to rental revenues. At December 31, 2020, a $2.1 million receivable related to the sale of Bishop’s Square was included in tenant and other receivables, net on the Consolidated Balance Sheet. The receivable is contingent on certain conditions being met on or before May 2021. Deferred Leasing Costs Direct leasing costs, primarily consisting of third-party leasing commissions and tenant inducements are capitalized and amortized over the life of the related lease. Tenant inducement amortization is recorded as an offset to rental revenue and the amortization of other direct leasing costs is recorded in amortization expense. Other Assets Other assets included the following (in thousands): December 31, 2020 December 31, 2019 Prepaid insurance $ 1,133 $ 726 Prepaid property taxes 1,845 589 Deferred tax assets (1) 9,478 2,973 Other 2,231 932 Other assets $ 14,687 $ 5,220 (2) (1) Includes the effects of a valuation allowance of $3.3 million and $1.8 million as of December 31, 2020 and 2019, respectively. The increase in net deferred tax assets from December 31, 2019 to December 31, 2020 is primarily due to changes in tax laws relating to our international properties and their effect on book / tax timing differences at these properties. (2) Includes $0.1 million classified as other assets within assets held for sale as of December 31, 2019. Lessee Accounting The Company has a ground lease agreement in which the Company is the lessee for land underneath Łódź Urban Logistics that the Company has currently accounted for as an operating lease. The lease currently ends in December 2089 and has fixed payments. The rental expense associated with this lease was $87,000 and $24,000 for the years ended December 31, 2020 and 2019, respectively. The Company has recorded a right-of-use asset of approximately $4.4 million in right-of-use asset, net, as of December 31, 2020 and 2019, and has recorded a lease liability of approximately $1.6 million in operating lease liability, as of December 31, 2020 and 2019, in the Company’s Consolidated Balance Sheets. The Company’s estimate of the amount of the right-of-use asset and lease liability included assumptions for the discount rate, which is based on the incremental borrowing rate of the lease contract. The incremental borrowing rate is the rate of interest that a lessee would have to pay to borrow on a collateralized basis over a term similar to the lease. Since the term of the Łódź Urban Logistics ground lease is much longer than a typical borrowing, the Company derived the incremental borrowing rate of 5.6%, as the spread in a current financing quote for the property plus the applicable base rate corresponding to the longest term available in the base rate market. A reconciliation of the Company’s lease liabilities on an undiscounted cash flow basis for the ground lease at Łódź Urban Logistics for each of the years ending December 31, 2021 through December 31, 2025 are as follows (in thousands): Lease Payments 2021 $ 94 2022 94 2023 94 2024 94 2025 94 Thereafter 5,994 Total $ 6,464 Operating Lease Liability $ 1,598 Undiscounted Excess Amount $ 4,866 Revenue Recognition ASU 2014-09 requires the use of a new five-step model to recognize revenue from contracts with customer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Management has concluded that the majority of the Company’s total revenue, with the exception of gains and losses from the sale of real estate, consist of rental income from leasing arrangements, which is specifically excluded from the standard. Excluding gains and losses on the sale of real estate (as discussed further below), the Company concluded that its remaining revenue streams were immaterial. As of January 1, 2018, the Company began accounting for the sale of real estate properties under ASU 2017-05 and provides for revenue recognition based on completed performance obligations, which typically occurs upon the transfer of ownership of a real estate asset. The Company recognizes rental revenue on a straight-line basis over the life of the lease including rent holidays, if any. Revenues associated with operating expense recoveries are recognized in the period in which the expenses are incurred based upon the tenant lease provisions, in accordance with ASC 842. Revenues relating to lease termination fees are recognized on a straight-line basis amortized from the time that a tenant’s right to occupy the leased space is modified through the end of the revised lease term. Other revenues consist primarily of parking revenue, administrative fees, and tenant reimbursements related to utilities, insurance, and other operating expenses. Parking revenue represents amounts generated from contractual and transient parking and is recognized in accordance with contractual terms or as services are rendered. Other revenues relating to tenant reimbursements are recognized at the time when the performance obligation is met, under ASU 2014-09. Income Taxes The Company has elected to be treated as a REIT under Sections 856 through 860 of the Internal Revenue Code of 1986, as amended (the “Code”), beginning with its taxable year ended December 31, 2015.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20, 2019 and 2018 in the accompanying consolidated financial statements. In 2020, income tax expense/benefit recorded by the Company was primarily comprised of foreign income taxes related to the operation of its international properties. All periods from December 31, 2015 through December 31, 2020 are open for examination by the IRS. The Company does not believe it has any uncertain tax positions or unrecognized tax benefits requiring disclosure. Distribution and Stockholder Servicing Fees The Company records distribution and stockholder servicing fees as a reduction to additional paid-in capital and the related liability in an amount equal to the maximum fees payable in relation to the applicable class of shares on the date the shares are issued. The liability will be relieved over time, as the fees are paid to the Dealer Manager, or it will be adjusted if the fees are no longer payable. For the years ended December 31, 2020 and 2019, the Company recorded a liability of $26.3 million and $22.5 million, respectively. See Note 8 — Related Party Transactions for additional information regarding the Company’s distribution and stockholder servicing fees. 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All classes of common stock are allocated net income (loss) at the same rate per share and receive the same gross distribution per share. Recently Adopted Accounting Pronouncements In August 2018, the FASB issued ASU No. 2018-13, "Changes to the Disclosure Requirements for Fair Value Measurement." This ASU amends and removes several disclosure requirements including the valuation processes for Level 3 fair value measurements. The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No. 2018-13 are effective for the Company as of January 1, 2020 and have not materially impacted the Company’s financial statements. New Accounting Pronouncements In March 2020, the FASB issued ASU 2020-04, “Facilitation of the Effects of Reference Rate Reform on Financial Reporting (Topic 848).” This ASU contains practical expedients for reference rate reform related activities that impact debt, leases, derivatives and other contracts. The guidance in the ASU is optional and may be elected over time, through December 31, 2022, as reference rate reform activities occur. Once the ASU is elected, the guidance must be applied prospectively for all eligible contract modifications. The Company has not adopted any of the optional exped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y</t>
        </is>
      </c>
      <c r="B1" s="2" t="inlineStr">
        <is>
          <t>12 Months Ended</t>
        </is>
      </c>
    </row>
    <row r="2">
      <c r="B2" s="2" t="inlineStr">
        <is>
          <t>Dec. 31, 2020</t>
        </is>
      </c>
    </row>
    <row r="3">
      <c r="A3" s="3" t="inlineStr">
        <is>
          <t>Real Estate [Abstract]</t>
        </is>
      </c>
    </row>
    <row r="4">
      <c r="A4" s="4" t="inlineStr">
        <is>
          <t>INVESTMENT PROPERTY</t>
        </is>
      </c>
      <c r="B4" s="4" t="inlineStr">
        <is>
          <t>INVESTMENT PROPERTY Investment property consisted of the following amounts as of December 31, 2020 and December 31, 2019 (in thousands): December 31, 2020 December 31, 2019 Buildings and improvements $ 1,216,004 $ 1,077,207 Less: accumulated depreciation (60,019) (51,719) Buildings and improvements, net 1,155,985 1,025,488 Land 402,075 278,639 Investment property, net $ 1,558,060 $ 1,304,127 (1) (1) Includes $49.8 million classified within assets held for sale as of December 31, 2019. During the year ended December 31, 2020, the Company acquired seven investments in real estate assets for a total net purchase price of $447.1 million. During the same period, the Company sold three of its investment properties for an aggregate contract price of $350.1 million and recognized an aggregate gain on the sale of these assets of $130.1 million, which was recorded in gain on sale of real estate on the Consolidated Statements of Operations and Comprehensive Income (Loss). During the year ended December 31, 2019, the Company acquired nine investments in real estate assets for a total net purchase price of $566.4 million, and did not sell any of its investment properties. See Note 4 — Recent Acquisitions of Real Estate for additional information regarding the Company’s real estate portfolio. As of December 31, 2020, the cost basis and accumulated amortization related to lease intangibles were as follows (in thousands): Lease Intangibles In-Place Leases Out-of-Market Out-of-Market Cost $ 153,358 $ 12,362 $ (27,792) Less: accumulated amortization (41,998) (1,892) 6,399 Net $ 111,360 $ 10,470 $ (21,393) As of December 31, 2019, the cost basis and accumulated amortization related to lease intangibles were as follows (in thousands): Lease Intangibles In-Place Leases Out-of-Market Out-of-Market Cost $ 136,215 $ 8,957 $ (25,579) Less: accumulated amortization (43,808) (2,827) 5,946 Net $ 92,407 $ 6,130 $ (19,633) Amortization expense of in-place leases was $32.0 million, $20.6 million and $18.3 million for the years ended December 31, 2020, 2019 and 2018, respectively. Net amortization of out-of-market leases resulted in an increase to rental revenue of $2.4 million, $1.8 million and $1.1 million for the years ended December 31, 2020, 2019 and 2018, respectively. Anticipated amortization of the Company’s in-place leases and out-of-market lease liabilities, net, for each of the years ending December 31, 2021 through December 31, 2025 are as follows (in thousands): In-Place Lease Out-of-Market 2021 $ 24,931 $ (1,403) 2022 $ 21,146 $ (1,642) 2023 $ 16,155 $ (1,304) 2024 $ 10,235 $ (699) 2025 $ 8,715 $ (478) Commercial Leases The Company’s commercial leases are generally for terms of 15 years or less and may include multiple options to extend the lease term upon tenant election. The Company’s leases typically do not include an option to purchase. Generally, the Company does not expect the value of its real estate assets to be impacted materially at the end of any individual lease term, as the Company is typically able to re-lease the space and real estate assets tend to hold their value over a long period of time. Tenant terminations prior to the lease end date occasionally result in a one-time termination fee based on the remaining unpaid lease payments including variable payments and could be material to the tenant. Many of the Company’s leases have increasing minimum rental rates during the terms of the leases through escalation provisions. In addition, the majority of the Company’s leases provide for separate billings for variable rent, such as, reimbursements of real estate taxes, maintenance and insurance and may include an amount based on a percentage of the tenants’ sales. Total billings related to expense reimbursements from tenants for the year ended December 31, 2020, 2019 and 2018 was $17.4 million, $15.4 million and $9.2 million, respectively, which is included in Rental revenue on the Consolidated Statements of Operations and Comprehensive Income (Loss). The Company has entered into non-cancelable lease agreements with tenants for space. As of December 31, 2020, the approximate fixed future minimum rentals for each of the years ending December 31, 2021 through 2025 and thereafter for the Company’s commercial properties are as follows (in thousands): Fixed Future Minimum Rentals 2021 $ 87,629 2022 77,962 2023 67,765 2024 55,968 2025 50,430 Thereafter 190,188 Total $ 529,942 During the years ended December 31, 2020, 2019 and 2018, the Company did not earn more than 10% of its revenue from any individual tenant. The Company also enters into leases with tenants at its student housing properties and multi-family properties. These leases generally have terms less than one year and do not contain options to extend, terminate or purchase, escalation clauses, or other such terms, which are common in the Company’s commercial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7:01:42Z</dcterms:created>
  <dcterms:modified xmlns:dcterms="http://purl.org/dc/terms/" xmlns:xsi="http://www.w3.org/2001/XMLSchema-instance" xsi:type="dcterms:W3CDTF">2021-03-26T17:01:42Z</dcterms:modified>
</cp:coreProperties>
</file>